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Principal Acti" sheetId="10" r:id="rId10"/>
    <s:sheet name="Summary of Significant Principa" sheetId="11" r:id="rId11"/>
    <s:sheet name="Accounts receivable, net" sheetId="12" r:id="rId12"/>
    <s:sheet name="Inventories" sheetId="13" r:id="rId13"/>
    <s:sheet name="Prepayments and other current a" sheetId="14" r:id="rId14"/>
    <s:sheet name="Property and equipment, net" sheetId="15" r:id="rId15"/>
    <s:sheet name="Intangible assets, Net" sheetId="16" r:id="rId16"/>
    <s:sheet name="Investments in cost method inve" sheetId="17" r:id="rId17"/>
    <s:sheet name="Investments in equity method in" sheetId="18" r:id="rId18"/>
    <s:sheet name="Accrued expenses and other curr" sheetId="19" r:id="rId19"/>
    <s:sheet name="Income tax" sheetId="20" r:id="rId20"/>
    <s:sheet name="Net loss per share" sheetId="21" r:id="rId21"/>
    <s:sheet name="Related party transactions" sheetId="22" r:id="rId22"/>
    <s:sheet name="Commitments" sheetId="23" r:id="rId23"/>
    <s:sheet name="Share-Based Compensation" sheetId="24" r:id="rId24"/>
    <s:sheet name="Ordinary Shares" sheetId="25" r:id="rId25"/>
    <s:sheet name="Convertible Redeemable Preferre" sheetId="26" r:id="rId26"/>
    <s:sheet name="Employee Benefit Plans" sheetId="27" r:id="rId27"/>
    <s:sheet name="Segment Information" sheetId="28" r:id="rId28"/>
    <s:sheet name="Restricted Net Assets" sheetId="29" r:id="rId29"/>
    <s:sheet name="FINANCIAL INFORMATION OF PARENT" sheetId="30" r:id="rId30"/>
    <s:sheet name="Summary of Significant Princi31" sheetId="31" r:id="rId31"/>
    <s:sheet name="Organization and Principal Ac32" sheetId="32" r:id="rId32"/>
    <s:sheet name="Summary of Significant Princi33" sheetId="33" r:id="rId33"/>
    <s:sheet name="Accounts receivable, net (Table" sheetId="34" r:id="rId34"/>
    <s:sheet name="Inventories (Tables)" sheetId="35" r:id="rId35"/>
    <s:sheet name="Prepayments and other current36" sheetId="36" r:id="rId36"/>
    <s:sheet name="Property and equipment, net (Ta" sheetId="37" r:id="rId37"/>
    <s:sheet name="Intangible assets, Net (Tables)" sheetId="38" r:id="rId38"/>
    <s:sheet name="Investments in equity method 39" sheetId="39" r:id="rId39"/>
    <s:sheet name="Accrued expenses and other cu40" sheetId="40" r:id="rId40"/>
    <s:sheet name="Income tax (Tables)" sheetId="41" r:id="rId41"/>
    <s:sheet name="Net loss per share (Tables)" sheetId="42" r:id="rId42"/>
    <s:sheet name="Related party transactions (Tab" sheetId="43" r:id="rId43"/>
    <s:sheet name="Commitments (Tables)" sheetId="44" r:id="rId44"/>
    <s:sheet name="Share-Based Compensation (Table" sheetId="45" r:id="rId45"/>
    <s:sheet name="Convertible Redeemable Prefer46" sheetId="46" r:id="rId46"/>
    <s:sheet name="Segment Information (Tables)" sheetId="47" r:id="rId47"/>
    <s:sheet name="FINANCIAL INFORMATION OF PARE48" sheetId="48" r:id="rId48"/>
    <s:sheet name="Organization and Principal Ac49" sheetId="49" r:id="rId49"/>
    <s:sheet name="Organization and Principal Ac50" sheetId="50" r:id="rId50"/>
    <s:sheet name="Organization and Principal Ac51" sheetId="51" r:id="rId51"/>
    <s:sheet name="Summary of Significant Princi52" sheetId="52" r:id="rId52"/>
    <s:sheet name="Summary of Significant Princi53" sheetId="53" r:id="rId53"/>
    <s:sheet name="Summary of Significant Princi54" sheetId="54" r:id="rId54"/>
    <s:sheet name="Accounts receivable, net (Detai" sheetId="55" r:id="rId55"/>
    <s:sheet name="Inventories (Details)" sheetId="56" r:id="rId56"/>
    <s:sheet name="Prepayments and other current57" sheetId="57" r:id="rId57"/>
    <s:sheet name="Property and equipment, net (De" sheetId="58" r:id="rId58"/>
    <s:sheet name="Intangible assets, Net (Details" sheetId="59" r:id="rId59"/>
    <s:sheet name="Investments in cost method in60" sheetId="60" r:id="rId60"/>
    <s:sheet name="Investments in equity method 61" sheetId="61" r:id="rId61"/>
    <s:sheet name="Investments in equity method 62" sheetId="62" r:id="rId62"/>
    <s:sheet name="Accrued expenses and other cu63" sheetId="63" r:id="rId63"/>
    <s:sheet name="Income tax (Schedule of Income " sheetId="64" r:id="rId64"/>
    <s:sheet name="Income tax (Reconciliation of t" sheetId="65" r:id="rId65"/>
    <s:sheet name="Income tax (Schedule of Deferre" sheetId="66" r:id="rId66"/>
    <s:sheet name="Income tax (Movement of the Val" sheetId="67" r:id="rId67"/>
    <s:sheet name="Income tax (Narrative) (Details" sheetId="68" r:id="rId68"/>
    <s:sheet name="Net loss per share (Schedule of" sheetId="69" r:id="rId69"/>
    <s:sheet name="Net loss per share (Schedule 70" sheetId="70" r:id="rId70"/>
    <s:sheet name="Related party transactions (Det" sheetId="71" r:id="rId71"/>
    <s:sheet name="Commitments (Schedule of Future" sheetId="72" r:id="rId72"/>
    <s:sheet name="Commitments (Narrative) (Detail" sheetId="73" r:id="rId73"/>
    <s:sheet name="Share-Based Compensation (Fair " sheetId="74" r:id="rId74"/>
    <s:sheet name="Share-Based Compensation (Summa" sheetId="75" r:id="rId75"/>
    <s:sheet name="Share-Based Compensation (Sched" sheetId="76" r:id="rId76"/>
    <s:sheet name="Share-Based Compensation (Sch77" sheetId="77" r:id="rId77"/>
    <s:sheet name="Share-Based Compensation (Narra" sheetId="78" r:id="rId78"/>
    <s:sheet name="Ordinary Shares (Details)" sheetId="79" r:id="rId79"/>
    <s:sheet name="Convertible Redeemable Prefer80" sheetId="80" r:id="rId80"/>
    <s:sheet name="Convertible Redeemable Prefer81" sheetId="81" r:id="rId81"/>
    <s:sheet name="Employee Benefit Plans (Details" sheetId="82" r:id="rId82"/>
    <s:sheet name="Segment Information (Details)" sheetId="83" r:id="rId83"/>
    <s:sheet name="Restricted Net Assets (Details)" sheetId="84" r:id="rId84"/>
    <s:sheet name="FINANCIAL INFORMATION OF PARE85" sheetId="85" r:id="rId85"/>
    <s:sheet name="FINANCIAL INFORMATION OF PARE86" sheetId="86" r:id="rId86"/>
    <s:sheet name="FINANCIAL INFORMATION OF PARE87" sheetId="87" r:id="rId87"/>
    <s:sheet name="FINANCIAL INFORMATION OF PARE88" sheetId="88" r:id="rId88"/>
  </s:sheets>
  <s:definedNames/>
  <s:calcPr calcId="124519" calcMode="auto" fullCalcOnLoad="1"/>
</s:workbook>
</file>

<file path=xl/sharedStrings.xml><?xml version="1.0" encoding="utf-8"?>
<sst xmlns="http://schemas.openxmlformats.org/spreadsheetml/2006/main" uniqueCount="910">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Baozun Inc.</t>
  </si>
  <si>
    <t>Entity Central Index Key</t>
  </si>
  <si>
    <t>Entity Current Reporting Status</t>
  </si>
  <si>
    <t>Yes</t>
  </si>
  <si>
    <t>Current Fiscal Year End Date</t>
  </si>
  <si>
    <t>--12-31</t>
  </si>
  <si>
    <t>Entity Filer Category</t>
  </si>
  <si>
    <t>Non-accelerated Filer</t>
  </si>
  <si>
    <t>Entity Well-known Seasoned Issuer</t>
  </si>
  <si>
    <t>No</t>
  </si>
  <si>
    <t>Document Fiscal Year Focus</t>
  </si>
  <si>
    <t>Document Fiscal Period Focus</t>
  </si>
  <si>
    <t>FY</t>
  </si>
  <si>
    <t>Entity Common Stock, Shares Outstanding</t>
  </si>
  <si>
    <t>CONSOLIDATED BALANCE SHEETS ¥ in Thousands, $ in Thousands</t>
  </si>
  <si>
    <t>Dec. 31, 2015USD ($)</t>
  </si>
  <si>
    <t>Dec. 31, 2015CNY (¥)</t>
  </si>
  <si>
    <t>Dec. 31, 2014CNY (¥)</t>
  </si>
  <si>
    <t>Current assets:</t>
  </si>
  <si>
    <t>Cash and cash equivalents</t>
  </si>
  <si>
    <t>Restricted cash</t>
  </si>
  <si>
    <t>Short-term investment</t>
  </si>
  <si>
    <t xml:space="preserve"> </t>
  </si>
  <si>
    <t>Accounts receivable, net of allowance for doubtful accounts of RMB408 and RMB670 as of December 31, 2014 and 2015, respectively</t>
  </si>
  <si>
    <t>Inventories</t>
  </si>
  <si>
    <t>Advances to suppliers</t>
  </si>
  <si>
    <t>Deferred tax assets</t>
  </si>
  <si>
    <t>Prepayments and other current assets</t>
  </si>
  <si>
    <t>Amounts due from related parties</t>
  </si>
  <si>
    <t>Total current assets</t>
  </si>
  <si>
    <t>Investments in cost method investees</t>
  </si>
  <si>
    <t>Property and equipment, net</t>
  </si>
  <si>
    <t>Intangible assets, net</t>
  </si>
  <si>
    <t>Other non-current assets</t>
  </si>
  <si>
    <t>TOTAL ASSETS</t>
  </si>
  <si>
    <t>Current liabilities:</t>
  </si>
  <si>
    <t>Accounts payable (including accounts payable of consolidated VIE without recourse to the Company of RMB569 and RMB1,783 as of December 31, 2014 and 2015, respectively)</t>
  </si>
  <si>
    <t>Note payable</t>
  </si>
  <si>
    <t>Income tax payables</t>
  </si>
  <si>
    <t>Accrued expenses and other current liabilities (including other current liabilities of the consolidated VIE without recourse to the Company of RMB3,678 and RMB45,078 as of December 31, 2014 and 2015, respectively)</t>
  </si>
  <si>
    <t>Amounts due to related parties</t>
  </si>
  <si>
    <t>Total current liabilities</t>
  </si>
  <si>
    <t>TOTAL LIABILITIES</t>
  </si>
  <si>
    <t>Commitments (Note 14)</t>
  </si>
  <si>
    <t>Shareholders' equity (deficit):</t>
  </si>
  <si>
    <t>Ordinary shares (US$0.0001 par value; 500,000,000 shares authorized, 28,058,820 and 151,471,369 shares issued and outstanding as of December 31, 2014 and 2015, respectively)</t>
  </si>
  <si>
    <t>Additional paid-in capital</t>
  </si>
  <si>
    <t>Accumulated deficit</t>
  </si>
  <si>
    <t>Accumulated other comprehensive income</t>
  </si>
  <si>
    <t>Total shareholders' equity (deficit)</t>
  </si>
  <si>
    <t>TOTAL LIABILITIES, CONVERTIBLE REDEEMABLE PREFERRED SHARES AND SHAREHOLDERS' EQUITY (DEFICIT)</t>
  </si>
  <si>
    <t>Series A Preferred Stock [Member]</t>
  </si>
  <si>
    <t>Convertible redeemable preferred shares:</t>
  </si>
  <si>
    <t>Convertible redeemable preferred shares</t>
  </si>
  <si>
    <t>Series B Preferred Stock [Member]</t>
  </si>
  <si>
    <t>Series C1 Preferred Stock [Member]</t>
  </si>
  <si>
    <t>Series C2 Preferred Stock [Member]</t>
  </si>
  <si>
    <t>Series D Preferred Stock [Member]</t>
  </si>
  <si>
    <t>CONSOLIDATED BALANCE SHEETS (Parenthetical) ¥ in Thousands, $ in Thousands</t>
  </si>
  <si>
    <t>Dec. 31, 2015USD ($)$ / sharesshares</t>
  </si>
  <si>
    <t>Dec. 31, 2015CNY (¥)shares</t>
  </si>
  <si>
    <t>Dec. 31, 2014$ / shares</t>
  </si>
  <si>
    <t>Dec. 31, 2014CNY (¥)shares</t>
  </si>
  <si>
    <t>Oct. 31, 2014$ / shares</t>
  </si>
  <si>
    <t>Dec. 31, 2013$ / shares</t>
  </si>
  <si>
    <t>Dec. 31, 2013CNY (¥)</t>
  </si>
  <si>
    <t>Accounts receivable, allowance for doubtful accounts | ¥</t>
  </si>
  <si>
    <t>Accounts payable</t>
  </si>
  <si>
    <t>Other current liabilities</t>
  </si>
  <si>
    <t>Par value | $ / shares</t>
  </si>
  <si>
    <t>Ordinary shares:</t>
  </si>
  <si>
    <t>Shares authorized</t>
  </si>
  <si>
    <t>Shares issued</t>
  </si>
  <si>
    <t>Shares outstanding</t>
  </si>
  <si>
    <t>VIE [Member]</t>
  </si>
  <si>
    <t>Accounts payable | ¥</t>
  </si>
  <si>
    <t>Other current liabilities | ¥</t>
  </si>
  <si>
    <t>Series A [Member]</t>
  </si>
  <si>
    <t>Redemption value | ¥</t>
  </si>
  <si>
    <t>Liquidation preference | ¥</t>
  </si>
  <si>
    <t>Series B [Member]</t>
  </si>
  <si>
    <t>Series C1 [Member]</t>
  </si>
  <si>
    <t>Series C2 [Member]</t>
  </si>
  <si>
    <t>Series D [Member]</t>
  </si>
  <si>
    <t>CONSOLIDATED STATEMENTS OF OPERATIONS ¥ in Thousands, $ in Thousands</t>
  </si>
  <si>
    <t>Dec. 31, 2015CNY (¥)¥ / sharesshares</t>
  </si>
  <si>
    <t>Dec. 31, 2014CNY (¥)¥ / sharesshares</t>
  </si>
  <si>
    <t>Dec. 31, 2013CNY (¥)¥ / sharesshares</t>
  </si>
  <si>
    <t>Net revenues</t>
  </si>
  <si>
    <t>Product sales</t>
  </si>
  <si>
    <t>Services (including related-party revenues of RMB12,677, RMB622 and RMB7,850 for the years ended December 31, 2013, 2014 and 2015, respectively)</t>
  </si>
  <si>
    <t>Total net revenues</t>
  </si>
  <si>
    <t>Operating expenses:</t>
  </si>
  <si>
    <t>Cost of products</t>
  </si>
  <si>
    <t>Fulfillment</t>
  </si>
  <si>
    <t>Sales and marketing</t>
  </si>
  <si>
    <t>Technology and content</t>
  </si>
  <si>
    <t>General and administrative</t>
  </si>
  <si>
    <t>Other operating income (expenses), net</t>
  </si>
  <si>
    <t>Total operating expenses</t>
  </si>
  <si>
    <t>Income (Loss) from operations</t>
  </si>
  <si>
    <t>Other income (expenses):</t>
  </si>
  <si>
    <t>Interest income</t>
  </si>
  <si>
    <t>Interest expense</t>
  </si>
  <si>
    <t>Gain on disposal of investment</t>
  </si>
  <si>
    <t>Exchange loss</t>
  </si>
  <si>
    <t>Income (loss) before income tax and share of loss in equity method investment</t>
  </si>
  <si>
    <t>Income tax (expense) benefit</t>
  </si>
  <si>
    <t>Share of loss in equity method investment</t>
  </si>
  <si>
    <t>Net Income (loss)</t>
  </si>
  <si>
    <t>Deemed dividend from issuance of convertible redeemable preferred shares</t>
  </si>
  <si>
    <t>Change in redemption value of convertible redeemable preferred shares</t>
  </si>
  <si>
    <t>Net loss attributable to ordinary shareholders</t>
  </si>
  <si>
    <t>Net loss per share attributable to ordinary shareholders:</t>
  </si>
  <si>
    <t>Basic | (per share)</t>
  </si>
  <si>
    <t>Diluted | (per share)</t>
  </si>
  <si>
    <t>Net loss per American depositary shares ("ADS") attributable to ordinary shareholders:</t>
  </si>
  <si>
    <t>Weighted average shares used in calculating net loss per ordinary share:</t>
  </si>
  <si>
    <t>Basic</t>
  </si>
  <si>
    <t>Diluted</t>
  </si>
  <si>
    <t>CONSOLIDATED STATEMENTS OF OPERATIONS (Parenthetical) - CNY (¥) ¥ in Thousands</t>
  </si>
  <si>
    <t>Dec. 31, 2015</t>
  </si>
  <si>
    <t>Dec. 31, 2014</t>
  </si>
  <si>
    <t>Dec. 31, 2013</t>
  </si>
  <si>
    <t>CONSOLIDATED STATEMENTS OF OPERATIONS [Abstract]</t>
  </si>
  <si>
    <t>Related-party revenues</t>
  </si>
  <si>
    <t>CONSOLIDATED STATEMENTS OF COMPREHENSIVE INCOME (LOSS) ¥ in Thousands, $ in Thousands</t>
  </si>
  <si>
    <t>CONSOLIDATED STATEMENTS OF COMPREHENSIVE INCOME (LOSS) [Abstract]</t>
  </si>
  <si>
    <t>Net income (loss)</t>
  </si>
  <si>
    <t>Other comprehensive (loss) income, net of tax of nil:</t>
  </si>
  <si>
    <t>Foreign currency translation adjustment</t>
  </si>
  <si>
    <t>Comprehensive income (loss)</t>
  </si>
  <si>
    <t>CONSOLIDATED STATEMENTS OF CHANGES IN SHAREHOLDERS' EQUITY (DEFICIT) ¥ in Thousands, $ in Thousands</t>
  </si>
  <si>
    <t>USD ($)shares</t>
  </si>
  <si>
    <t>CNY (¥)shares</t>
  </si>
  <si>
    <t>Series A Preferred Stock [Member]CNY (¥)shares</t>
  </si>
  <si>
    <t>Series B Preferred Stock [Member]CNY (¥)shares</t>
  </si>
  <si>
    <t>Series C1 Preferred Stock [Member]CNY (¥)shares</t>
  </si>
  <si>
    <t>Series C2 Preferred Stock [Member]CNY (¥)</t>
  </si>
  <si>
    <t>Series D Preferred Stock [Member]CNY (¥)</t>
  </si>
  <si>
    <t>Ordinary shares [Member]CNY (¥)shares</t>
  </si>
  <si>
    <t>Ordinary shares [Member]Series A Preferred Stock [Member]CNY (¥)shares</t>
  </si>
  <si>
    <t>Ordinary shares [Member]Series B Preferred Stock [Member]CNY (¥)shares</t>
  </si>
  <si>
    <t>Ordinary shares [Member]Series C1 Preferred Stock [Member]CNY (¥)shares</t>
  </si>
  <si>
    <t>Ordinary shares [Member]Series C2 Preferred Stock [Member]CNY (¥)shares</t>
  </si>
  <si>
    <t>Ordinary shares [Member]Series D Preferred Stock [Member]CNY (¥)shares</t>
  </si>
  <si>
    <t>Additional paid-in capital [Member]CNY (¥)</t>
  </si>
  <si>
    <t>Additional paid-in capital [Member]Series A Preferred Stock [Member]CNY (¥)</t>
  </si>
  <si>
    <t>Additional paid-in capital [Member]Series B Preferred Stock [Member]CNY (¥)</t>
  </si>
  <si>
    <t>Additional paid-in capital [Member]Series C1 Preferred Stock [Member]CNY (¥)</t>
  </si>
  <si>
    <t>Additional paid-in capital [Member]Series C2 Preferred Stock [Member]CNY (¥)</t>
  </si>
  <si>
    <t>Additional paid-in capital [Member]Series D Preferred Stock [Member]CNY (¥)</t>
  </si>
  <si>
    <t>Subscription receivables [Member]CNY (¥)</t>
  </si>
  <si>
    <t>Subscription receivables [Member]Series A Preferred Stock [Member]CNY (¥)</t>
  </si>
  <si>
    <t>Subscription receivables [Member]Series B Preferred Stock [Member]CNY (¥)</t>
  </si>
  <si>
    <t>Subscription receivables [Member]Series C1 Preferred Stock [Member]CNY (¥)</t>
  </si>
  <si>
    <t>Subscription receivables [Member]Series C2 Preferred Stock [Member]CNY (¥)</t>
  </si>
  <si>
    <t>Subscription receivables [Member]Series D Preferred Stock [Member]CNY (¥)</t>
  </si>
  <si>
    <t>Accumulated deficitCNY (¥)</t>
  </si>
  <si>
    <t>Accumulated deficitSeries A Preferred Stock [Member]CNY (¥)</t>
  </si>
  <si>
    <t>Accumulated deficitSeries B Preferred Stock [Member]CNY (¥)</t>
  </si>
  <si>
    <t>Accumulated deficitSeries C1 Preferred Stock [Member]CNY (¥)</t>
  </si>
  <si>
    <t>Accumulated deficitSeries C2 Preferred Stock [Member]CNY (¥)</t>
  </si>
  <si>
    <t>Accumulated deficitSeries D Preferred Stock [Member]CNY (¥)</t>
  </si>
  <si>
    <t>Accumulated other comprehensive income (loss) [Member]CNY (¥)</t>
  </si>
  <si>
    <t>Accumulated other comprehensive income (loss) [Member]Series A Preferred Stock [Member]CNY (¥)</t>
  </si>
  <si>
    <t>Accumulated other comprehensive income (loss) [Member]Series B Preferred Stock [Member]CNY (¥)</t>
  </si>
  <si>
    <t>Accumulated other comprehensive income (loss) [Member]Series C1 Preferred Stock [Member]CNY (¥)</t>
  </si>
  <si>
    <t>Accumulated other comprehensive income (loss) [Member]Series C2 Preferred Stock [Member]CNY (¥)</t>
  </si>
  <si>
    <t>Accumulated other comprehensive income (loss) [Member]Series D Preferred Stock [Member]CNY (¥)</t>
  </si>
  <si>
    <t>Beginning balance at Dec. 31, 2012</t>
  </si>
  <si>
    <t>Beginning balance, shares at Dec. 31, 2012 | shares</t>
  </si>
  <si>
    <t>Subscription of ordinary shares in the Redomiciliation</t>
  </si>
  <si>
    <t>Deemed dividend from issuance of preferred share series C2 (Note 17)</t>
  </si>
  <si>
    <t>Share-based compensation</t>
  </si>
  <si>
    <t>Conversion of preferred shares into class A ordinary shares upon IPO, shares | shares</t>
  </si>
  <si>
    <t>Ending balance at Dec. 31, 2013</t>
  </si>
  <si>
    <t>Ending balance, shares at Dec. 31, 2013 | shares</t>
  </si>
  <si>
    <t>Repurchase of ordinary shares (Note 16)</t>
  </si>
  <si>
    <t>Repurchase of ordinary shares (Note 16), shares | shares</t>
  </si>
  <si>
    <t>Payment of ordinary shares</t>
  </si>
  <si>
    <t>Consolidation of VIE</t>
  </si>
  <si>
    <t>Ending balance at Dec. 31, 2014</t>
  </si>
  <si>
    <t>Ending balance, shares at Dec. 31, 2014 | shares</t>
  </si>
  <si>
    <t>Issuance of ordinary shares upon initial public offering ("IPO"), net of issuance cost of RMB80,962</t>
  </si>
  <si>
    <t>Issuance of ordinary shares upon initial public offering ("IPO"), net of issuance cost of RMB80,962, shares | shares</t>
  </si>
  <si>
    <t>Conversion of preferred shares into class A ordinary shares upon IPO</t>
  </si>
  <si>
    <t>Exercise of share options</t>
  </si>
  <si>
    <t>Exercise of share options, shares | shares</t>
  </si>
  <si>
    <t>Ending balance at Dec. 31, 2015</t>
  </si>
  <si>
    <t>Ending balance, shares at Dec. 31, 2015 | shares</t>
  </si>
  <si>
    <t>CONSOLIDATED STATEMENTS OF CHANGES IN SHAREHOLDERS' EQUITY (DEFICIT) (Parenthetical) ¥ in Thousands</t>
  </si>
  <si>
    <t>CONSOLIDATED STATEMENTS OF CHANGES IN SHAREHOLDERS' EQUITY (DEFICIT) [Abstract]</t>
  </si>
  <si>
    <t>Issuance of ordinary shares upon initial public offering ("IPO"), issuance cost</t>
  </si>
  <si>
    <t>CONSOLIDATED STATEMENTS OF CASH FLOWS ¥ in Thousands, $ in Thousands</t>
  </si>
  <si>
    <t>Cash flows from operating activities:</t>
  </si>
  <si>
    <t>Adjustments to reconcile net income (loss) to net cash (used in) provided by operating activities:</t>
  </si>
  <si>
    <t>Allowance for doubtful accounts</t>
  </si>
  <si>
    <t>Inventory write-down</t>
  </si>
  <si>
    <t>Depreciation and amortization</t>
  </si>
  <si>
    <t>Deferred income tax</t>
  </si>
  <si>
    <t>Loss on disposal of property and equipment</t>
  </si>
  <si>
    <t>Changes in operating assets and liabilities:</t>
  </si>
  <si>
    <t>Accounts receivable</t>
  </si>
  <si>
    <t>Accrued expenses and other current liabilities</t>
  </si>
  <si>
    <t>Net cash provided by (used in) operating activities</t>
  </si>
  <si>
    <t>Cash flows from investing activities:</t>
  </si>
  <si>
    <t>Purchases of property and equipment</t>
  </si>
  <si>
    <t>Disposals of property and equipment</t>
  </si>
  <si>
    <t>Additions of intangible assets</t>
  </si>
  <si>
    <t>Investment in cost method investees</t>
  </si>
  <si>
    <t>Payment for equity method investment</t>
  </si>
  <si>
    <t>Consideration of partial disposal of equity method investment</t>
  </si>
  <si>
    <t>Increase in restricted cash</t>
  </si>
  <si>
    <t>Purchases of short-term investment</t>
  </si>
  <si>
    <t>Cash acquired upon consolidation of VIE</t>
  </si>
  <si>
    <t>Net cash used in investing activities</t>
  </si>
  <si>
    <t>Cash flows from financing activities:</t>
  </si>
  <si>
    <t>Proceeds from issuance of ordinary shares upon initial public offering</t>
  </si>
  <si>
    <t>Payment of initial public offering costs</t>
  </si>
  <si>
    <t>Proceeds from short-term borrowings</t>
  </si>
  <si>
    <t>Repayments of short-term borrowings</t>
  </si>
  <si>
    <t>Proceeds from amounts due to related parties</t>
  </si>
  <si>
    <t>Repayment of amounts due to related parties</t>
  </si>
  <si>
    <t>Proceeds from shareholders' payment for ordinary shares</t>
  </si>
  <si>
    <t>Proceeds from issuance of convertible redeemable preferred shares</t>
  </si>
  <si>
    <t>Proceeds from exercises of share options</t>
  </si>
  <si>
    <t>Payment for ordinary shares repurchase</t>
  </si>
  <si>
    <t>Advances for ordinary shares repurchase</t>
  </si>
  <si>
    <t>Net cash (used in) provided by financing activities</t>
  </si>
  <si>
    <t>Net (decrease) increase in cash and cash equivalents</t>
  </si>
  <si>
    <t>Cash and cash equivalents, beginning of year</t>
  </si>
  <si>
    <t>Effect of exchange rate changes on cash and cash equivalents</t>
  </si>
  <si>
    <t>Cash and cash equivalents, end of year</t>
  </si>
  <si>
    <t>Supplemental disclosure of cash flow information:</t>
  </si>
  <si>
    <t>Cash paid for interest</t>
  </si>
  <si>
    <t>Cash paid for income tax</t>
  </si>
  <si>
    <t>Supplemental disclosures of non-cash financing activities:</t>
  </si>
  <si>
    <t>Accrued initial public offering costs</t>
  </si>
  <si>
    <t>Organization and Principal Activities</t>
  </si>
  <si>
    <t>Organization and Principal Activities [Abstract]</t>
  </si>
  <si>
    <t>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In March 2014, the Group expanded their business and commenced their own online marketplace, Maikefeng, which operates as a mobile application and offers branded products at discounted prices. To comply with the PRC law and regulations which restrict foreign ownership of companies that provide value-added telecommunication services in China, Shanghai Baozun entered into a series of contractual arrangements in April and July 2014 with Shanghai Zunyi Business Consulting Ltd. (Shanghai Zunyi or VIE) and its respective shareholders through which the Company became the primary beneficiary of Shanghai Zunyi. Shanghai Zunyi was established in December 2010 and had no operations before July 2014. The Group began to consolidate Shanghai Zunyi in July 2014 upon entering into the VIE arrangements with Shanghai Zunyi. As of December 31, 2015, the Company's major subsidiaries and VIE are as follows:
Date of incorporation
Place of incorporation
Legal ownership
Subsidiaries: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VIE:
Shanghai Zunyi Business Consulting Ltd. 31-Dec-10 PRC N/A History of the Group and reorganization under identical common ownership The Group's history began in November 2003 with the commencement of operations of Shanghai Baozun E-Commerce Limited (Shanghai Baozun), a limited liability company incorporated by the People's Republic of China (PRC) by Mr. Vincent Wenbin Qiu, CEO of the Group, and 5 From December 2009 to September 2012, Alibaba Investment Limited (Alibaba), Private Opportunities (Mauritius) I Limited (Private Opportunities), GS Investment Partners (Mauritius) I limited (GS Investment), Stelca Holding Ltd (Stelca Holding), New Access Capital Fund (New Access), Crescent Castle Holdings Ltd (Crescent Castle) and Infinity I-China Investment (Israel) L.P (Infinity) (collectively known as the Investors) each acquired 25.16 5.81 3.88 1.53 3.86 24.80 6.46 Starting December 2013, pursuant to a framework agreement entered into by the Founding Shareholders and all of the Investors, the Company undertook a series of reorganization transactions to redomiclie its business from PRC to the Cayman Islands (the Redomiciliation). The main purpose of the Redomiciliation is to establish a Cayman holding company for the existing business in preparation for its overseas initial public offering. The Redomiciliation was subject to PRC government approval and executed in the following steps:
1) In December 2013, the Company was incorporated in the Cayman Islands to be the holding company of the Group. The Founding Shareholders subscribed to 29,983,883 0.0001
2) Upon obtaining all necessary approvals from the PRC government in May 2014, the Investors subscribed for convertible redeemable preferred shares at no consideration, all in the same proportions, on an as converted basis, as the percentage of equity interest they held in Shanghai Baozun in June 2014. Upon the issuance of preferred shares and ordinary shares issued in step 1), the equity structure of the Company is identical to that of Shanghai Baozun. See Note 17 for details of preferred shares issued to the Investors.
3) In July 2014, the Company legally acquired 100 Upon the completion of the Redomiciliation, the Company's shares and per share information including the basic and diluted earnings (loss) per share have been presented retrospectively as of the beginning of the earliest period presented on the consolidated financial statements.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The Group therefore conducts its online marketplace business, Maikefeng through its consolidated VIE, Shanghai Zunyi. Shanghai Zunyi was established by two The agreements that provide the Company effective control over the VIE include: (i) Proxy Agreement, under which each shareholder of Shanghai Zunyi has executed a power of attorney to grant Shanghai Baozun the power of attorney to act on his behalf on all matters pertaining to Shanghai Zunyi and to exercise all of his rights as a shareholder of the Shanghai Zunyi, including but not limited to convene, attend and vote at shareholders' meetings, designate and appoint directors and senior management members. The proxy agreement will remain in effect unless Shanghai Baozun terminates the agreement by giving a 30 (ii) Exclusive Call Option Agreement, under which the shareholders of Shanghai Zunyi granted Shanghai Baozun or its designated representative(s) an irrevocable and exclusive option to purchase their equity interests in Shanghai Zunyi when and to the extent permitted by PRC law. Shanghai Baozun or its designated representative(s) has sole discretion as to when to exercise such options, either in part or in full. Without Shanghai Baozun's written consent, the shareholders of Shanghai Zunyi shall not transfer, donate, pledge, or otherwise dispose any equity interests of Shanghai Zunyi in any way. The acquisition price for the shares or assets will be the minimum amount of consideration permitted under the PRC law at the time when the option is exercised. The agreement can be early terminated by Shanghai Baozun, but not by Shanghai Zunyi or its shareholders. The agreements that transfer economic benefits to the Company include: (i) Exclusive Technology Service Agreement, under which Shanghai Zunyi engages Shanghai Baozun as its exclusive technical and operational consultant and under which Shanghai Baozun agrees to assist in arranging the financial support necessary to conduct Shanghai Zunyi's operational activities. Shanghai Zunyi shall not seek or accept similar services from other providers without the prior written approval of Shanghai Baozun. The agreement has a term of twenty (ii) Equity Interest Pledge Agreements, under which the shareholders of Shanghai Zunyi pledged all of their equity interests in Shanghai Zunyi to Shanghai Baozun as security of due performance of the obligations and full payment of consulting and service fees by VIE under the Exclusive Technology Service Agreement and other amounts payable by the individual shareholders to Shanghai Baozun under other agreements. If the shareholders of Shanghai Zunyi or Shanghai Zunyi breach their respective contractual obligations, Shanghai Baozun, as pledgee, will be entitled to certain rights, including the right to dispose the pledged equity interests. Pursuant to the agreement, the shareholders of Shanghai Zunyi shall not transfer, assign or otherwise create any new encumbrance on their respective equity interest in Shanghai Zunyi without prior written consent of Shanghai Baozun. The pledge shall be continuously valid until all the obligations and payments due under the Exclusive Technology Service Agreement and certain other agreements have been fulfilled.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since July 2014.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were included in the Group's consolidated financial statement after the elimination of intercompany balances and transactions:
As of
2014 2015
RMB RMB
Cash 3,803 5,269
Inventories 23,669 50,394
Advance to suppliers 1,061 646
Amounts due from related parties - 15,741
Prepayments and other current assets 3,813 9,410
Property and equipment, net 108 42
Other non-current assets - 115
Total assets 32,454 81,617
Accounts payable 569 1,783
Other current liabilities 3,678 45,078
Total Liabilities 4,247 46,861
For Year Ended December 31
2014 2015
RMB RMB
Net revenues 21,038 92,983
Operating expenses 32,095 123,284
Net loss (11,057 ) (30,301 )
Net cash provided by operating activities 3,911 1,573
Net cash used in investing activities (118 ) (107 )
Net cash provided by financing activities - - The VIE contributed an aggregate of 1.33 3.58 3.71 4.32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statutory reserve and its share capital, to the Company in the form of loans and advances or cash dividends.</t>
  </si>
  <si>
    <t>Summary of Significant Principal Accounting Policies</t>
  </si>
  <si>
    <t>Summary of Significant Principal Accounting Policies [Abstract]</t>
  </si>
  <si>
    <t>2. Summary of Significant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the Company, its subsidiaries and VIE. All transactions and balances among the Company, its subsidiaries and the VIE have been eliminated upon consolidation.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realization of deferred tax assets, assessment for useful life and impairment of long-lived assets, allowance for doubtful accounts, revenue recognition, valuation of ordinary shares and preferred shares, share-based compensation expense.
(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consolidated financial instruments include cash and cash equivalents, restricted cash, short-term investment, accounts receivable, other current assets, amounts due from related parties, accounts payable, other current liabilities and amounts due to related parties. The carrying amounts of these short-term financial instruments approximate their fair values due to the short-term maturity of these instruments. The Group did not carry any assets or liabilities as of December 31, 2014 and 2015 respectively, which were measured at fair value on non-recurring basis.
(e) Concentration and risks Concentration of customers and suppliers There are no customers individually representing 10% or more of revenues for the years ended December 31, 2014 and 2015. The following customers accounted for 10% or more of balances of accounts receivable as of December 31, 2014 and 2015:
As of December 31
2014 2015
RMB RMB
A 54,478 77,764 The following suppliers accounted for 10% or more of purchases for the years ended December 31, 2014 and 2015:
For Year Ended December 31
2014 2015
RMB RMB
B 304,578 257,069
C 212,345 317,576
D * 245,427 Concentration of credit risk Financial instruments that potentially subject the Group to significant concentrations of credit risk primarily consist of cash and cash equivalents, restricted cash, short-term investment and accounts receivable. As of December 31, 2014 and 2015, all of the Group's cash and cash equivalents, restricted cash and short-term investment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188,226 480,572 91.2 61.0
(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deficit) and comprehensive incom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g) Convenience translation Translations of balances in the consolidated balance sheets, consolidated statements of operations, consolidated statements of comprehensive loss and consolidated statements of cash flows from RMB into US$ as of and for the year ended December 31, 2015 are solely for the convenience of the readers and were calculated at the rate of US$1.00=RMB 6.4778
(h) Cash and cash equivalents Cash and cash equivalents consist of cash on hand, demand deposits and highly liquid investments with maturity of less than three months.
(i) Restricted cash As of December 31, 2014 and 2015, the Group's restricted cash represents RMB 29,400 26,100 8,500 22,044 As of December 31, 2014 and 2015, the bank had issued RMB 41,224 29,283 Group's 6 9
(j) Short-term investment Short-term investment comprises of principle-protected financial products purchased from banks with original maturities longer than three months but within one year.
(k) Accounts receivable, net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m) Investments Equity investment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
(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Classification
Useful years Residual rate
Electronic devices 3 0 5
Vehicle 5 5
Furniture and office equipment 5 5
Leasehold improvement
Over the shorter of the expected life of 0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
(o) Intangible assets, net Intangible assets mainly consist of trademark and internally developed software. Trademark is recorded at cost and amortized on a straight-line basis over the estimated economic useful lives of 10 For internally developed software, the Group expenses all internal-use software costs incurred in the preliminary project stage and capitalized certain direct costs associated with development and purchase of internal software. This internally developed software mostly consisted of order management, customer management and retailing solution systems, which are amortized over 3
(p)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any of the years ended December 31, 2013, 2014 and 2015.
(q) Revenue The Group provides an integrated suite of e-commerce services to its brand partners through two types of revenue models: direct product sales model and service fees model. Consistent with the criteria of ASC 605, Revenue Recognition The Group generates revenues from selling branded products directly to customers under either the distribution model or as an agent. The Group evaluate whether it is appropriate to record proceeds from product sales as revenues at the gross amount or the net amount as commission fees earned in accordance with ASC 605-45-45. Product Sales Under the distribution model, the Group selects and purchases goods from its brand partners and/or their authorized distributors and sell goods directly to customers through online stores it operates or on its Maikefeng platform. Revenue under the distribution model is recognized on a gross basis and presented as product sales on the consolidated statements of operations, because: (i) the Group, rather than the brand partner, is the primary obligor and is responsible to the customers for the key aspects of the fulfillment of the transaction including presales and after-sales services; (ii) the Group bears the physical and general inventory risk once the products are delivered to its warehouse; (iii) the Group has discretion in establishing price; and (iv) the Group has credit risk. Product sales, net of return allowances, value added tax and related surcharges, are recognized when customers accept the products upon delivery. The Group offers online customers an unconditional right of return for a period of seven days upon receipt of products. Return allowances, which reduce revenue, are estimated based on historical data the Group has maintained and its analysis of returns by categories of products, and subject to adjustments to the extent that actual returns differ or expected to differ.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hipping and handling charges are included in net revenues. The Group typically does not charge a shipping fee with order exceeding a certain sale amount. Shipping revenue has not been material for the periods presented. The Group's shipping costs are presented as part of its operating expenses. Services In some instances, the Group acts as an agent to facilitate the brand partners' online sales of their branded products. The Group does not take title to the products; it does not have any latitude in establishing prices and selecting merchandise; it has no discretion in selecting suppliers; and it is not involved in determining product specifications and cannot change the product. Based on these indicators, the Group has determined that revenue from its sales of products under these arrangements are service fees in nature. The Group records commission fees from its brand partners based on a pre-determined formula as service revenue in its consolidated statements of operations. The Group also provides IT, online store operations, marketing and promotion, customer service, warehousing and fulfillment, and other services to its brand partners. Brand partners may elect to use the Group's comprehensive end-to-end e-commerce solutions or select specific elements of its e-commerce supporting infrastructure and service that best fit their needs. The Group charges its brand partners a combination of fix fees and/or variable fees based on the value of merchandise sold or other variable factors such as number of orders fulfilled.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Revenue generated from services relating to IT service, and marketing and promotion services for brand partners are recognized when the services are rendered. Revenue generated from services relating to online store operations, customer services, and warehouse and fulfillment consisted of both fixed fees and variable fees based on the value of merchandise sold. The fixed fee is recognized as revenue ratably over the service period. Variable fees are recognized as revenue when they become determinable based on the value of merchandise sold and confirmed by the brand partners. Some of the Group's service contracts are considered multiple element arrangements as they include provision of a combination of various services based on the brand partner's requirements. These contracts may include one-time online store design and setup services, marketing and promotion services during certain holidays, and continuous online store operation services, warehouse and fulfillment services over a period of time to the same brand partner. The Group allocates arrangement consideration in multiple-deliverable revenue arrangements at the inception of an arrangement to all service revenu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r)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
(s) Rebates The Group periodically receives consideration from certain vendors, representing rebates for products sold over a period of time. The Group accounts for the rebates received from its vendors as a reduction to the price it pays for the products purchased. Rebates are earned based on reaching minimum purchase thresholds for a specified period. When volume rebates can be reasonably estimated based on the Group's past experiences and current forecasts and purchase volume, a portion of the rebate is recognized as the Group makes progress towards the purchase threshold.
(t) Fulfillment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
(u)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partners consisted of fees the Group paid to third party venders for advertising and promotion on various online and offline channels. Such costs were included as sales and marketing in the consolidated statements of operations and totaled RMB 56,059 114,777 208,014
(v) Technology and content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
(w) General and administrative General and administrative expenses consist of payroll and related expenses for payroll, bonus and benefit costs for corporate employees, legal, finance, technical consulting, meeting expenses, rental fee and other corporate overhead costs.
(x) Other operating income (expense), net Other operating income mainly consists of government subsidies and income derived from American Depositary Receipt (ADR) arrangements entered into between the Company and an ADR depositary bank (DB)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 988 1,780 8,686 five 1,411
(y) Share-based compensation The Company grants share option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Prior to the initial public offering of the Company, the fair value of the share option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nitial public offering, a discount for lack of marketability was not applicable in determining the fair value of the share options. In determining the fair value of the share options, the closing market price of the underlying shares on the grant dates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z)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aa) Operating leases as lessee Leases, including leases of offices and warehous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ab) Comprehensive income (loss) Comprehensive income (loss) is defined to include all changes in equity except those resulting from investments by owners and distributions to owners. For the periods presented, the Group's comprehensive income (loss) includes net income (loss) and foreign currency translation adjustments and is presented in the consolidated statements of comprehensive income (loss).
(ac) Earnings (loss) per share Basic earnings (loss) per ordinary share is computed by dividing net income (loss) attributable to ordinary shareholders by weighted average number of ordinary shares outstanding during the period. The Company's convertible redeemable preferred shares are participating securities as the preferred shares participate in undistributed earnings on an as-if-converted basis. Accordingly, the Company uses the two-class method whereby undistributed net income is allocated on a pro rata basis to each participating share to the extent that each class may share in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redeemable preferred shares and stock options, which could potentially dilute basic earnings per share in the future. To calculate the number of shares for diluted income per share, the effect of the convertible redeemable preferred shares is computed using the as-if-converted method; the effect of the stock options and restricted share units is computed using the treasury stock method.
(ad) Segment reporting The Group's chief operating decision maker has been identified as the chief executive officer, who reviews consolidated results when making decision about allocating resources and assessing performance of the group prior to the third quarter of 2015. Following the further expansion of the retail online platform business, the Group operated and reviewed its performance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Therefore, the segment information in periods prior to the third quarter of 2015 was restated to be consistent with that of period starting from third quarter of 2015.
(ae) Recent accounting pronouncements In July 2015, the FASB issued ASU 2015-11, "Simplifying the Measurement of Inventory".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Prospective application is required. Early application is permitted as of the beginning of the interim or annual reporting period. The Group does not expect that the adoption of this guidance will have a significant impact on the Group's consolidated financial statements. In August 2015, the FASB issued ASU 2015-15, "Revenue from Contracts with Customers (Topic 606): Deferral of the Effective Date". The amendments in this ASU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still in the process of evaluating the impact of the standard on its consolidated financial statements. In November 2015, the FASB issued ASU 2015-17, "Income Taxes (Topic 740)". This update provides accounting guidance related to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Group does not expect that the adoption of this guidance will have a material impact on its consolidated financial statements other than reclassifying current deferred tax assets to noncurrent in the balance sheet. See Note 11 to the consolidated financial statements for a discussion on income tax balances In January 2016, the FASB issued ASU 2016-01, "Financial InstrumentsOverall (Subtopic 825-10)", a new pronouncement which is intended to improve the recognition and measurement of financial instruments. The ASU affects public and private companies, not-for-profit organizations, and employee benefit plans that hold financial assets or owe financial liabilities. The new guidance</t>
  </si>
  <si>
    <t>Accounts receivable, net</t>
  </si>
  <si>
    <t>Accounts receivable, net [Abstract]</t>
  </si>
  <si>
    <t xml:space="preserve">3. Accounts receivable, net Accounts receivable, net, consists of the following:
As of December 31
2014 2015
RMB RMB
Accounts receivable 229,910 365,452
Allowance for doubtful accounts:
Balance at beginning of the year (1,947 ) (408 )
Additions (388 ) (650 )
Write-offs 1,927 -
Reversal - 388
Balance at end of the year (408 ) (670 )
Accounts receivable, net 229,502 364,782 </t>
  </si>
  <si>
    <t>Inventories [Abstract]</t>
  </si>
  <si>
    <t>4. Inventories Inventories consist of the following:
As of December 31
2014 2015
RMB RMB
Products
241,686 332,736
Packing materials and others
1,292 1,611
Inventories
242,978 334,347 Write-downs are recorded in cost of products in the consolidated statements of operations, which were RMB 11,992 12,497 21,125</t>
  </si>
  <si>
    <t>Prepayments and other current assets [Abstract]</t>
  </si>
  <si>
    <t>5. Prepayments and other current assets Prepayments and other current assets consist of the following:
As of December 31
2014 2015
RMB RMB
Rebate(1)
- 72,940
Deposits (2)
2,876 5,354
Prepayment to agent for share repurchase program
- 5,521
Value-added tax (VAT) recoverable
17,396 12,467
Employee advances (3)
4,261 2,104
Prepaid expenses
2,593 4,131
Payment of initial public offering costs
2,128 -
Receivables from third-party couriers (4)
1,344 4,270
Receivables from third-party payment processing agencies (5)
5,646 645
Others
1,653 4,690
Prepayment and other current assets
37,897 112,122
(1)
Rebate represents consideration earned and receivable from suppliers upon reaching minimum purchase thresholds for a specified period. The rebates can be used to offset future purchase price with the same supplier.
(2)
Deposits represent rental deposits and deposits paid to third-party vendors.
(3)
Employee advances represent cash advanced to online store managers for store daily operation, such as online store promotion activities.
(4)
Receivables from third-party couriers represent cash collected from customers and held by third-party couriers, which were received by the Group within several days after the fiscal year end.
(5)
Receivables from third-party payment processing agencies represent cash that were received from customers but held by the processing agencies as of December 31, 2015. The receivables were collected by the Group subsequent to the year end.</t>
  </si>
  <si>
    <t>Property and equipment, net [Abstract]</t>
  </si>
  <si>
    <t xml:space="preserve">6. Property and equipment, net Property and equipment, net consists of the following:
As of December 31
2014 2015
RMB RMB
Electronic devices
18,398 32,729
Vehicle
2,541 2,718
Furniture and office equipment
3,690 5,983
Leasehold improvement
21,161 45,641
Total
45,790 87,071
Accumulated depreciation and amortization
(15,567 ) (27,863 )
Property and equipment, net
30,223 59,208 Depreciation and amortization expenses were RMB 4,910 8,710 16,613 </t>
  </si>
  <si>
    <t>Intangible assets, Net</t>
  </si>
  <si>
    <t>Intangible assets, Net [Abstract]</t>
  </si>
  <si>
    <t>7. Intangible assets, Net Intangible assets, net, consist of the following:
As of December 31
2014 2015
RMB RMB
Internally developed software
21,768 33,624
Trademark
549 685
Accumulated amortization
(7,649 ) (14,181 )
Intangible assets, net
14,668 20,128 Amortization expenses for intangible assets were RMB 2,278 4,542 6,532 8,900 6,840 3,898 46 45</t>
  </si>
  <si>
    <t>Investments in cost method investees [Abstract]</t>
  </si>
  <si>
    <t>8. Investments in cost method investees As of December 31, 2014 and 2015, investments in cost method investees accounted for under the cost method were RMB 5,625 13,307 three 12.12 5 4.35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3, 2014 and 2015.</t>
  </si>
  <si>
    <t>Investments in equity method investee</t>
  </si>
  <si>
    <t>Investments in equity method investee [Abstract]</t>
  </si>
  <si>
    <t xml:space="preserve">9. Investments in equity method investee In January 2015, the Group jointly established Automoney Inc. ("Automoney") with a third-party investor and subscribed 50 10,562 10,236 During the year ended December 31, 2015, the Group disposed 40 10,000 9,674 10 nil The summarized financial information for Automoney as of and for the year presented is as follows:
As of
December 31 ,
2015
RMB
Total current assets 679
Total assets 679
Total current liabilities 19,596
Total liabilities 19,596
For Year Ended
December 31,
2015
RMB
Revenue -
Loss from operations 40,559 </t>
  </si>
  <si>
    <t>Accrued expenses and other current liabilities [Abstract]</t>
  </si>
  <si>
    <t xml:space="preserve">10. Accrued expenses and other current liabilities Accrued expenses and other current liabilities consist of the following:
As of December 31
2014 2015
RMB RMB
Logistics expenses accruals
23,254 37,547
Advances from customers
9,596 18,318
Outsourced labor cost payable
7,934 4,342
Salary and welfare payable
8,000 17,686
Deferred government subsidy
3,030 -
Professional fee accruals
2,690 6,136
Marketing expenses accruals
4,859 12,507
Other tax payable
4,914 7,898
Receipt on behalf of merchants on Maikefeng marketplace (1)
- 42,471
Others
2,509 3,954
Accrued expenses and other current liabilities
66,786 150,859
(1)
Receipt on behalf of merchants on Maikefeng marketplace represents amount received from end customers on behalf of and payable to merchants on Maikefeng marketplace. </t>
  </si>
  <si>
    <t>Income tax</t>
  </si>
  <si>
    <t>Income tax [Abstract]</t>
  </si>
  <si>
    <t>11. Income tax Under the current laws of the Cayman Islands, the Company incorporated in the Cayman Islands is not subject to tax on income or capital gain. Additionally, the Cayman Islands does not impose a withholding tax on payments of dividends to shareholders. Under the current Hong Kong Inland Revenue Ordinance, the Group's subsidiaries domiciled in Hong Kong are subject to 16.5 Under the Law of the People's Republic of China on Enterprise Income Tax (EIT Law''), the Group's subsidiaries domiciled in the PRC are subject to 25 The current and deferred portion of income tax expenses included in the consolidated statements of operations, which were substantially attributable to the Group's PRC subsidiaries are as follows:
For Year Ended December 31
2013 2014 2015
RMB RMB RMB
Current tax expenses 307 1,912 7,793
Deferred tax - - (13,815 )
Income tax expenses (benefits) 307 1,912 (6,022 ) Reconciliations of the differences between the PRC statutory income tax rate and the Group's effective income tax rate for the years ended December 31, 2013, 2014 and 2015 are as follows:
For Year Ended December 31
2013 2014 2015
RMB RMB RMB
Statutory income tax rate 25.00 % 25.00 % 25.00 %
Share-based compensation (7.68) % (36.68) % 23.47 %
Effect on tax rates in different tax jurisdiction 0.42 % (0.52) % (15.88) %
Tax incentives relating to research and development expenditure 5.30 % 5.62 % (17.00) %
Other non-deductible expenses (0.25) % (1.59) % 0.60 %
Changes in valuation allowance (23.61) % 4.87 % (38.63) %
Effective income tax rate (0.82) % (3.30) % (22.44) % The principal components of the deferred tax assets and liabilities are as follows:
As of December 31
2014 2015
RMB RMB
Current deferred tax assets:
Logistics expenses accruals
5,813 9,387
Inventory write-down
3,316 3,702
Promotion expenses accruals
1,996 1,682
Outsourced labor cost
1,984 1,086
Promotion expenses paid but tax invoices not received
1,322 1,184
Salary and welfare payable
1,997 3,182
Professional fee accruals
672 1,147
Marketing expenses accruals
1,215 261
Allowance for doubtful accounts
102 167
Other accruals
 583
Less: valuation allowance
(18,417 ) (8,566 )
Current deferred tax assets, net
 13,815
Non-current deferred tax assets:
Net operating loss carry forward
8,318 7,802
Less: valuation allowance
(8,318 ) (7,802 )
Non-current deferred tax assets, net
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14, as management is not able to conclude that the future realization of those net operating loss carry forwards and part of other deferred tax assets are more likely than not. In 2015, the Group has determined that the deferred tax assets of Shanghai Baozun E-Commerce Limited and Shanghai Bodao E-Commerce Limited will be more likely than not utilized in the future and has provided no valuation allowance for the deferred tax assets of these two 31,207 Movement of the valuation allowance is as follows:
For Year Ended December 31
2014 2015
RMB RMB
Balance as of January 1
29,549 26,735
Reversals
(2,814 ) (10,367 )
Balance as of December 31
26,735 16,368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ggregate accumulated deficit of the Company's subsidiaries and VIE located in the PRC were approximately RMB 93,122 85,949 no</t>
  </si>
  <si>
    <t>Net loss per share</t>
  </si>
  <si>
    <t>Net loss per share [Abstract]</t>
  </si>
  <si>
    <t xml:space="preserve">12. Net loss per share Basic and diluted net loss per share for each of the years presented are calculated as follows:
For Year Ended December 31
2013 2014 2015
RMB RMB RMB
Numerator:
Net (loss) income (37,771 ) (59,814 ) 22,621
Deemed dividend from issuance of preferred share - (16,666 ) -
Change in redemption value of preferred shares (61,435 ) (79,169 ) (25,332 )
Net loss attributable to ordinary shareholders (99,206 ) (155,649 ) (2,711 )
Net loss per ordinary share  basic and diluted (3.31 ) (5.31 ) (0.03 )
Net loss per ADS  basic and diluted (9.93 ) (15.93 ) (0.08 )
Shares (Denominator):
Weighted average number of ordinary shares - basic and diluted 29,983,883 29,314,067 102,987,119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and preferred shares according to participation rights in undistributed earnings, However, undistributed net loss is only allocated to ordinary shareholders because holders of preferred shares are not contractually obligated to share losses. Upon IPO, all of the Group's convertible redeemable preferred shares have been converted to ordinary shares. As a result of the Group's net loss for the three years ended December 31, 2013, 2014 and 2015, Series A, B, C1, C2 and D preferred shares, share options and restricted share units
As of December 31
2013 2014 2015
RMB RMB RMB
Number of Series A Shares outstanding 19,622,241 19,622,241 -
Number of Series B Shares outstanding 26,532,203 26,532,203 -
Number of Series C1 Shares outstanding 29,056,332 29,056,332 -
Number of Series C2 Shares outstanding - 1,925,063 -
Number of Series D Shares outstanding - 7,504,324 -
Share options 7,515,838 15,153,023 16,574,854
Restricted share unit - - 3,976,311 </t>
  </si>
  <si>
    <t>Related party transactions</t>
  </si>
  <si>
    <t>Related party transactions [Abstract]</t>
  </si>
  <si>
    <t>13. Related party transactions The table below sets forth the major related parties and their relationships with the Group as of December 31, 2015:
Name of related parties
Relationship with the Group
Alibaba Group Holding Limited (Alibaba Group)
Parent company of Alibaba, one of the Group's ordinary shareholders
Ahead (Shanghai) Trade Co., Ltd (Ahead)
Subsidiary of Softbank, one of the Group's ordinary shareholders (a) The Group entered into the following transactions with its related parties:
For Year Ended December 31
2013 2014 2015
RMB RMB RMB
Marketing service fees paid to Alibaba Group 52,617 69,072 141,412
Logistic service fees paid to Alibaba Group 3,328 1,603 2,059
Promotion service revenue generated from Alibaba Group 12,677  
Interest expense paid to Alibaba Group 13  
Store operation service revenue generated from Ahead  622 7,850
Commission fee paid to Ahead  484 1,134 (b) The Group had the following balances with its related parties:
As of December 31
2013 2014 2015
RMB RMB RMB
Amount due to Investors and Founding Shareholders  7,469 7,469
Amounts due from Alibaba Group 7,126 12,743 18,702
Amounts due from Ahead  2,406 18,863 In connection with the Redomiciliation, as a condition to obtain PRC approval, the Company is required to demonstrate that it has sufficient fund to legally acquire 100 69 20,963 47,978 61,472 Amounts due from Alibaba Group consisted of receivables of RMB7,126, RMB12,743 and RMB18,702 to be collected from Alibaba Group for promotion services provided by the Group and deposits paid as of December 31, 2013, 2014 and 2015, respectively. Amounts due from Ahead consisted of receivables from Ahead for services provided by the Group and the amounts collected by Ahead on behalf of the Group. The receivables from Ahead for services provided by the Group as of December 31, 2014 and 2015 were RMB 2,196 2,912 respectively. The Group entered into agency agreements with Ahead, under which Ahead is designated by the Group to collect payment for its service to certain brand partners. In connection with the agency agreements, amounts to be collected by Ahead on behalf of the Group as of December 31, 2014 and 2015 were RMB 210 15,951 respectively.</t>
  </si>
  <si>
    <t>Commitments</t>
  </si>
  <si>
    <t>Commitments [Abstract]</t>
  </si>
  <si>
    <t>14. Commitments Operating Leases Agreements The Group leases office space, service center and warehouses under non-cancellable operating lease agreements that expire at various dates through December 2026. During the three years ended December 31, 2013, 2014 and 2015, the Company incurred rental expenses amounting to RMB 11,758 15,947 36,706 As of December 31, 2015, minimum lease payments under all non-cancellable leases were as follows:
Year ended
RMB
2016 59,367
2017 51,682
2018 45,009
2019 45,583
2020 42,403
2021 and after 126,402
Total lease commitment 370,446 Credit facilities As of December 31, 2015, the Group had one 400,000 three 351,200</t>
  </si>
  <si>
    <t>Share-Based Compensation</t>
  </si>
  <si>
    <t>Share-Based Compensation [Abstract]</t>
  </si>
  <si>
    <t xml:space="preserve">15. Share-Based Compensation Share incentive plan On January 28, 2010, Shanghai Baozun's board of directors approved the Share Incentive Plan of Shanghai Baozun (the Shanghai Baozun Plan), which governs the terms of a variety of share-based incentive awards Shanghai Baozun can offer to employees, officers, directors and individual consultants who render services to Shanghai Baozun. In conjunction with the Redomiciliation in 2014, the Group adopted the 2014 Share Incentive Plan (2014 Plan), which was approved by the Board of Directors of the Company, to replace the Shanghai Baozun Plan. Under the 2014 Plan, the maximum aggregate number of shares that may be issued shall not exceed 20,331,467 ten During the years ended December 31, 2012 and 2013, the Group granted 932,414 74,209 0.1 Through December 2011, the Group granted 3,443,615 366,008 0.1 4 50% of the vested options can be exercised if the Group generated profit (Profit Target), 20% of the vested options can be exercised if the Group achieved the annual sales target (Sales Target), and 30% of the vested options can be exercised if the option holder achieved the annual individual performance review target (Individual Target) The Group recognized compensation expenses related to the options linked to Sales Target and Individual Target during the vesting period based on the probable outcome of these performance conditions. The Group has determined that it is probable these conditions will be met; as such the share-based compensation is recognized upon vesting of these share options. The Group did not recognize any share-based compensation expense for 50% of the options granted linked to the Profit Target as performance condition was considered not probable. In August 2011, the Group removed the Profit Target requirement for the first year of the vesting period of the options granted before this date; the unrecognized compensation cost based on the modification date fair value related to vested options associated with the Profit Target was recognized in August 2011. In October 2013, the Group removed the Profit Target requirement for the remainder of vested option associated with the Profit Target. The unrecognized compensation cost based on the modification date fair value related to vested options associated with the Profit Target was recognized in October 2013. During the year ended December 31, 2013, the Group granted 3,525,191 0.1 4 On August 29, 2014, the Group granted 5,903,533 0.1 2,989,300 0.1 4 On Feb 6, 2015, the Group granted 3,949,975 9.2 17.6 4 On May 5, 2015, the Board of Directors of the Company approved 2015 Share Incentive Plan (2015 Plan). The maximum number of shares which may be issued pursuant to all awards under the 2015 Plan is 4,400,000 If on December 31, 2015, the unissued shares reserved under the 2015 Plan account for less than 2% of the total issued and outstanding shares on an as-converted basis, then on January 1, 2016, the number of shares reserved for future issuances under the 2015 Plan shall be increased to 2% of the total issued and outstanding shares. ten On May 20, 2015, the Group granted 70,000 0.001 4 On August 14, 2015, the Group granted 452,770 11.67 18.6 4 Share option The Group has used the binomial model to estimate the fair value of the options granted under the 2014 and 2015 Plan. The fair value per option was estimated at the date of grant using the following weighted-average assumptions:
2014 2015
Risk-free interest rate 2.99 % 2.61 2.833 %
Contract life 10 10
Expected volatility range 50.48 % 48.78 48.96 %
Expected dividend yield 0.00 % 0.00 %
Fair value of the underlying shares on the date of option grants (RMB) 13.32 16.23 22.63 The Group estimated the risk free interest rate based on the yield to maturity of U.S. treasury bonds denominated in USD and adjusted for country risk premium of PRC at the option valuation date. The expected volatility at the date of grant date and each option valuation date was estimated based on the annualized standard deviation of the daily return embedded in historical share prices of comparable peer companies with a time horizon close to the expected expiry of the term. The Group has never declared or paid any cash dividends on its capital stock, and the Group does not anticipate any dividend payments in the foreseeable future. A summary of option activity under the 2014 Plan and 2015 Plan
Number of Options Weighted Average Exercise Price Weighted Average Remaining Contractual Term Aggregate Intrinsic Value of Options
RMB RMB
Outstanding, as of January 1, 2013 4,429,040 0.1 8.03 
Granted 3,599,400
Forfeited (512,602 )
Outstanding, as of December 31, 2013 7,515,838 0.1 8.10 
Granted 8,892,833
Forfeited (1,255,648 )
Outstanding, as of December 31, 2014 15,153,023 0.1 8.60 
Granted 4,472,745
Forfeited (1,311,296 )
Expired (113,421 )
Exercised (1,626,197 )
Outstanding, as of December 31, 2015 16,574,854 3.5 8.02 
Expected to vest as of December 31, 2015 6,088,886 8.4 8.75 
Exercisable as of December 31, 2015 9,670,638 0.1 7.53 163,806 The weighted-average grant-date fair value of the options granted in 2013, 2014 and 2015 were RMB 5.93 13.32 13.43 The total intrinsic value of options exercised during the year ended December 31, 2015 was RMB 29,443 As of December 31, 2015, there was RMB 70,758 2.75 Restricted share unit Under the 2015 Plan, the Group granted 3,976,311 restricted share units to certain employees and senior management in 2015 and vest over 4
Number of
Weighted-Average
RMB
Outstanding, as of January 1, 2015 -
Granted 3,976,311 17.28
Outstanding, as of December 31, 2015 3,976,311 17.28 The Group recorded compensation expense of RMB11,506, RMB84,963 and RMB25,195 for both share options and restricted share units for the years ended December 31, 2013, 2014 and 2015, respectively, which were classified in the accompanying consolidated statements of operations as follows:
For Year Ended December 31,
2013 2014 2015
RMB RMB RMB
Fulfillment 584 460 1,440
Sales and marketing 5,822 5,469 9,793
Technology and content 1,608 26,311 5,047
General and administrative 3,492 52,723 8,915
11,506 84,963 25,195 </t>
  </si>
  <si>
    <t>Ordinary Shares</t>
  </si>
  <si>
    <t>Ordinary Shares [Abstract]</t>
  </si>
  <si>
    <t>16. Ordinary Shares Upon the incorporation of the Company in December 2013, the Founding Shareholders of the Group subscribed 29,983,883 0.0001 1,925,063 37,950,000 In November 2015, the Board of Directors of approved the Company to repurchase up to US$ 10,000 803,811</t>
  </si>
  <si>
    <t>Convertible Redeemable Preferred Shares</t>
  </si>
  <si>
    <t>Convertible Redeemable Preferred Shares [Abstract]</t>
  </si>
  <si>
    <t xml:space="preserve">17. Convertible Redeemable Preferred Shares On December 31, 2009 and August 19, 2010, Alibaba acquired 39.56 32,732 In January and June 2011, Crescent Castle and New Access acquired 27.55 119,120 7.29 12,859 Series B equity interests have preferential rights to Series A equity interests and ordinary shares in respect of redemption and distribution of proceeds upon liquidation. Series A and Series B equity interests are automatically redeemed at a price equal to the subscription price plus interest at a per annum compounded rate of 12.5 In September 2012, a group of investors including existing preferred share investors acquired 27.62 266,240 270,923 4,683 15 In conjunction with the issuance of Series C1 equity interests, Shanghai Baozun modified the terms of Series A equity interests and Series B equity interests to extend the date of mandatory redemption from December 31, 2015 to December 5, 2017. Subsequent to this modification, Series C1 equity interests, Series B equity interests, and Series A equity interests contain the same terms with the exception of priority in liquidation or redemption (i.e., Series C1 equity interests have priority over Series B equity interests, which have priority over Series A equity interests, which have priority over ordinary shares). The change to Series A equity interests and Series B equity interests in September 2012 were limited to an extension of the mandatory redemption date on failure of the Company to consummate a Qualified IPO from December 31, 2015 to December 5, 2017, the Company does not consider this change as an extinguishment of Series A equity interests and Series B equity interest as the impact of this change was not significant. The extension of the mandatory redemption date did not increase the value of convertible redeemable preferred shares. Upon the Redomiciliation as described in Note 1, Investors exchanged all of their Series A equity interests, Series B equity interests and Series C1 equity interests into 19,622,241 26,532,203 29,056,332 In August 2014, the Company repurchased 1,925,063 20,964 1,925,063 20,964 37,630 16,666 In October 2014, the Company issued 7,504,324 0.0001 3.20 19.69 145,746 All of the preferred shares were converted to ordinary shares immediately upon the completion of the Group's initial public offering on May 21, 2015. The following is the rollforward of the carrying amounts of Series A, Series B, Series C1, Series C2 and Series D shares for the three years ended December 31, 2013, 2014 and 2015:
Series A Series B Series C1 Series C2 Series D
RMB RMB RMB RMB RMB
January 1, 2013 44,187 162,195 258,923  
Collection of subscription receivable of Series C1 Shares   12,000  
Change in redemption value 5,523 17,987 37,925  
December 31, 2013 49,710 180,182 308,848  
Issuance of Series C2 Shares    20,964 
Deemed dividend from issuance of Series C2 Shares 16,666
Issuance of Series D Shares     145,746
Change in redemption value 6,214 21,943 46,328  4,684
December 31, 2014 55,924 202,125 355,176 37,630 150,430
Change in redemption value 1,648 5,957 12,453  5,274
Conversion of Series A Preferred Shares to Class A ordinary shares (57,572 )    
Conversion of Series B Preferred Shares to Class A ordinary shares  (208,082 )   
Conversion of Series C-1 Preferred Shares to Class A ordinary shares   (367,629 )  
Conversion of Series C-2 Preferred Shares to Class A ordinary shares    (37,630 ) 
Conversion of Series D Preferred Shares to Class A ordinary shares     (155,704 )
December 31, 2015      </t>
  </si>
  <si>
    <t>Employee Benefit Plans</t>
  </si>
  <si>
    <t>Employee Benefit Plans [Abstract]</t>
  </si>
  <si>
    <t>18. Employee Benefit Plans The Group's PRC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RMB 15,242 20,339 35,947</t>
  </si>
  <si>
    <t>Segment Information</t>
  </si>
  <si>
    <t>Segment Information [Abstract]</t>
  </si>
  <si>
    <t>19. Segment Information The Group's chief operating decision maker has been identified as the chief executive officer, who reviews consolidated results when making decision about allocating resources and assessing performance of the group prior to the third quarter of 2015. Following the further expansion of the retail online platform business, the Group operated and reviewed its performance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Segment information in periods prior to the third quarter of 2015 was restated to be consistent with that of periods starting from third quarter of 2015. Furthermore, the Group's chief operating decision maker is not provided with asset information by segment. As such, no asset information by segment is presented. The following tables summarize the Group's revenue and total operating income (loss) generated by its segments.
For Year Ended December 31
2013 2014 2015
RMB RMB RMB
Net Revenue
Brand e-commerce 1,521,836 1,555,404 2,528,969
Maikefeng  29,016 69,474
Total consolidated net revenue 1,521,836 1,584,420 2,598,443
Operating (loss) income
Brand e-commerce (40,985 ) (39,762 ) 63,734
Maikefeng  (17,094 ) (55,283 )
Total Operating (loss) income (40,985 ) (56,856 ) 8,451 The Group mainly operates in the PRC and most of the Group's long-lived assets are located in the PRC. Most of the Group's revenues are derived from the PRC. Depreciation expense, including amortization of capitalized internal-use software costs and other corporate property and equipment depreciation expense, and share-based compensation expenses are allocated to all segments based on usage. The depreciation expense and share-based compensation expenses were mainly from the segment of brand e-commerce for the years ended December 31, 2013, 2014 and 2015.</t>
  </si>
  <si>
    <t>Restricted Net Assets</t>
  </si>
  <si>
    <t>Restricted Net Assets [Abstract]</t>
  </si>
  <si>
    <t>20.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Company's subsidiaries and VIE, in accordance with the China Company Laws, must make appropriation from its after-tax profit (as determined under PRC GAAP) to non-distributable reserve funds including (i) statutory surplus fund, (ii) statutory public welfare fund and (iii) discretionary surplus fund. Statutory surplus fi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nil 638 1,610 nil 638 2,248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 As of December 31, 2015, the aggregate amounts of capital and statutory reserves restricted which represented the amount of net assets of the relevant subsidiaries and VIE in the Group not available for distribution was RMB 403,249</t>
  </si>
  <si>
    <t>FINANCIAL INFORMATION OF PARENT COMPANY</t>
  </si>
  <si>
    <t>FINANCIAL INFORMATION OF PARENT COMPANY [Abstract]</t>
  </si>
  <si>
    <t xml:space="preserve">CONDENSED BALANCE SHEETS (All amounts in thousands, except for share and per share data)
As of December 31,
2014 2015
RMB RMB
US$ Note 3
ASSETS
Current assets:
Cash and cash equivalents 144,814 254,213 39,244
Prepayments and other current assets 823 7,180 1,108
Amounts due from subsidiaries and VIE 535,852 764,883 118,079
Total current assets 681,489 1,026,276 158,431
Investments in subsidiaries and VIE (194,926 ) 218,147 33,676
Investments in cost method investees other than subsidiaries and VIE - 6,682 1,032
TOTAL ASSETS 486,563 1,251,105 193,139
LIABILITIES
Current liabilities :
Other current liabilities 38 9,165 1,417
Amounts due to related parties 7,469 7,469 1,153
Total current liabilities 7,507 16,634 2,570
TO T AL LIABILITIES 7,507 16,634 2,570
Convertible redeemable preferred shares:
Series A convertible redeemable preferred shares 0.0001 19,622,241 55,924 49,098 as of December 31, 2014) 55,924 - -
Series B convertible redeemable preferred shares 0.0001 26,532,203 202,125 198,088 as of December 31, 2014) 202,125 - -
Series C1 convertible redeemable preferred shares 0.0001 29,056,332 355,176 403,417 as of December 31, 2014) 355,176 - -
Series C2 convertible redeemable preferred shares 0.0001 1,925,063 21,715 31,445 as of December 31, 2014) 37,630 - -
Series D convertible redeemable preferred shares 0.0001 7,504,324 150,430 220,689 as of December 31, 2014) 150,430 - -
SHAREHOLDERS' EQUITY(DEFICIT)
Ordinary shares (US$ 0.0001 500,000,000 28,058,820 151,471,369 and 2015, respectively 17 93 14
Additional paid-in capital 3,755 1,535,665 237,066
Subscription receivable   
Accumulated deficits (327,205 ) (320,499 ) (49,477 )
Accumulated other comprehensive income 1,204 19,212 2,966
Total shareholders' equity(deficit) (322,229 1,234,471 190,569
TOTAL LIABILITIES, CONVERTIBLE REDEEMABLE PREFERRED SHARES AND SHAREHOLDERS' E QUITY( 486,563 1,251,105 193,139
CONDENSED STATEMENTS OF OPERATIONS AND COMPREHENSIVE INCOME (LOSS) (All amounts in thousands, except for share and per share data)
For year ended December 31,
From Date of Inception to December 31, 2013
2014
2015
RMB RMB RMB
US$ Note 3
Operating expenses:
General and administrative
- (66 ) (3,126 ) (483 )
Other operating income
- - 1,399 216
Total operating expenses
- (66 ) (1,727 ) (267 )
Loss from operations
- (66 ) (1,727 ) (267 )
Interest income
- - 1,175 182
Exchange loss
- (2,414 ) (471 ) (73 )
Equity in income (loss) of subsidiaries and VIE
(1,242 ) (57,334 23,644 3,651
Net income (loss)
(1,242 ) (59,814 ) 22,621 3,493
Deemed dividend from issuance of convertible redeemable preferred shares
- (16,666 ) - -
Change in redemption value of convertible redeemable preferred shares
(1,058 ) (79,169 ) (25,332 ) (3,911 )
Net loss
(2,300 ) (155,649 (2,711 ) (418 )
Net income (loss)
(1,242 ) (59,814 22,621 3,493
Foreign currency translation adjustment
(45 ) 1,249 18,008 2,780
Comprehensive income (loss)
(1,287 ) (58,565 40,629 6,273
CONDENSED STATEMENTS OF CASH FLOWS (All amounts in thousands, except for share and per share data)
For year ended December 31,
From Date of Inception to December 31, 2013
2014
2015
RMB RMB RMB
US$ Note 3
Cash flows from operating activities:
Net (loss) income
(1,242 ) (59,814 ) 22,621 3,493
Adjustments to reconcile net loss to net cash used by operating activities:
Exchange loss
- 2,414 471 73
Equity in loss (income) of subsidiaries and VIE
1,242 57,334
(23,644 ) (3,651 )
Changes in other current liabilities
- 38 9,127 1,409
Net cash used in operating activities
- (28 ) 8,575 1,324
Cash flows from investing activities:
Advances to subsidiaries and VIE - (5,932 ) (229,031 ) (35,357 )
Investment in a cost method investee - - (6,682 ) (1,032 )
Investments in subsidiaries - - (366,234 ) (56,536 )
Net cash used in investing activities - (5,932 ) (601,947 ) (92,925 )
Cash flows from financing activities:
Proceeds from amounts due to related parties
- 68,941 - -
Repayment of amounts due to related parties
- (61,472 ) - -
Proceeds from shareholders' payment for ordinary shares
- 17 - -
Proceeds from issuance of Series D convertible redeemable preferred shares, net
- 145,746 - -
Proceeds from issuance of ordinary shares upon initial public offering, net
- - 707,061 109,151
Proceeds from exercises of share options
- - 11 2
Payment for ordinary shares repurchase
- - (13,958 ) (2,155 )
Advances for ordinary shares repurchase
- - (5,521 ) (852 )
Payment of initial public offering costs
- (823 ) - -
Net cash provided by financing activities
- 152,409 687,593 106,146
Net increase in cash and cash equivalents
- 146,449 94,221 14,545
Cash and cash equivalents, beginning of year
-  144,814 22,355
Effect of exchange rate changes on cash and cash equivalents
- (1,635 ) 15,178 2,344
Cash and cash equivalents, end of year
- 144,814 254,213 39,244 1) Rule 12-04(a) 5-04(c) Regulation S-X periods for which audited consolidated financial statements have been presented when the restricted net assets of consolidated subsidiaries exceed 25 percent of consolidated net assets as of the end of the most recently completed fiscal year. 2)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1.00 6.4778 4) </t>
  </si>
  <si>
    <t>Summary of Significant Principal Accounting Policies (Policies)</t>
  </si>
  <si>
    <t>Basis of presentation</t>
  </si>
  <si>
    <t>(a) Basis of presentation The consolidated financial statements are prepared and presented in accordance with accounting principles generally accepted in the United States of America (U.S. GAAP'').</t>
  </si>
  <si>
    <t>Basis of consolidation</t>
  </si>
  <si>
    <t>(b) Basis of consolidation The consolidated financial statements include the financial statements of the Company, its subsidiaries and VIE. All transactions and balances among the Company, its subsidiaries and the VIE have been eliminated upon consolidation.</t>
  </si>
  <si>
    <t>Use of estimates</t>
  </si>
  <si>
    <t>(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realization of deferred tax assets, assessment for useful life and impairment of long-lived assets, allowance for doubtful accounts, revenue recognition, valuation of ordinary shares and preferred shares, share-based compensation expense.</t>
  </si>
  <si>
    <t>Fair value</t>
  </si>
  <si>
    <t>(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consolidated financial instruments include cash and cash equivalents, restricted cash, short-term investment, accounts receivable, other current assets, amounts due from related parties, accounts payable, other current liabilities and amounts due to related parties. The carrying amounts of these short-term financial instruments approximate their fair values due to the short-term maturity of these instruments. The Group did not carry any assets or liabilities as of December 31, 2014 and 2015 respectively, which were measured at fair value on non-recurring basis.</t>
  </si>
  <si>
    <t>Concentration and risks</t>
  </si>
  <si>
    <t>(e) Concentration and risks Concentration of customers and suppliers There are no customers individually representing 10% or more of revenues for the years ended December 31, 2014 and 2015. The following customers accounted for 10% or more of balances of accounts receivable as of December 31, 2014 and 2015:
As of December 31
2014 2015
RMB RMB
A 54,478 77,764 The following suppliers accounted for 10% or more of purchases for the years ended December 31, 2014 and 2015:
For Year Ended December 31
2014 2015
RMB RMB
B 304,578 257,069
C 212,345 317,576
D * 245,427 Concentration of credit risk Financial instruments that potentially subject the Group to significant concentrations of credit risk primarily consist of cash and cash equivalents, restricted cash, short-term investment and accounts receivable. As of December 31, 2014 and 2015, all of the Group's cash and cash equivalents, restricted cash and short-term investment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188,226 480,572 91.2 61.0</t>
  </si>
  <si>
    <t>Foreign currency translation</t>
  </si>
  <si>
    <t>(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deficit) and comprehensive incom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Convenience translation</t>
  </si>
  <si>
    <t>(g) Convenience translation Translations of balances in the consolidated balance sheets, consolidated statements of operations, consolidated statements of comprehensive loss and consolidated statements of cash flows from RMB into US$ as of and for the year ended December 31, 2015 are solely for the convenience of the readers and were calculated at the rate of US$1.00=RMB 6.4778</t>
  </si>
  <si>
    <t>(h) Cash and cash equivalents Cash and cash equivalents consist of cash on hand, demand deposits and highly liquid investments with maturity of less than three months.</t>
  </si>
  <si>
    <t>(i) Restricted cash As of December 31, 2014 and 2015, the Group's restricted cash represents RMB 29,400 26,100 8,500 22,044 As of December 31, 2014 and 2015, the bank had issued RMB 41,224 29,283 Group's 6 9</t>
  </si>
  <si>
    <t>(j) Short-term investment Short-term investment comprises of principle-protected financial products purchased from banks with original maturities longer than three months but within one year.</t>
  </si>
  <si>
    <t>(k) Accounts receivable, net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t>
  </si>
  <si>
    <t>(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si>
  <si>
    <t>Investments</t>
  </si>
  <si>
    <t>(m) Investments Equity investment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t>
  </si>
  <si>
    <t>(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Classification
Useful years Residual rate
Electronic devices 3 0 5
Vehicle 5 5
Furniture and office equipment 5 5
Leasehold improvement
Over the shorter of the expected life of 0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si>
  <si>
    <t>(o) Intangible assets, net Intangible assets mainly consist of trademark and internally developed software. Trademark is recorded at cost and amortized on a straight-line basis over the estimated economic useful lives of 10 For internally developed software, the Group expenses all internal-use software costs incurred in the preliminary project stage and capitalized certain direct costs associated with development and purchase of internal software. This internally developed software mostly consisted of order management, customer management and retailing solution systems, which are amortized over 3</t>
  </si>
  <si>
    <t>Impairment of long-lived assets</t>
  </si>
  <si>
    <t>(p)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any of the years ended December 31, 2013, 2014 and 2015.</t>
  </si>
  <si>
    <t>Revenue</t>
  </si>
  <si>
    <t>(q) Revenue The Group provides an integrated suite of e-commerce services to its brand partners through two types of revenue models: direct product sales model and service fees model. Consistent with the criteria of ASC 605, Revenue Recognition The Group generates revenues from selling branded products directly to customers under either the distribution model or as an agent. The Group evaluate whether it is appropriate to record proceeds from product sales as revenues at the gross amount or the net amount as commission fees earned in accordance with ASC 605-45-45. Product Sales Under the distribution model, the Group selects and purchases goods from its brand partners and/or their authorized distributors and sell goods directly to customers through online stores it operates or on its Maikefeng platform. Revenue under the distribution model is recognized on a gross basis and presented as product sales on the consolidated statements of operations, because: (i) the Group, rather than the brand partner, is the primary obligor and is responsible to the customers for the key aspects of the fulfillment of the transaction including presales and after-sales services; (ii) the Group bears the physical and general inventory risk once the products are delivered to its warehouse; (iii) the Group has discretion in establishing price; and (iv) the Group has credit risk. Product sales, net of return allowances, value added tax and related surcharges, are recognized when customers accept the products upon delivery. The Group offers online customers an unconditional right of return for a period of seven days upon receipt of products. Return allowances, which reduce revenue, are estimated based on historical data the Group has maintained and its analysis of returns by categories of products, and subject to adjustments to the extent that actual returns differ or expected to differ.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hipping and handling charges are included in net revenues. The Group typically does not charge a shipping fee with order exceeding a certain sale amount. Shipping revenue has not been material for the periods presented. The Group's shipping costs are presented as part of its operating expenses. Services In some instances, the Group acts as an agent to facilitate the brand partners' online sales of their branded products. The Group does not take title to the products; it does not have any latitude in establishing prices and selecting merchandise; it has no discretion in selecting suppliers; and it is not involved in determining product specifications and cannot change the product. Based on these indicators, the Group has determined that revenue from its sales of products under these arrangements are service fees in nature. The Group records commission fees from its brand partners based on a pre-determined formula as service revenue in its consolidated statements of operations. The Group also provides IT, online store operations, marketing and promotion, customer service, warehousing and fulfillment, and other services to its brand partners. Brand partners may elect to use the Group's comprehensive end-to-end e-commerce solutions or select specific elements of its e-commerce supporting infrastructure and service that best fit their needs. The Group charges its brand partners a combination of fix fees and/or variable fees based on the value of merchandise sold or other variable factors such as number of orders fulfilled.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Revenue generated from services relating to IT service, and marketing and promotion services for brand partners are recognized when the services are rendered. Revenue generated from services relating to online store operations, customer services, and warehouse and fulfillment consisted of both fixed fees and variable fees based on the value of merchandise sold. The fixed fee is recognized as revenue ratably over the service period. Variable fees are recognized as revenue when they become determinable based on the value of merchandise sold and confirmed by the brand partners. Some of the Group's service contracts are considered multiple element arrangements as they include provision of a combination of various services based on the brand partner's requirements. These contracts may include one-time online store design and setup services, marketing and promotion services during certain holidays, and continuous online store operation services, warehouse and fulfillment services over a period of time to the same brand partner. The Group allocates arrangement consideration in multiple-deliverable revenue arrangements at the inception of an arrangement to all service revenu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t>(r)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t>
  </si>
  <si>
    <t>Rebates</t>
  </si>
  <si>
    <t>(s) Rebates The Group periodically receives consideration from certain vendors, representing rebates for products sold over a period of time. The Group accounts for the rebates received from its vendors as a reduction to the price it pays for the products purchased. Rebates are earned based on reaching minimum purchase thresholds for a specified period. When volume rebates can be reasonably estimated based on the Group's past experiences and current forecasts and purchase volume, a portion of the rebate is recognized as the Group makes progress towards the purchase threshold.</t>
  </si>
  <si>
    <t>(t) Fulfillment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t>
  </si>
  <si>
    <t>(u)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partners consisted of fees the Group paid to third party venders for advertising and promotion on various online and offline channels. Such costs were included as sales and marketing in the consolidated statements of operations and totaled RMB 56,059 114,777 208,014</t>
  </si>
  <si>
    <t>(v) Technology and content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t>
  </si>
  <si>
    <t>(w) General and administrative General and administrative expenses consist of payroll and related expenses for payroll, bonus and benefit costs for corporate employees, legal, finance, technical consulting, meeting expenses, rental fee and other corporate overhead costs.</t>
  </si>
  <si>
    <t>Other operating income (expense), net</t>
  </si>
  <si>
    <t>(x) Other operating income (expense), net Other operating income mainly consists of government subsidies and income derived from American Depositary Receipt (ADR) arrangements entered into between the Company and an ADR depositary bank (DB)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 988 1,780 8,686 five 1,411</t>
  </si>
  <si>
    <t>(y) Share-based compensation The Company grants share option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Prior to the initial public offering of the Company, the fair value of the share option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nitial public offering, a discount for lack of marketability was not applicable in determining the fair value of the share options. In determining the fair value of the share options, the closing market price of the underlying shares on the grant dates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t>
  </si>
  <si>
    <t>(z)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Operating leases as lessee</t>
  </si>
  <si>
    <t>(aa) Operating leases as lessee Leases, including leases of offices and warehous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t>
  </si>
  <si>
    <t>(ab) Comprehensive income (loss) Comprehensive income (loss) is defined to include all changes in equity except those resulting from investments by owners and distributions to owners. For the periods presented, the Group's comprehensive income (loss) includes net income (loss) and foreign currency translation adjustments and is presented in the consolidated statements of comprehensive income (loss).</t>
  </si>
  <si>
    <t>Earnings (loss) per share</t>
  </si>
  <si>
    <t>(ac) Earnings (loss) per share Basic earnings (loss) per ordinary share is computed by dividing net income (loss) attributable to ordinary shareholders by weighted average number of ordinary shares outstanding during the period. The Company's convertible redeemable preferred shares are participating securities as the preferred shares participate in undistributed earnings on an as-if-converted basis. Accordingly, the Company uses the two-class method whereby undistributed net income is allocated on a pro rata basis to each participating share to the extent that each class may share in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redeemable preferred shares and stock options, which could potentially dilute basic earnings per share in the future. To calculate the number of shares for diluted income per share, the effect of the convertible redeemable preferred shares is computed using the as-if-converted method; the effect of the stock options and restricted share units is computed using the treasury stock method.</t>
  </si>
  <si>
    <t>Segment reporting</t>
  </si>
  <si>
    <t>(ad) Segment reporting The Group's chief operating decision maker has been identified as the chief executive officer, who reviews consolidated results when making decision about allocating resources and assessing performance of the group prior to the third quarter of 2015. Following the further expansion of the retail online platform business, the Group operated and reviewed its performance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Therefore, the segment information in periods prior to the third quarter of 2015 was restated to be consistent with that of period starting from third quarter of 2015.</t>
  </si>
  <si>
    <t>Recent accounting pronouncements</t>
  </si>
  <si>
    <t>(ae) Recent accounting pronouncements In July 2015, the FASB issued ASU 2015-11, "Simplifying the Measurement of Inventory".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Prospective application is required. Early application is permitted as of the beginning of the interim or annual reporting period. The Group does not expect that the adoption of this guidance will have a significant impact on the Group's consolidated financial statements. In August 2015, the FASB issued ASU 2015-15, "Revenue from Contracts with Customers (Topic 606): Deferral of the Effective Date". The amendments in this ASU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still in the process of evaluating the impact of the standard on its consolidated financial statements. In November 2015, the FASB issued ASU 2015-17, "Income Taxes (Topic 740)". This update provides accounting guidance related to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Group does not expect that the adoption of this guidance will have a material impact on its consolidated financial statements other than reclassifying current deferred tax assets to noncurrent in the balance sheet. See Note 11 to the consolidated financial statements for a discussion on income tax balances In January 2016, the FASB issued ASU 2016-01, "Financial InstrumentsOverall (Subtopic 825-10)", a new pronouncement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The Group is in the process of evaluating the impact of the standard on its consolidated financial statements. I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Group is currently evaluating the impact of the adoption this standard on its consolidated financial statements. In March 2016, the FASB issued ASU2016-09, "CompensationStock Compensation (Topic 718) Improvements to Employee Share-Based Payment Accounting". This guidance is intended to simplify the employee share-based payment accounting regarding several aspects, including the income tax consequences, classification of awards as either equity or liabilities, and classification on the statement of cash flows. For public business entities, the amendments in this ASU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Group is in the process of evaluating the impact of the standard on its consolidated financial statements</t>
  </si>
  <si>
    <t>Organization and Principal Activities (Tables)</t>
  </si>
  <si>
    <t>Schedule of major subsidiaries and VIE</t>
  </si>
  <si>
    <t xml:space="preserve">Date of incorporation
Place of incorporation
Legal ownership
Subsidiaries: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VIE:
Shanghai Zunyi Business Consulting Ltd. 31-Dec-10 PRC N/A </t>
  </si>
  <si>
    <t>Schedule of amounts and balances of Shanghai Zunyi were included in the Group's consolidated financial statement after the elimination of intercompany balances and transactions</t>
  </si>
  <si>
    <t xml:space="preserve">As of
2014 2015
RMB RMB
Cash 3,803 5,269
Inventories 23,669 50,394
Advance to suppliers 1,061 646
Amounts due from related parties - 15,741
Prepayments and other current assets 3,813 9,410
Property and equipment, net 108 42
Other non-current assets - 115
Total assets 32,454 81,617
Accounts payable 569 1,783
Other current liabilities 3,678 45,078
Total Liabilities 4,247 46,861
For Year Ended December 31
2014 2015
RMB RMB
Net revenues 21,038 92,983
Operating expenses 32,095 123,284
Net loss (11,057 ) (30,301 )
Net cash provided by operating activities 3,911 1,573
Net cash used in investing activities (118 ) (107 )
Net cash provided by financing activities - - </t>
  </si>
  <si>
    <t>Summary of Significant Principal Accounting Policies (Tables)</t>
  </si>
  <si>
    <t>Schedule of concentration of customers and suppliers</t>
  </si>
  <si>
    <t xml:space="preserve">As of December 31
2014 2015
RMB RMB
A 54,478 77,764
For Year Ended December 31
2014 2015
RMB RMB
B 304,578 257,069
C 212,345 317,576
D * 245,427 </t>
  </si>
  <si>
    <t>Schedule of estimated useful lives and residual rates</t>
  </si>
  <si>
    <t xml:space="preserve">Classification
Useful years Residual rate
Electronic devices 3 0 5
Vehicle 5 5
Furniture and office equipment 5 5
Leasehold improvement
Over the shorter of the expected life of 0 </t>
  </si>
  <si>
    <t>Accounts receivable, net (Tables)</t>
  </si>
  <si>
    <t>Schedule of Accounts Receivable, Net</t>
  </si>
  <si>
    <t xml:space="preserve">As of December 31
2014 2015
RMB RMB
Accounts receivable 229,910 365,452
Allowance for doubtful accounts:
Balance at beginning of the year (1,947 ) (408 )
Additions (388 ) (650 )
Write-offs 1,927 -
Reversal - 388
Balance at end of the year (408 ) (670 )
Accounts receivable, net 229,502 364,782 </t>
  </si>
  <si>
    <t>Inventories (Tables)</t>
  </si>
  <si>
    <t>Schedule of Inventories</t>
  </si>
  <si>
    <t xml:space="preserve">As of December 31
2014 2015
RMB RMB
Products
241,686 332,736
Packing materials and others
1,292 1,611
Inventories
242,978 334,347 </t>
  </si>
  <si>
    <t>Prepayments and other current assets (Tables)</t>
  </si>
  <si>
    <t>Schedule of prepayments and other current assets</t>
  </si>
  <si>
    <t>As of December 31
2014 2015
RMB RMB
Rebate(1)
- 72,940
Deposits (2)
2,876 5,354
Prepayment to agent for share repurchase program
- 5,521
Value-added tax (VAT) recoverable
17,396 12,467
Employee advances (3)
4,261 2,104
Prepaid expenses
2,593 4,131
Payment of initial public offering costs
2,128 -
Receivables from third-party couriers (4)
1,344 4,270
Receivables from third-party payment processing agencies (5)
5,646 645
Others
1,653 4,690
Prepayment and other current assets
37,897 112,122
(1)
Rebate represents consideration earned and receivable from suppliers upon reaching minimum purchase thresholds for a specified period. The rebates can be used to offset future purchase price with the same supplier.
(2)
Deposits represent rental deposits and deposits paid to third-party vendors.
(3)
Employee advances represent cash advanced to online store managers for store daily operation, such as online store promotion activities.
(4)
Receivables from third-party couriers represent cash collected from customers and held by third-party couriers, which were received by the Group within several days after the fiscal year end.
(5)
Receivables from third-party payment processing agencies represent cash that were received from customers but held by the processing agencies as of December 31, 2015. The receivables were collected by the Group subsequent to the year end.</t>
  </si>
  <si>
    <t>Property and equipment, net (Tables)</t>
  </si>
  <si>
    <t>Schedule of property and equipment, net</t>
  </si>
  <si>
    <t xml:space="preserve">As of December 31
2014 2015
RMB RMB
Electronic devices
18,398 32,729
Vehicle
2,541 2,718
Furniture and office equipment
3,690 5,983
Leasehold improvement
21,161 45,641
Total
45,790 87,071
Accumulated depreciation and amortization
(15,567 ) (27,863 )
Property and equipment, net
30,223 59,208 </t>
  </si>
  <si>
    <t>Intangible assets, Net (Tables)</t>
  </si>
  <si>
    <t>Schedule of Intangible Assets, Net</t>
  </si>
  <si>
    <t xml:space="preserve">As of December 31
2014 2015
RMB RMB
Internally developed software
21,768 33,624
Trademark
549 685
Accumulated amortization
(7,649 ) (14,181 )
Intangible assets, net
14,668 20,128 </t>
  </si>
  <si>
    <t>Investments in equity method investee (Tables)</t>
  </si>
  <si>
    <t>Summary of financial information</t>
  </si>
  <si>
    <t xml:space="preserve">As of
December 31 ,
2015
RMB
Total current assets 679
Total assets 679
Total current liabilities 19,596
Total liabilities 19,596
For Year Ended
December 31,
2015
RMB
Revenue -
Loss from operations 40,559 </t>
  </si>
  <si>
    <t>Accrued expenses and other current liabilities (Tables)</t>
  </si>
  <si>
    <t>Schedule of accrued expenses and other current liabilities</t>
  </si>
  <si>
    <t>As of December 31
2014 2015
RMB RMB
Logistics expenses accruals
23,254 37,547
Advances from customers
9,596 18,318
Outsourced labor cost payable
7,934 4,342
Salary and welfare payable
8,000 17,686
Deferred government subsidy
3,030 -
Professional fee accruals
2,690 6,136
Marketing expenses accruals
4,859 12,507
Other tax payable
4,914 7,898
Receipt on behalf of merchants on Maikefeng marketplace (1)
- 42,471
Others
2,509 3,954
Accrued expenses and other current liabilities
66,786 150,859
(1)
Receipt on behalf of merchants on Maikefeng marketplace represents amount received from end customers on behalf of and payable to merchants on Maikefeng marketplace.</t>
  </si>
  <si>
    <t>Income tax (Tables)</t>
  </si>
  <si>
    <t>Schedule of current and deferred portion of income tax expenses</t>
  </si>
  <si>
    <t xml:space="preserve">For Year Ended December 31
2013 2014 2015
RMB RMB RMB
Current tax expenses 307 1,912 7,793
Deferred tax - - (13,815 )
Income tax expenses (benefits) 307 1,912 (6,022 ) </t>
  </si>
  <si>
    <t>Schedule of reconciliations of the differences between the PRC statutory income tax rate and the Group's effective income tax rate</t>
  </si>
  <si>
    <t>For Year Ended December 31
2013 2014 2015
RMB RMB RMB
Statutory income tax rate 25.00 % 25.00 % 25.00 %
Share-based compensation (7.68) % (36.68) % 23.47 %
Effect on tax rates in different tax jurisdiction 0.42 % (0.52) % (15.88) %
Tax incentives relating to research and development expenditure 5.30 % 5.62 % (17.00) %
Other non-deductible expenses (0.25) % (1.59) % 0.60 %
Changes in valuation allowance (23.61) % 4.87 % (38.63) %
Effective income tax rate (0.82) % (3.30) % (22.44) %</t>
  </si>
  <si>
    <t>Schedule of principal components of the deferred tax assets and liabilities</t>
  </si>
  <si>
    <t>As of December 31
2014 2015
RMB RMB
Current deferred tax assets:
Logistics expenses accruals
5,813 9,387
Inventory write-down
3,316 3,702
Promotion expenses accruals
1,996 1,682
Outsourced labor cost
1,984 1,086
Promotion expenses paid but tax invoices not received
1,322 1,184
Salary and welfare payable
1,997 3,182
Professional fee accruals
672 1,147
Marketing expenses accruals
1,215 261
Allowance for doubtful accounts
102 167
Other accruals
 583
Less: valuation allowance
(18,417 ) (8,566 )
Current deferred tax assets, net
 13,815
Non-current deferred tax assets:
Net operating loss carry forward
8,318 7,802
Less: valuation allowance
(8,318 ) (7,802 )
Non-current deferred tax assets, net
 </t>
  </si>
  <si>
    <t>Summary of movement of the valuation allowance</t>
  </si>
  <si>
    <t xml:space="preserve">For Year Ended December 31
2014 2015
RMB RMB
Balance as of January 1
29,549 26,735
Reversals
(2,814 ) (10,367 )
Balance as of December 31
26,735 16,368 </t>
  </si>
  <si>
    <t>Net loss per share (Tables)</t>
  </si>
  <si>
    <t>Schedule of Basic and Diluted Net Loss Per Share</t>
  </si>
  <si>
    <t xml:space="preserve">For Year Ended December 31
2013 2014 2015
RMB RMB RMB
Numerator:
Net (loss) income (37,771 ) (59,814 ) 22,621
Deemed dividend from issuance of preferred share - (16,666 ) -
Change in redemption value of preferred shares (61,435 ) (79,169 ) (25,332 )
Net loss attributable to ordinary shareholders (99,206 ) (155,649 ) (2,711 )
Net loss per ordinary share  basic and diluted (3.31 ) (5.31 ) (0.03 )
Net loss per ADS  basic and diluted (9.93 ) (15.93 ) (0.08 )
Shares (Denominator):
Weighted average number of ordinary shares - basic and diluted 29,983,883 29,314,067 102,987,119 </t>
  </si>
  <si>
    <t>Schedule of Anti-Dilutive Securities</t>
  </si>
  <si>
    <t>As of December 31
2013 2014 2015
RMB RMB RMB
Number of Series A Shares outstanding 19,622,241 19,622,241 -
Number of Series B Shares outstanding 26,532,203 26,532,203 -
Number of Series C1 Shares outstanding 29,056,332 29,056,332 -
Number of Series C2 Shares outstanding - 1,925,063 -
Number of Series D Shares outstanding - 7,504,324 -
Share options 7,515,838 15,153,023 16,574,854
Restricted share unit - - 3,976,311</t>
  </si>
  <si>
    <t>Related party transactions (Tables)</t>
  </si>
  <si>
    <t>Schedule of major related party and their relationships</t>
  </si>
  <si>
    <t xml:space="preserve">Name of related parties
Relationship with the Group
Alibaba Group Holding Limited (Alibaba Group)
Parent company of Alibaba, one of the Group's ordinary shareholders
Ahead (Shanghai) Trade Co., Ltd (Ahead)
Subsidiary of Softbank, one of the Group's ordinary shareholders </t>
  </si>
  <si>
    <t>Schedule of Related Party Transactions</t>
  </si>
  <si>
    <t xml:space="preserve">For Year Ended December 31
2013 2014 2015
RMB RMB RMB
Marketing service fees paid to Alibaba Group 52,617 69,072 141,412
Logistic service fees paid to Alibaba Group 3,328 1,603 2,059
Promotion service revenue generated from Alibaba Group 12,677  
Interest expense paid to Alibaba Group 13  
Store operation service revenue generated from Ahead  622 7,850
Commission fee paid to Ahead  484 1,134 </t>
  </si>
  <si>
    <t>Schedule of Related Party Balances</t>
  </si>
  <si>
    <t xml:space="preserve">As of December 31
2013 2014 2015
RMB RMB RMB
Amount due to Investors and Founding Shareholders  7,469 7,469
Amounts due from Alibaba Group 7,126 12,743 18,702
Amounts due from Ahead  2,406 18,863 </t>
  </si>
  <si>
    <t>Commitments (Tables)</t>
  </si>
  <si>
    <t>Schedule of Future Minimum Lease Payments</t>
  </si>
  <si>
    <t xml:space="preserve">Year ended
RMB
2016 59,367
2017 51,682
2018 45,009
2019 45,583
2020 42,403
2021 and after 126,402
Total lease commitment 370,446 </t>
  </si>
  <si>
    <t>Share-Based Compensation (Tables)</t>
  </si>
  <si>
    <t>Schedule of Fair Value Assumptions</t>
  </si>
  <si>
    <t xml:space="preserve">2014 2015
Risk-free interest rate 2.99 % 2.61 2.833 %
Contract life 10 10
Expected volatility range 50.48 % 48.78 48.96 %
Expected dividend yield 0.00 % 0.00 %
Fair value of the underlying shares on the date of option grants (RMB) 13.32 16.23 22.63 </t>
  </si>
  <si>
    <t>Summary of Stock Option Activity</t>
  </si>
  <si>
    <t xml:space="preserve">Number of Options Weighted Average Exercise Price Weighted Average Remaining Contractual Term Aggregate Intrinsic Value of Options
RMB RMB
Outstanding, as of January 1, 2013 4,429,040 0.1 8.03 
Granted 3,599,400
Forfeited (512,602 )
Outstanding, as of December 31, 2013 7,515,838 0.1 8.10 
Granted 8,892,833
Forfeited (1,255,648 )
Outstanding, as of December 31, 2014 15,153,023 0.1 8.60 
Granted 4,472,745
Forfeited (1,311,296 )
Expired (113,421 )
Exercised (1,626,197 )
Outstanding, as of December 31, 2015 16,574,854 3.5 8.02 
Expected to vest as of December 31, 2015 6,088,886 8.4 8.75 
Exercisable as of December 31, 2015 9,670,638 0.1 7.53 163,806 </t>
  </si>
  <si>
    <t>Schedule of restricted share units activities</t>
  </si>
  <si>
    <t xml:space="preserve">Number of
Weighted-Average
RMB
Outstanding, as of January 1, 2015 -
Granted 3,976,311 17.28
Outstanding, as of December 31, 2015 3,976,311 17.28 </t>
  </si>
  <si>
    <t>Schedule of Allocated Share-Based Compensation Expense</t>
  </si>
  <si>
    <t xml:space="preserve">For Year Ended December 31,
2013 2014 2015
RMB RMB RMB
Fulfillment 584 460 1,440
Sales and marketing 5,822 5,469 9,793
Technology and content 1,608 26,311 5,047
General and administrative 3,492 52,723 8,915
11,506 84,963 25,195 </t>
  </si>
  <si>
    <t>Convertible Redeemable Preferred Shares (Tables)</t>
  </si>
  <si>
    <t>Schedule of rollforward of the carrying amounts of Series A, Series B, Series C1, Series C2 and Series D shares</t>
  </si>
  <si>
    <t xml:space="preserve">Series A Series B Series C1 Series C2 Series D
RMB RMB RMB RMB RMB
January 1, 2013 44,187 162,195 258,923  
Collection of subscription receivable of Series C1 Shares   12,000  
Change in redemption value 5,523 17,987 37,925  
December 31, 2013 49,710 180,182 308,848  
Issuance of Series C2 Shares    20,964 
Deemed dividend from issuance of Series C2 Shares 16,666
Issuance of Series D Shares     145,746
Change in redemption value 6,214 21,943 46,328  4,684
December 31, 2014 55,924 202,125 355,176 37,630 150,430
Change in redemption value 1,648 5,957 12,453  5,274
Conversion of Series A Preferred Shares to Class A ordinary shares (57,572 )    
Conversion of Series B Preferred Shares to Class A ordinary shares  (208,082 )   
Conversion of Series C-1 Preferred Shares to Class A ordinary shares   (367,629 )  
Conversion of Series C-2 Preferred Shares to Class A ordinary shares    (37,630 ) 
Conversion of Series D Preferred Shares to Class A ordinary shares     (155,704 )
December 31, 2015      </t>
  </si>
  <si>
    <t>Segment Information (Tables)</t>
  </si>
  <si>
    <t>Summary of the Group's revenue and total operating income (loss)</t>
  </si>
  <si>
    <t>For Year Ended December 31
2013 2014 2015
RMB RMB RMB
Net Revenue
Brand e-commerce 1,521,836 1,555,404 2,528,969
Maikefeng  29,016 69,474
Total consolidated net revenue 1,521,836 1,584,420 2,598,443
Operating (loss) income
Brand e-commerce (40,985 ) (39,762 ) 63,734
Maikefeng  (17,094 ) (55,283 )
Total Operating (loss) income (40,985 ) (56,856 ) 8,451</t>
  </si>
  <si>
    <t>FINANCIAL INFORMATION OF PARENT COMPANY (Tables)</t>
  </si>
  <si>
    <t>Condensed Balance Sheet</t>
  </si>
  <si>
    <t xml:space="preserve">CONDENSED BALANCE SHEETS (All amounts in thousands, except for share and per share data)
As of December 31,
2014 2015
RMB RMB
US$ Note 3
ASSETS
Current assets:
Cash and cash equivalents 144,814 254,213 39,244
Prepayments and other current assets 823 7,180 1,108
Amounts due from subsidiaries and VIE 535,852 764,883 118,079
Total current assets 681,489 1,026,276 158,431
Investments in subsidiaries and VIE (194,926 ) 218,147 33,676
Investments in cost method investees other than subsidiaries and VIE - 6,682 1,032
TOTAL ASSETS 486,563 1,251,105 193,139
LIABILITIES
Current liabilities :
Other current liabilities 38 9,165 1,417
Amounts due to related parties 7,469 7,469 1,153
Total current liabilities 7,507 16,634 2,570
TO T AL LIABILITIES 7,507 16,634 2,570
Convertible redeemable preferred shares:
Series A convertible redeemable preferred shares 0.0001 19,622,241 55,924 49,098 as of December 31, 2014) 55,924 - -
Series B convertible redeemable preferred shares 0.0001 26,532,203 202,125 198,088 as of December 31, 2014) 202,125 - -
Series C1 convertible redeemable preferred shares 0.0001 29,056,332 355,176 403,417 as of December 31, 2014) 355,176 - -
Series C2 convertible redeemable preferred shares 0.0001 1,925,063 21,715 31,445 as of December 31, 2014) 37,630 - -
Series D convertible redeemable preferred shares 0.0001 7,504,324 150,430 220,689 as of December 31, 2014) 150,430 - -
SHAREHOLDERS' EQUITY(DEFICIT)
Ordinary shares (US$ 0.0001 500,000,000 28,058,820 151,471,369 and 2015, respectively 17 93 14
Additional paid-in capital 3,755 1,535,665 237,066
Subscription receivable   
Accumulated deficits (327,205 ) (320,499 ) (49,477 )
Accumulated other comprehensive income 1,204 19,212 2,966
Total shareholders' equity(deficit) (322,229 1,234,471 190,569
TOTAL LIABILITIES, CONVERTIBLE REDEEMABLE PREFERRED SHARES AND SHAREHOLDERS' E QUITY( 486,563 1,251,105 193,139 </t>
  </si>
  <si>
    <t>Condensed Income Statement</t>
  </si>
  <si>
    <t xml:space="preserve">CONDENSED STATEMENTS OF OPERATIONS AND COMPREHENSIVE INCOME (LOSS) (All amounts in thousands, except for share and per share data)
For year ended December 31,
From Date of Inception to December 31, 2013
2014
2015
RMB RMB RMB
US$ Note 3
Operating expenses:
General and administrative
- (66 ) (3,126 ) (483 )
Other operating income
- - 1,399 216
Total operating expenses
- (66 ) (1,727 ) (267 )
Loss from operations
- (66 ) (1,727 ) (267 )
Interest income
- - 1,175 182
Exchange loss
- (2,414 ) (471 ) (73 )
Equity in income (loss) of subsidiaries and VIE
(1,242 ) (57,334 23,644 3,651
Net income (loss)
(1,242 ) (59,814 ) 22,621 3,493
Deemed dividend from issuance of convertible redeemable preferred shares
- (16,666 ) - -
Change in redemption value of convertible redeemable preferred shares
(1,058 ) (79,169 ) (25,332 ) (3,911 )
Net loss
(2,300 ) (155,649 (2,711 ) (418 )
Net income (loss)
(1,242 ) (59,814 22,621 3,493
Foreign currency translation adjustment
(45 ) 1,249 18,008 2,780
Comprehensive income (loss)
(1,287 ) (58,565 40,629 6,273 </t>
  </si>
  <si>
    <t>Condensed Cash Flow Statement</t>
  </si>
  <si>
    <t xml:space="preserve">CONDENSED STATEMENTS OF CASH FLOWS (All amounts in thousands, except for share and per share data)
For year ended December 31,
From Date of Inception to December 31, 2013
2014
2015
RMB RMB RMB
US$ Note 3
Cash flows from operating activities:
Net (loss) income
(1,242 ) (59,814 ) 22,621 3,493
Adjustments to reconcile net loss to net cash used by operating activities:
Exchange loss
- 2,414 471 73
Equity in loss (income) of subsidiaries and VIE
1,242 57,334
(23,644 ) (3,651 )
Changes in other current liabilities
- 38 9,127 1,409
Net cash used in operating activities
- (28 ) 8,575 1,324
Cash flows from investing activities:
Advances to subsidiaries and VIE - (5,932 ) (229,031 ) (35,357 )
Investment in a cost method investee - - (6,682 ) (1,032 )
Investments in subsidiaries - - (366,234 ) (56,536 )
Net cash used in investing activities - (5,932 ) (601,947 ) (92,925 )
Cash flows from financing activities:
Proceeds from amounts due to related parties
- 68,941 - -
Repayment of amounts due to related parties
- (61,472 ) - -
Proceeds from shareholders' payment for ordinary shares
- 17 - -
Proceeds from issuance of Series D convertible redeemable preferred shares, net
- 145,746 - -
Proceeds from issuance of ordinary shares upon initial public offering, net
- - 707,061 109,151
Proceeds from exercises of share options
- - 11 2
Payment for ordinary shares repurchase
- - (13,958 ) (2,155 )
Advances for ordinary shares repurchase
- - (5,521 ) (852 )
Payment of initial public offering costs
- (823 ) - -
Net cash provided by financing activities
- 152,409 687,593 106,146
Net increase in cash and cash equivalents
- 146,449 94,221 14,545
Cash and cash equivalents, beginning of year
-  144,814 22,355
Effect of exchange rate changes on cash and cash equivalents
- (1,635 ) 15,178 2,344
Cash and cash equivalents, end of year
- 144,814 254,213 39,244 </t>
  </si>
  <si>
    <t>Organization and Principal Activities (Summary of Major Subsidiaries and VIE) (Details)</t>
  </si>
  <si>
    <t>Shanghai Zunyi Business Consulting Ltd. [Member]</t>
  </si>
  <si>
    <t>Organization and Principal Activities [Line Items]</t>
  </si>
  <si>
    <t>Date of incorporation</t>
  </si>
  <si>
    <t>Dec. 31,
		2010</t>
  </si>
  <si>
    <t>Place of incorporation</t>
  </si>
  <si>
    <t>PRC</t>
  </si>
  <si>
    <t>Baozun Hongkong Holding Limited [Member]</t>
  </si>
  <si>
    <t>Jan. 10,
		2014</t>
  </si>
  <si>
    <t>HK</t>
  </si>
  <si>
    <t>Legal ownership (as a percent)</t>
  </si>
  <si>
    <t>100.00%</t>
  </si>
  <si>
    <t>Shanghai Baozun E-Commerce Limited [Member]</t>
  </si>
  <si>
    <t>Nov. 11,
		2003</t>
  </si>
  <si>
    <t>Shanghai Bodao E-Commerce Limited [Member]</t>
  </si>
  <si>
    <t>Mar. 30,
		2010</t>
  </si>
  <si>
    <t>Shanghai Yingsai Advertisement Limited [Member]</t>
  </si>
  <si>
    <t>Baozun Hongkong Limited [Member]</t>
  </si>
  <si>
    <t>Sep. 11,
		2013</t>
  </si>
  <si>
    <t>Shanghai Fengbo E-Commerce Limited [Member]</t>
  </si>
  <si>
    <t>Dec. 29,
		2011</t>
  </si>
  <si>
    <t>Baozun Hongkong Investment Limited [Member]</t>
  </si>
  <si>
    <t>Jul. 21,
		2015</t>
  </si>
  <si>
    <t>Organization and Principal Activities (Narrative) (Details) - $ / shares</t>
  </si>
  <si>
    <t>34 Months Ended</t>
  </si>
  <si>
    <t>Sep. 30, 2012</t>
  </si>
  <si>
    <t>Jul. 31, 2014</t>
  </si>
  <si>
    <t>Ordinary shares subscribed</t>
  </si>
  <si>
    <t>Par value of ordinary shares (in dollars per share)</t>
  </si>
  <si>
    <t>Equity interest acquired (as a percent)</t>
  </si>
  <si>
    <t>Written notice period required to cancel proxy agreement by VIE</t>
  </si>
  <si>
    <t>30 days</t>
  </si>
  <si>
    <t>Term of exclusive technology service agreement with VIE</t>
  </si>
  <si>
    <t>20 years</t>
  </si>
  <si>
    <t>Contribution percentage in consolidated net revenues</t>
  </si>
  <si>
    <t>3.58%</t>
  </si>
  <si>
    <t>1.33%</t>
  </si>
  <si>
    <t>Contribution percentage in consolidated total assets</t>
  </si>
  <si>
    <t>4.32%</t>
  </si>
  <si>
    <t>3.71%</t>
  </si>
  <si>
    <t>Shanghai Baozun [Member]</t>
  </si>
  <si>
    <t>Shanghai Baozun [Member] | Alibaba [Member]</t>
  </si>
  <si>
    <t>Percentage of equity interest acquired by investors</t>
  </si>
  <si>
    <t>25.16%</t>
  </si>
  <si>
    <t>Shanghai Baozun [Member] | Private Opportunities [Member]</t>
  </si>
  <si>
    <t>5.81%</t>
  </si>
  <si>
    <t>Shanghai Baozun [Member] | GS Investment [Member]</t>
  </si>
  <si>
    <t>3.88%</t>
  </si>
  <si>
    <t>Shanghai Baozun [Member] | Stelca Holding [Member]</t>
  </si>
  <si>
    <t>1.53%</t>
  </si>
  <si>
    <t>Shanghai Baozun [Member] | New Access [Member]</t>
  </si>
  <si>
    <t>3.86%</t>
  </si>
  <si>
    <t>Shanghai Baozun [Member] | Crescent Castle [Member]</t>
  </si>
  <si>
    <t>24.80%</t>
  </si>
  <si>
    <t>Shanghai Baozun [Member] | Infinity [Member]</t>
  </si>
  <si>
    <t>6.46%</t>
  </si>
  <si>
    <t>Organization and Principal Activities (Schedule of Consolidated Balances and Transactions) (Details) ¥ in Thousands, $ in Thousands</t>
  </si>
  <si>
    <t>Dec. 31, 2014USD ($)</t>
  </si>
  <si>
    <t>Dec. 31, 2012CNY (¥)</t>
  </si>
  <si>
    <t>Variable Interest Entity [Line Items]</t>
  </si>
  <si>
    <t>Cash</t>
  </si>
  <si>
    <t>Operating expenses</t>
  </si>
  <si>
    <t>Net loss</t>
  </si>
  <si>
    <t>Net cash provided by operating activities</t>
  </si>
  <si>
    <t>Net cash provided by financing activities</t>
  </si>
  <si>
    <t>Shanghai Zunyi [Member]</t>
  </si>
  <si>
    <t>Summary of Significant Principal Accounting Policies (Schedule of Concentration and Risks) (Details) ¥ in Thousands, $ in Thousands</t>
  </si>
  <si>
    <t>Concentration Risk [Line Items]</t>
  </si>
  <si>
    <t>Accounts Receivable [Member] | Customer [Member] | A [Member]</t>
  </si>
  <si>
    <t>Cost of Products [Member] | Supplier [Member] | B [Member]</t>
  </si>
  <si>
    <t>Cost of Products [Member] | Supplier [Member] | C [Member]</t>
  </si>
  <si>
    <t>Cost of Products [Member] | Supplier [Member] | D [Member]</t>
  </si>
  <si>
    <t>Summary of Significant Principal Accounting Policies (Summary of Useful Lives) (Details)</t>
  </si>
  <si>
    <t>Electronic devices [Member]</t>
  </si>
  <si>
    <t>Property, Plant and Equipment [Line Items]</t>
  </si>
  <si>
    <t>Useful years</t>
  </si>
  <si>
    <t>3 years</t>
  </si>
  <si>
    <t>Electronic devices [Member] | Minimum [Member]</t>
  </si>
  <si>
    <t>Residual rate</t>
  </si>
  <si>
    <t>0.00%</t>
  </si>
  <si>
    <t>Electronic devices [Member] | Maximum [Member]</t>
  </si>
  <si>
    <t>5.00%</t>
  </si>
  <si>
    <t>Vehicles [Member]</t>
  </si>
  <si>
    <t>5 years</t>
  </si>
  <si>
    <t>Furniture and office equipment [Member]</t>
  </si>
  <si>
    <t>Leasehold improvement [Member]</t>
  </si>
  <si>
    <t>Summary of Significant Principal Accounting Policies (Narrative) (Details) ¥ in Thousands, $ in Thousands</t>
  </si>
  <si>
    <t>Dec. 31, 2015USD ($)¥ / $</t>
  </si>
  <si>
    <t>Dec. 31, 2015CNY (¥)¥ / $</t>
  </si>
  <si>
    <t>Significant Accounting Policies [Line Items]</t>
  </si>
  <si>
    <t>Convenience translation rate | ¥ / $</t>
  </si>
  <si>
    <t>Advertising expense</t>
  </si>
  <si>
    <t>Income from government subisidies</t>
  </si>
  <si>
    <t>Period over which Company will have the right to receive series of reimbursements after the closing of IPO</t>
  </si>
  <si>
    <t>Reimbursements recorded as other income</t>
  </si>
  <si>
    <t>Letters of Credit Outstanding, Amount</t>
  </si>
  <si>
    <t>Percentage of the cash and cash equivalents denominated in specified currency</t>
  </si>
  <si>
    <t>61.00%</t>
  </si>
  <si>
    <t>91.20%</t>
  </si>
  <si>
    <t>Minimum [Member]</t>
  </si>
  <si>
    <t>Term of letters of guarantee</t>
  </si>
  <si>
    <t>6 months</t>
  </si>
  <si>
    <t>Maximum [Member]</t>
  </si>
  <si>
    <t>9 months</t>
  </si>
  <si>
    <t>Bank Deposits, Letters of Guarantee [Member]</t>
  </si>
  <si>
    <t>Bank Deposits, Notes Payable [Member]</t>
  </si>
  <si>
    <t>Internally developed softwares [Member]</t>
  </si>
  <si>
    <t>Intangible asset, useful life</t>
  </si>
  <si>
    <t>Trademarks [Member]</t>
  </si>
  <si>
    <t>10 years</t>
  </si>
  <si>
    <t>RMB [Member]</t>
  </si>
  <si>
    <t>Accounts receivable, net (Details) ¥ in Thousands, $ in Thousands</t>
  </si>
  <si>
    <t>Allowance for doubtful accounts:</t>
  </si>
  <si>
    <t>Balance at beginning of the year</t>
  </si>
  <si>
    <t>Additions</t>
  </si>
  <si>
    <t>Write-offs</t>
  </si>
  <si>
    <t>Reversal</t>
  </si>
  <si>
    <t>Balance at end of the year</t>
  </si>
  <si>
    <t>Inventories (Details) ¥ in Thousands, $ in Thousands</t>
  </si>
  <si>
    <t>Products</t>
  </si>
  <si>
    <t>Packing materials and others</t>
  </si>
  <si>
    <t>Write-downs</t>
  </si>
  <si>
    <t>Prepayments and other current assets (Details) ¥ in Thousands, $ in Thousands</t>
  </si>
  <si>
    <t>Rebate</t>
  </si>
  <si>
    <t>[1]</t>
  </si>
  <si>
    <t>Deposits</t>
  </si>
  <si>
    <t>[2]</t>
  </si>
  <si>
    <t>Prepayment to agent for share repurchase program</t>
  </si>
  <si>
    <t>Value-added tax ("VAT") recoverable</t>
  </si>
  <si>
    <t>Employee advances</t>
  </si>
  <si>
    <t>[3]</t>
  </si>
  <si>
    <t>Prepaid expenses</t>
  </si>
  <si>
    <t>Receivables from third-party couriers</t>
  </si>
  <si>
    <t>[4]</t>
  </si>
  <si>
    <t>Receivables from third-party payment processing agencies</t>
  </si>
  <si>
    <t>[5]</t>
  </si>
  <si>
    <t>Others</t>
  </si>
  <si>
    <t>Prepayment and other current assets</t>
  </si>
  <si>
    <t>Rebate represents consideration earned and receivable from suppliers upon reaching minimum purchase thresholds for a specified period. The rebates can be used to offset future purchase price with the same supplier.</t>
  </si>
  <si>
    <t>Deposits represent rental deposits and deposits paid to third-party vendors.</t>
  </si>
  <si>
    <t>Employee advances represent cash advanced to online store managers for store daily operation, such as online store promotion activities.</t>
  </si>
  <si>
    <t>Receivables from third-party couriers represent cash collected from customers and held by third-party couriers, which were received by the Group within several days after the fiscal year end.</t>
  </si>
  <si>
    <t>Receivables from third-party payment processing agencies represent cash that were received from customers but held by the processing agencies as of December 31, 2015. The receivables were collected by the Group subsequent to the year end.</t>
  </si>
  <si>
    <t>Property and equipment, net (Details) ¥ in Thousands, $ in Thousands</t>
  </si>
  <si>
    <t>Property and equipment</t>
  </si>
  <si>
    <t>Accumulated depreciation and amortization</t>
  </si>
  <si>
    <t>Depreciation and amortization expenses</t>
  </si>
  <si>
    <t>Vehicle [Member]</t>
  </si>
  <si>
    <t>Intangible assets, Net (Details) ¥ in Thousands, $ in Thousands</t>
  </si>
  <si>
    <t>Finite-Lived Intangible Assets [Line Items]</t>
  </si>
  <si>
    <t>Accumulated amortization</t>
  </si>
  <si>
    <t>Amortization expenses</t>
  </si>
  <si>
    <t>Estimated amortization expenses of the existing intangible assets for the next five years</t>
  </si>
  <si>
    <t>Internally developed software [Member]</t>
  </si>
  <si>
    <t>Intangible assets</t>
  </si>
  <si>
    <t>Trademark [Member]</t>
  </si>
  <si>
    <t>Investments in cost method investees (Details) ¥ in Thousands, $ in Thousands</t>
  </si>
  <si>
    <t>Dec. 31, 2015USD ($)item</t>
  </si>
  <si>
    <t>Dec. 31, 2015CNY (¥)item</t>
  </si>
  <si>
    <t>Cost Method Investments</t>
  </si>
  <si>
    <t>Investments in cost method investees [Line Items]</t>
  </si>
  <si>
    <t>Number of private companies in which entity had equity investments | item</t>
  </si>
  <si>
    <t>Impairment loss | ¥</t>
  </si>
  <si>
    <t>Cost method investee, one [Member]</t>
  </si>
  <si>
    <t>Ownership percentage</t>
  </si>
  <si>
    <t>12.12%</t>
  </si>
  <si>
    <t>Cost method investee, two [Member]</t>
  </si>
  <si>
    <t>Cost method investee, three [Member]</t>
  </si>
  <si>
    <t>4.35%</t>
  </si>
  <si>
    <t>Investments in equity method investee (Narrative) (Details) ¥ in Thousands, $ in Thousands</t>
  </si>
  <si>
    <t>1 Months Ended</t>
  </si>
  <si>
    <t>Jan. 31, 2015CNY (¥)</t>
  </si>
  <si>
    <t>Schedule of Equity Method Investments [Line Items]</t>
  </si>
  <si>
    <t>Cash contribution</t>
  </si>
  <si>
    <t>Automoney [Member]</t>
  </si>
  <si>
    <t>Equity percentage</t>
  </si>
  <si>
    <t>50.00%</t>
  </si>
  <si>
    <t>10.00%</t>
  </si>
  <si>
    <t>Equity percentage disposed</t>
  </si>
  <si>
    <t>40.00%</t>
  </si>
  <si>
    <t>Cash consideration received upon disposal of equity interest</t>
  </si>
  <si>
    <t>Equity method investments</t>
  </si>
  <si>
    <t>Investments in equity method investee (Summary of financial information) (Details) - Automoney [Member] ¥ in Thousands</t>
  </si>
  <si>
    <t>Total assets</t>
  </si>
  <si>
    <t>Total liabilities</t>
  </si>
  <si>
    <t>Loss from operations</t>
  </si>
  <si>
    <t>Accrued expenses and other current liabilities (Details) ¥ in Thousands, $ in Thousands</t>
  </si>
  <si>
    <t>Logistics expenses accruals</t>
  </si>
  <si>
    <t>Advances from customers</t>
  </si>
  <si>
    <t>Outsourced labor cost payable</t>
  </si>
  <si>
    <t>Salary and welfare payable</t>
  </si>
  <si>
    <t>Deferred government subsidy</t>
  </si>
  <si>
    <t>Professional fee accruals</t>
  </si>
  <si>
    <t>Marketing expenses accruals</t>
  </si>
  <si>
    <t>Other tax payable</t>
  </si>
  <si>
    <t>Receipt on behalf of merchants on Maikefeng marketplace</t>
  </si>
  <si>
    <t>Receipt on behalf of merchants on Maikefeng marketplace represents amount received from end customers on behalf of and payable to merchants on Maikefeng marketplace.</t>
  </si>
  <si>
    <t>Income tax (Schedule of Income Taxes) (Details) ¥ in Thousands, $ in Thousands</t>
  </si>
  <si>
    <t>Income tax [Line Items]</t>
  </si>
  <si>
    <t>Statutory tax rate</t>
  </si>
  <si>
    <t>25.00%</t>
  </si>
  <si>
    <t>Current tax expenses</t>
  </si>
  <si>
    <t>Deferred tax</t>
  </si>
  <si>
    <t>Income tax expenses (benefits)</t>
  </si>
  <si>
    <t>Aggregate accumulated deficit of the Company's subsidiaries and VIE located in the PRC</t>
  </si>
  <si>
    <t>Deferred tax liability accrued for the PRC dividend withholding taxes</t>
  </si>
  <si>
    <t>Hong Kong [Member]</t>
  </si>
  <si>
    <t>16.50%</t>
  </si>
  <si>
    <t>Income tax (Reconciliation of the Effective Income Tax Rate) (Details)</t>
  </si>
  <si>
    <t>Statutory income tax rate</t>
  </si>
  <si>
    <t>23.47%</t>
  </si>
  <si>
    <t>(36.68%)</t>
  </si>
  <si>
    <t>(7.68%)</t>
  </si>
  <si>
    <t>Effect of tax rate in different jurisdiction</t>
  </si>
  <si>
    <t>(15.88%)</t>
  </si>
  <si>
    <t>(0.52%)</t>
  </si>
  <si>
    <t>0.42%</t>
  </si>
  <si>
    <t>Tax incentives relating to research and development expenditure</t>
  </si>
  <si>
    <t>(17.00%)</t>
  </si>
  <si>
    <t>5.62%</t>
  </si>
  <si>
    <t>5.30%</t>
  </si>
  <si>
    <t>Other non-deductible expenses</t>
  </si>
  <si>
    <t>0.60%</t>
  </si>
  <si>
    <t>(1.59%)</t>
  </si>
  <si>
    <t>(0.25%)</t>
  </si>
  <si>
    <t>Changes in valuation allowance</t>
  </si>
  <si>
    <t>(38.63%)</t>
  </si>
  <si>
    <t>4.87%</t>
  </si>
  <si>
    <t>(23.61%)</t>
  </si>
  <si>
    <t>Effective income tax rate</t>
  </si>
  <si>
    <t>(22.44%)</t>
  </si>
  <si>
    <t>(3.30%)</t>
  </si>
  <si>
    <t>(0.82%)</t>
  </si>
  <si>
    <t>Income tax (Schedule of Deferred Tax Assets and Liabilities) (Details) - CNY (¥) ¥ in Thousands</t>
  </si>
  <si>
    <t>Current deferred tax assets:</t>
  </si>
  <si>
    <t>Promotion expenses accruals</t>
  </si>
  <si>
    <t>Outsourced labor cost</t>
  </si>
  <si>
    <t>Promotion expenses paid but tax invoices not received</t>
  </si>
  <si>
    <t>Other accruals</t>
  </si>
  <si>
    <t>Less: valuation allowance</t>
  </si>
  <si>
    <t>Current deferred tax assets, net</t>
  </si>
  <si>
    <t>Non-current deferred tax assets:</t>
  </si>
  <si>
    <t>Net operating loss carry forward</t>
  </si>
  <si>
    <t>Non-current deferred tax assets, net</t>
  </si>
  <si>
    <t>Income tax (Movement of the Valuation Allowance) (Details) - CNY (¥) ¥ in Thousands</t>
  </si>
  <si>
    <t>Beginning balance</t>
  </si>
  <si>
    <t>Reversals</t>
  </si>
  <si>
    <t>Ending balance</t>
  </si>
  <si>
    <t>Income tax (Narrative) (Details) ¥ in Thousands</t>
  </si>
  <si>
    <t>Operating loss carryforwards | ¥</t>
  </si>
  <si>
    <t>Number of subsidiaries provided valuation allowance | item</t>
  </si>
  <si>
    <t>Net loss per share (Schedule of Basic and Diluted Net Loss Per Share) (Details) ¥ / shares in Units, ¥ in Thousands, $ in Thousands</t>
  </si>
  <si>
    <t>Dec. 31, 2015USD ($)shares</t>
  </si>
  <si>
    <t>Numerator:</t>
  </si>
  <si>
    <t>Change in redemption value of preferred shares</t>
  </si>
  <si>
    <t>Net loss per ordinary share - basic and diluted</t>
  </si>
  <si>
    <t>Net loss per ADS - basic and diluted</t>
  </si>
  <si>
    <t>Shares (Denominator):</t>
  </si>
  <si>
    <t>Weighted average number of ordinary shares - basic and diluted | shares</t>
  </si>
  <si>
    <t>Net loss per share (Schedule of Anti-Dilutive Shares) (Details) - shares</t>
  </si>
  <si>
    <t>Antidilutive Securities Excluded from Computation of Earnings Per Share [Line Items]</t>
  </si>
  <si>
    <t>Anti-dilutive securities</t>
  </si>
  <si>
    <t>Employee Stock Option [Member]</t>
  </si>
  <si>
    <t>Restricted Stock Units (RSUs) [Member]</t>
  </si>
  <si>
    <t>Related party transactions (Details) ¥ in Thousands, $ in Thousands</t>
  </si>
  <si>
    <t>Related Party Transaction [Line Items]</t>
  </si>
  <si>
    <t>Revenue generated</t>
  </si>
  <si>
    <t>Acquisition percentage</t>
  </si>
  <si>
    <t>Acquisition value</t>
  </si>
  <si>
    <t>Alibaba Group Holding Limited [Member]</t>
  </si>
  <si>
    <t>Alibaba Group Holding Limited [Member] | Marketing Service [Member]</t>
  </si>
  <si>
    <t>Fees paid</t>
  </si>
  <si>
    <t>Alibaba Group Holding Limited [Member] | Logistic Service [Member]</t>
  </si>
  <si>
    <t>Ahead (Shanghai) Trade Co., Ltd [Member]</t>
  </si>
  <si>
    <t>Ahead (Shanghai) Trade Co., Ltd [Member] | Services Provided [Member]</t>
  </si>
  <si>
    <t>Investors and Founding Shareholders [Member]</t>
  </si>
  <si>
    <t>Amount of transaction</t>
  </si>
  <si>
    <t>Founding Shareholders [Member]</t>
  </si>
  <si>
    <t>Investors [Member]</t>
  </si>
  <si>
    <t>Ahead on behalf of the Group [Member]</t>
  </si>
  <si>
    <t>Commitments (Schedule of Future Minimum Lease Payments) (Details) - CNY (¥) ¥ in Thousands</t>
  </si>
  <si>
    <t>Rental expenses</t>
  </si>
  <si>
    <t>Minimum lease payments</t>
  </si>
  <si>
    <t>2021 and after</t>
  </si>
  <si>
    <t>Total lease commitment</t>
  </si>
  <si>
    <t>Commitments (Narrative) (Details) - Short term debt [Member] ¥ in Thousands</t>
  </si>
  <si>
    <t>Debt Instrument [Line Items]</t>
  </si>
  <si>
    <t>Maturity term</t>
  </si>
  <si>
    <t>1 year</t>
  </si>
  <si>
    <t>Aggregate amount of debt</t>
  </si>
  <si>
    <t>Current borrowing capacity</t>
  </si>
  <si>
    <t>Chinese commercial banks [Member]</t>
  </si>
  <si>
    <t>Number of lender banks | item</t>
  </si>
  <si>
    <t>Share-Based Compensation (Fair Value Assumptions) (Details) - ¥ / shares</t>
  </si>
  <si>
    <t>Risk-free interest rate, minimum</t>
  </si>
  <si>
    <t>2.61%</t>
  </si>
  <si>
    <t>Risk-free interest rate, maximum</t>
  </si>
  <si>
    <t>2.833%</t>
  </si>
  <si>
    <t>Risk-free interest rate</t>
  </si>
  <si>
    <t>2.99%</t>
  </si>
  <si>
    <t>Contract life</t>
  </si>
  <si>
    <t>Expected volatility range, minimum</t>
  </si>
  <si>
    <t>48.78%</t>
  </si>
  <si>
    <t>Expected volatility range, maximum</t>
  </si>
  <si>
    <t>48.96%</t>
  </si>
  <si>
    <t>Expected volatility range</t>
  </si>
  <si>
    <t>50.48%</t>
  </si>
  <si>
    <t>Expected dividend yield</t>
  </si>
  <si>
    <t>Fair value of the underlying shares on the date of option grants, minimum</t>
  </si>
  <si>
    <t>Fair value of the underlying shares on the date of option grants, maximum</t>
  </si>
  <si>
    <t>Fair value of the underlying shares on the date of option grants</t>
  </si>
  <si>
    <t>Share-Based Compensation (Summary of Stock Option Activity) (Details) - CNY (¥) ¥ / shares in Units, ¥ in Thousands</t>
  </si>
  <si>
    <t>Aug. 30, 2014</t>
  </si>
  <si>
    <t>Dec. 31, 2012</t>
  </si>
  <si>
    <t>Number of Options</t>
  </si>
  <si>
    <t>Outstanding, beginning balance</t>
  </si>
  <si>
    <t>Granted</t>
  </si>
  <si>
    <t>Forfeited</t>
  </si>
  <si>
    <t>Expired</t>
  </si>
  <si>
    <t>Exercised</t>
  </si>
  <si>
    <t>Outstanding, ending balance</t>
  </si>
  <si>
    <t>Expected to vest</t>
  </si>
  <si>
    <t>Exercisable</t>
  </si>
  <si>
    <t>Weighted Average Exercise Price</t>
  </si>
  <si>
    <t>Weighted Average Remaining Contractual Term</t>
  </si>
  <si>
    <t>Outstanding</t>
  </si>
  <si>
    <t>8 years 7 days</t>
  </si>
  <si>
    <t>8 years 7 months 6 days</t>
  </si>
  <si>
    <t>8 years 1 month 6 days</t>
  </si>
  <si>
    <t>8 years 11 days</t>
  </si>
  <si>
    <t>8 years 9 months</t>
  </si>
  <si>
    <t>7 years 6 months 11 days</t>
  </si>
  <si>
    <t>Outstanding, aggregate intrinsic value</t>
  </si>
  <si>
    <t>Expected to vest, aggregate intrinsic value</t>
  </si>
  <si>
    <t>Exercisable, aggregate intrinsic value</t>
  </si>
  <si>
    <t>Share-Based Compensation (Schedule of Restricted Share Units Activities) (Details) - Restricted share units [Member] - 2015 Plan [Member]</t>
  </si>
  <si>
    <t>Dec. 31, 2015$ / sharesshares</t>
  </si>
  <si>
    <t>Number of restricted share units</t>
  </si>
  <si>
    <t>Weighted-Average Grant-Date Fair Value</t>
  </si>
  <si>
    <t>Granted | $ / shares</t>
  </si>
  <si>
    <t>Outstanding, ending balance | $ / shares</t>
  </si>
  <si>
    <t>Share-Based Compensation (Schedule of Compensation Expense) (Details) - CNY (¥) ¥ in Thousands</t>
  </si>
  <si>
    <t>Share-based Compensation Arrangement by Share-based Payment Award, Compensation Cost [Line Items]</t>
  </si>
  <si>
    <t>Compensation expense</t>
  </si>
  <si>
    <t>Fulfillment [Member]</t>
  </si>
  <si>
    <t>Sales and marketing [Member]</t>
  </si>
  <si>
    <t>Technology and content [Member]</t>
  </si>
  <si>
    <t>General and administrative [Member]</t>
  </si>
  <si>
    <t>Share-Based Compensation (Narrative) (Details) - CNY (¥) ¥ / shares in Units, ¥ in Thousands</t>
  </si>
  <si>
    <t>Aug. 14, 2015</t>
  </si>
  <si>
    <t>May. 20, 2015</t>
  </si>
  <si>
    <t>May. 05, 2015</t>
  </si>
  <si>
    <t>Feb. 06, 2015</t>
  </si>
  <si>
    <t>Weighted average grant date fair value</t>
  </si>
  <si>
    <t>Total intrinsic value of options exercised</t>
  </si>
  <si>
    <t>Unrecognized compensation expense</t>
  </si>
  <si>
    <t>Unrecognized compensation expense, recognition period</t>
  </si>
  <si>
    <t>2 years 9 months</t>
  </si>
  <si>
    <t>Share-Based Compensation [Line Items]</t>
  </si>
  <si>
    <t>Share options granted</t>
  </si>
  <si>
    <t>Exercise price of share options granted (in dollars per share)</t>
  </si>
  <si>
    <t>2014 Plan [Member]</t>
  </si>
  <si>
    <t>Expiration period</t>
  </si>
  <si>
    <t>2015 Plan [Member]</t>
  </si>
  <si>
    <t>Description and terms of unissued shares reserved under the Plan</t>
  </si>
  <si>
    <t>If on December 31, 2015, the unissued shares reserved under the 2015 Plan account for less than 2% of the total issued and outstanding shares on an as-converted basis, then on January 1, 2016, the number of shares reserved for future issuances under the 2015 Plan shall be increased to 2% of the total issued and outstanding shares.</t>
  </si>
  <si>
    <t>Management and employees</t>
  </si>
  <si>
    <t>Vesting period</t>
  </si>
  <si>
    <t>4 years</t>
  </si>
  <si>
    <t>Management and employees | 2015 Plan [Member]</t>
  </si>
  <si>
    <t>Management and employees | Minimum [Member]</t>
  </si>
  <si>
    <t>Management and employees | Minimum [Member] | 2015 Plan [Member]</t>
  </si>
  <si>
    <t>Management and employees | Maximum [Member]</t>
  </si>
  <si>
    <t>Management and employees | Maximum [Member] | 2015 Plan [Member]</t>
  </si>
  <si>
    <t>Senior management and a consultant [Member]</t>
  </si>
  <si>
    <t>Directors, senior management and employees [Member]</t>
  </si>
  <si>
    <t>Senior management [Member] | 2014 Plan [Member]</t>
  </si>
  <si>
    <t>Employees and senior management [Member]</t>
  </si>
  <si>
    <t>Employees and senior management [Member] | 2015 Plan [Member]</t>
  </si>
  <si>
    <t>Ordinary Shares (Details) - USD ($) $ / shares in Units, $ in Thousands</t>
  </si>
  <si>
    <t>Nov. 30, 2015</t>
  </si>
  <si>
    <t>Shares subscribed</t>
  </si>
  <si>
    <t>Par value</t>
  </si>
  <si>
    <t>Shares repurchased</t>
  </si>
  <si>
    <t>Class A ordinary shares issued</t>
  </si>
  <si>
    <t>American depositary shares repurchase</t>
  </si>
  <si>
    <t>Convertible Redeemable Preferred Shares (Narrative) (Details) ¥ / shares in Units, ¥ in Thousands</t>
  </si>
  <si>
    <t>6 Months Ended</t>
  </si>
  <si>
    <t>8 Months Ended</t>
  </si>
  <si>
    <t>Oct. 31, 2014CNY (¥)</t>
  </si>
  <si>
    <t>Aug. 31, 2014CNY (¥)shares</t>
  </si>
  <si>
    <t>Sep. 30, 2012CNY (¥)</t>
  </si>
  <si>
    <t>Jan. 31, 2011CNY (¥)</t>
  </si>
  <si>
    <t>Jun. 30, 2011CNY (¥)</t>
  </si>
  <si>
    <t>Aug. 19, 2010CNY (¥)</t>
  </si>
  <si>
    <t>Dec. 31, 2013CNY (¥)shares</t>
  </si>
  <si>
    <t>Oct. 31, 2014¥ / shares</t>
  </si>
  <si>
    <t>Convertible Redeemable Preferred Shares [Line Items]</t>
  </si>
  <si>
    <t>Deemed dividend</t>
  </si>
  <si>
    <t>Ordinary shares repurchased | shares</t>
  </si>
  <si>
    <t>Consideration paid to repurchase ordinary shares</t>
  </si>
  <si>
    <t>Consideration received from issuance of shares to several Series C1 investors</t>
  </si>
  <si>
    <t>Par value of preferred share (in dollars per share) | $ / shares</t>
  </si>
  <si>
    <t>Series A equity interests [Member]</t>
  </si>
  <si>
    <t>Interest compounding rate (as a percent)</t>
  </si>
  <si>
    <t>12.50%</t>
  </si>
  <si>
    <t>Conversion ratio</t>
  </si>
  <si>
    <t>Series B equity interests [Member]</t>
  </si>
  <si>
    <t>Series C1 equity interests [Member]</t>
  </si>
  <si>
    <t>15.00%</t>
  </si>
  <si>
    <t>Fair value of shares determined by the Company with the assistance of independent valuation firm</t>
  </si>
  <si>
    <t>Series A Shares [Member]</t>
  </si>
  <si>
    <t>Shares issued upon conversion of equity interests | shares</t>
  </si>
  <si>
    <t>Series B Shares [Member]</t>
  </si>
  <si>
    <t>Series C1 Shares [Member]</t>
  </si>
  <si>
    <t>Series C2 Shares [Member]</t>
  </si>
  <si>
    <t>Issue price per share | (per share)</t>
  </si>
  <si>
    <t>Alibaba [Member] | Shanghai Baozun [Member]</t>
  </si>
  <si>
    <t>Alibaba [Member] | Shanghai Baozun [Member] | Series A equity interests [Member]</t>
  </si>
  <si>
    <t>39.56%</t>
  </si>
  <si>
    <t>Total consideration</t>
  </si>
  <si>
    <t>Alibaba [Member] | Shanghai Baozun [Member] | Series B equity interests [Member]</t>
  </si>
  <si>
    <t>7.29%</t>
  </si>
  <si>
    <t>Crescent Castle and New Access [Member] | Shanghai Baozun [Member] | Series B equity interests [Member]</t>
  </si>
  <si>
    <t>27.55%</t>
  </si>
  <si>
    <t>Group of investors including existing preferred share investors [Member] | Shanghai Baozun [Member] | Series C1 equity interests [Member]</t>
  </si>
  <si>
    <t>27.62%</t>
  </si>
  <si>
    <t>Convertible Redeemable Preferred Shares (Rollforward of Carrying Amounts of Series A, Series B, Series C1, Series C2 and Series D shares) (Details) ¥ in Thousands, $ in Thousands</t>
  </si>
  <si>
    <t>Aug. 31, 2014CNY (¥)</t>
  </si>
  <si>
    <t>Temporary Equity [Line Items]</t>
  </si>
  <si>
    <t>Conversion of preferred shares into class A ordinary shares</t>
  </si>
  <si>
    <t>Collection of subscription receivable</t>
  </si>
  <si>
    <t>Issuance of preferred shares</t>
  </si>
  <si>
    <t>Employee Benefit Plans (Details) - CNY (¥) ¥ in Thousands</t>
  </si>
  <si>
    <t>Contributions by employer</t>
  </si>
  <si>
    <t>Segment Information (Details) ¥ in Thousands, $ in Thousands</t>
  </si>
  <si>
    <t>Number of segments | item</t>
  </si>
  <si>
    <t>Segment and Geographic Information [Line Items]</t>
  </si>
  <si>
    <t>Net Revenue</t>
  </si>
  <si>
    <t>Operating (loss) income</t>
  </si>
  <si>
    <t>Brand e-commerce [Member]</t>
  </si>
  <si>
    <t>Maikefeng [Member]</t>
  </si>
  <si>
    <t>Restricted Net Assets (Details) - CNY (¥) ¥ in Thousands</t>
  </si>
  <si>
    <t>Appropriations</t>
  </si>
  <si>
    <t>Accumulated reserves</t>
  </si>
  <si>
    <t>Net assets not available for dividends</t>
  </si>
  <si>
    <t>FINANCIAL INFORMATION OF PARENT COMPANY (Condensed Balance Sheets) (Details) $ / shares in Units, ¥ in Thousands, $ in Thousands</t>
  </si>
  <si>
    <t>Dec. 31, 2014USD ($)$ / sharesshares</t>
  </si>
  <si>
    <t>Amounts due from subsidiaries and VIE</t>
  </si>
  <si>
    <t>Investments in cost method investees other than subsidiaries and VIE</t>
  </si>
  <si>
    <t>SHAREHOLDERS' DEFICIT</t>
  </si>
  <si>
    <t>Ordinary shares</t>
  </si>
  <si>
    <t>Accumulated other comprehensive income (loss)</t>
  </si>
  <si>
    <t>Temporary Equity, Carrying Amount, Attributable to Parent</t>
  </si>
  <si>
    <t>Parent Company [Member]</t>
  </si>
  <si>
    <t>Investments in subsidiaries and VIE</t>
  </si>
  <si>
    <t>Subscription receivable</t>
  </si>
  <si>
    <t>Parent Company [Member] | Series A [Member]</t>
  </si>
  <si>
    <t>Parent Company [Member] | Series B [Member]</t>
  </si>
  <si>
    <t>Parent Company [Member] | Series C1 [Member]</t>
  </si>
  <si>
    <t>Parent Company [Member] | Series C2 [Member]</t>
  </si>
  <si>
    <t>Parent Company [Member] | Series D [Member]</t>
  </si>
  <si>
    <t>FINANCIAL INFORMATION OF PARENT COMPANY (Condensed Statements of Operations and Comprehensive Income) (Details) ¥ in Thousands, $ in Thousands</t>
  </si>
  <si>
    <t>Other comprehensive income, net of tax of nil:</t>
  </si>
  <si>
    <t>Other operating income</t>
  </si>
  <si>
    <t>Equity in income (loss) of subsidiaries and VIE</t>
  </si>
  <si>
    <t>FINANCIAL INFORMATION OF PARENT COMPANY (Condensed Statements of Cash Flows) (Details) ¥ in Thousands, $ in Thousands</t>
  </si>
  <si>
    <t>Adjustments to reconcile net loss to net cash used by operating activities:</t>
  </si>
  <si>
    <t>Changes in liabilities, net of effects of acquisition:</t>
  </si>
  <si>
    <t>Investment in a cost method investee</t>
  </si>
  <si>
    <t>Proceeds from issuance of ordinary shares upon initial public offering, net</t>
  </si>
  <si>
    <t>Equity in loss (income) of subsidiaries and VIE</t>
  </si>
  <si>
    <t>Advances to subsidiaries and VIE</t>
  </si>
  <si>
    <t>Investment in subsidiaries</t>
  </si>
  <si>
    <t>FINANCIAL INFORMATION OF PARENT COMPANY (Narrative) (Details)</t>
  </si>
  <si>
    <t>Dec. 31, 2015¥ / $</t>
  </si>
  <si>
    <t>Exchange rate</t>
  </si>
</sst>
</file>

<file path=xl/styles.xml><?xml version="1.0" encoding="utf-8"?>
<styleSheet xmlns="http://schemas.openxmlformats.org/spreadsheetml/2006/main">
  <numFmts count="9">
    <numFmt formatCode="_(&quot;$ &quot;#,##0_);_(&quot;$ &quot;(#,##0)" numFmtId="165"/>
    <numFmt formatCode="_(&quot;¥ &quot;#,##0_);_(&quot;¥ &quot;(#,##0)" numFmtId="166"/>
    <numFmt formatCode="_(&quot;$ &quot;#,##0.0000_);_(&quot;$ &quot;(#,##0.0000)" numFmtId="167"/>
    <numFmt formatCode="#,##0.0000_);(#,##0.0000)" numFmtId="168"/>
    <numFmt formatCode="_(&quot;¥ &quot;#,##0.00_);_(&quot;¥ &quot;(#,##0.00)" numFmtId="169"/>
    <numFmt formatCode="_(&quot;$ &quot;#,##0.00_);_(&quot;$ &quot;(#,##0.00)" numFmtId="170"/>
    <numFmt formatCode="_(&quot;¥ &quot;#,##0.0_);_(&quot;¥ &quot;(#,##0.0)" numFmtId="171"/>
    <numFmt formatCode="#,##0.0_);(#,##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625414</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6" t="n">
        <v>2015</v>
      </c>
    </row>
    <row r="14" spans="1:2">
      <c r="A14" s="4" t="s">
        <v>22</v>
      </c>
      <c r="B14" s="4" t="s">
        <v>23</v>
      </c>
    </row>
    <row r="15" spans="1:2">
      <c r="A15" s="4" t="s">
        <v>24</v>
      </c>
      <c r="B15" s="6" t="n">
        <v>151471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0</v>
      </c>
      <c r="B1" s="2" t="s">
        <v>1</v>
      </c>
    </row>
    <row r="2" spans="1:2">
      <c r="B2" s="2" t="s">
        <v>13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3</v>
      </c>
      <c r="B1" s="2" t="s">
        <v>1</v>
      </c>
    </row>
    <row r="2" spans="1:2">
      <c r="B2" s="2" t="s">
        <v>13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6</v>
      </c>
      <c r="B1" s="2" t="s">
        <v>1</v>
      </c>
    </row>
    <row r="2" spans="1:2">
      <c r="B2" s="2" t="s">
        <v>13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v>
      </c>
      <c r="B1" s="2" t="s">
        <v>1</v>
      </c>
    </row>
    <row r="2" spans="1:2">
      <c r="B2" s="2" t="s">
        <v>132</v>
      </c>
    </row>
    <row r="3" spans="1:2">
      <c r="A3" s="3" t="s">
        <v>259</v>
      </c>
    </row>
    <row r="4" spans="1:2">
      <c r="A4" s="4" t="s">
        <v>35</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v>
      </c>
      <c r="B1" s="2" t="s">
        <v>1</v>
      </c>
    </row>
    <row r="2" spans="1:2">
      <c r="B2" s="2" t="s">
        <v>132</v>
      </c>
    </row>
    <row r="3" spans="1:2">
      <c r="A3" s="3" t="s">
        <v>261</v>
      </c>
    </row>
    <row r="4" spans="1:2">
      <c r="A4" s="4" t="s">
        <v>38</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2</v>
      </c>
      <c r="B1" s="2" t="s">
        <v>1</v>
      </c>
    </row>
    <row r="2" spans="1:2">
      <c r="B2" s="2" t="s">
        <v>132</v>
      </c>
    </row>
    <row r="3" spans="1:2">
      <c r="A3" s="3" t="s">
        <v>263</v>
      </c>
    </row>
    <row r="4" spans="1:2">
      <c r="A4" s="4" t="s">
        <v>4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5</v>
      </c>
      <c r="B1" s="2" t="s">
        <v>1</v>
      </c>
    </row>
    <row r="2" spans="1:2">
      <c r="B2" s="2" t="s">
        <v>13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v>
      </c>
      <c r="B1" s="2" t="s">
        <v>1</v>
      </c>
    </row>
    <row r="2" spans="1:2">
      <c r="B2" s="2" t="s">
        <v>132</v>
      </c>
    </row>
    <row r="3" spans="1:2">
      <c r="A3" s="3" t="s">
        <v>268</v>
      </c>
    </row>
    <row r="4" spans="1:2">
      <c r="A4" s="4" t="s">
        <v>41</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0</v>
      </c>
      <c r="B1" s="2" t="s">
        <v>1</v>
      </c>
    </row>
    <row r="2" spans="1:2">
      <c r="B2" s="2" t="s">
        <v>13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132</v>
      </c>
    </row>
    <row r="3" spans="1:2">
      <c r="A3" s="3" t="s">
        <v>273</v>
      </c>
    </row>
    <row r="4" spans="1:2">
      <c r="A4" s="4" t="s">
        <v>215</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5</v>
      </c>
      <c r="B1" s="2" t="s">
        <v>26</v>
      </c>
      <c r="C1" s="2" t="s">
        <v>27</v>
      </c>
      <c r="D1" s="2" t="s">
        <v>28</v>
      </c>
    </row>
    <row r="2" spans="1:4">
      <c r="A2" s="3" t="s">
        <v>29</v>
      </c>
    </row>
    <row r="3" spans="1:4">
      <c r="A3" s="4" t="s">
        <v>30</v>
      </c>
      <c r="B3" s="7" t="n">
        <v>121531</v>
      </c>
      <c r="C3" s="8" t="n">
        <v>787257</v>
      </c>
      <c r="D3" s="8" t="n">
        <v>206391</v>
      </c>
    </row>
    <row r="4" spans="1:4">
      <c r="A4" s="4" t="s">
        <v>31</v>
      </c>
      <c r="B4" s="6" t="n">
        <v>7432</v>
      </c>
      <c r="C4" s="6" t="n">
        <v>48144</v>
      </c>
      <c r="D4" s="8" t="n">
        <v>37900</v>
      </c>
    </row>
    <row r="5" spans="1:4">
      <c r="A5" s="4" t="s">
        <v>32</v>
      </c>
      <c r="B5" s="6" t="n">
        <v>7719</v>
      </c>
      <c r="C5" s="6" t="n">
        <v>50000</v>
      </c>
      <c r="D5" s="4" t="s">
        <v>33</v>
      </c>
    </row>
    <row r="6" spans="1:4">
      <c r="A6" s="4" t="s">
        <v>34</v>
      </c>
      <c r="B6" s="6" t="n">
        <v>56312</v>
      </c>
      <c r="C6" s="6" t="n">
        <v>364782</v>
      </c>
      <c r="D6" s="8" t="n">
        <v>229502</v>
      </c>
    </row>
    <row r="7" spans="1:4">
      <c r="A7" s="4" t="s">
        <v>35</v>
      </c>
      <c r="B7" s="6" t="n">
        <v>51614</v>
      </c>
      <c r="C7" s="6" t="n">
        <v>334347</v>
      </c>
      <c r="D7" s="6" t="n">
        <v>242978</v>
      </c>
    </row>
    <row r="8" spans="1:4">
      <c r="A8" s="4" t="s">
        <v>36</v>
      </c>
      <c r="B8" s="6" t="n">
        <v>5352</v>
      </c>
      <c r="C8" s="6" t="n">
        <v>34668</v>
      </c>
      <c r="D8" s="8" t="n">
        <v>49740</v>
      </c>
    </row>
    <row r="9" spans="1:4">
      <c r="A9" s="4" t="s">
        <v>37</v>
      </c>
      <c r="B9" s="6" t="n">
        <v>2133</v>
      </c>
      <c r="C9" s="6" t="n">
        <v>13815</v>
      </c>
      <c r="D9" s="4" t="s">
        <v>33</v>
      </c>
    </row>
    <row r="10" spans="1:4">
      <c r="A10" s="4" t="s">
        <v>38</v>
      </c>
      <c r="B10" s="6" t="n">
        <v>17309</v>
      </c>
      <c r="C10" s="6" t="n">
        <v>112122</v>
      </c>
      <c r="D10" s="8" t="n">
        <v>37897</v>
      </c>
    </row>
    <row r="11" spans="1:4">
      <c r="A11" s="4" t="s">
        <v>39</v>
      </c>
      <c r="B11" s="6" t="n">
        <v>5799</v>
      </c>
      <c r="C11" s="6" t="n">
        <v>37565</v>
      </c>
      <c r="D11" s="6" t="n">
        <v>15149</v>
      </c>
    </row>
    <row r="12" spans="1:4">
      <c r="A12" s="4" t="s">
        <v>40</v>
      </c>
      <c r="B12" s="6" t="n">
        <v>275201</v>
      </c>
      <c r="C12" s="6" t="n">
        <v>1782700</v>
      </c>
      <c r="D12" s="6" t="n">
        <v>819557</v>
      </c>
    </row>
    <row r="13" spans="1:4">
      <c r="A13" s="4" t="s">
        <v>41</v>
      </c>
      <c r="B13" s="6" t="n">
        <v>2054</v>
      </c>
      <c r="C13" s="6" t="n">
        <v>13307</v>
      </c>
      <c r="D13" s="6" t="n">
        <v>5625</v>
      </c>
    </row>
    <row r="14" spans="1:4">
      <c r="A14" s="4" t="s">
        <v>42</v>
      </c>
      <c r="B14" s="6" t="n">
        <v>9140</v>
      </c>
      <c r="C14" s="6" t="n">
        <v>59208</v>
      </c>
      <c r="D14" s="6" t="n">
        <v>30223</v>
      </c>
    </row>
    <row r="15" spans="1:4">
      <c r="A15" s="4" t="s">
        <v>43</v>
      </c>
      <c r="B15" s="6" t="n">
        <v>3107</v>
      </c>
      <c r="C15" s="6" t="n">
        <v>20128</v>
      </c>
      <c r="D15" s="6" t="n">
        <v>14668</v>
      </c>
    </row>
    <row r="16" spans="1:4">
      <c r="A16" s="4" t="s">
        <v>44</v>
      </c>
      <c r="B16" s="6" t="n">
        <v>2135</v>
      </c>
      <c r="C16" s="6" t="n">
        <v>13830</v>
      </c>
      <c r="D16" s="6" t="n">
        <v>2441</v>
      </c>
    </row>
    <row r="17" spans="1:4">
      <c r="A17" s="4" t="s">
        <v>45</v>
      </c>
      <c r="B17" s="6" t="n">
        <v>291637</v>
      </c>
      <c r="C17" s="6" t="n">
        <v>1889173</v>
      </c>
      <c r="D17" s="6" t="n">
        <v>872514</v>
      </c>
    </row>
    <row r="18" spans="1:4">
      <c r="A18" s="3" t="s">
        <v>46</v>
      </c>
    </row>
    <row r="19" spans="1:4">
      <c r="A19" s="4" t="s">
        <v>47</v>
      </c>
      <c r="B19" s="6" t="n">
        <v>70625</v>
      </c>
      <c r="C19" s="6" t="n">
        <v>457493</v>
      </c>
      <c r="D19" s="6" t="n">
        <v>300007</v>
      </c>
    </row>
    <row r="20" spans="1:4">
      <c r="A20" s="4" t="s">
        <v>48</v>
      </c>
      <c r="B20" s="6" t="n">
        <v>4799</v>
      </c>
      <c r="C20" s="6" t="n">
        <v>31088</v>
      </c>
      <c r="D20" s="6" t="n">
        <v>17000</v>
      </c>
    </row>
    <row r="21" spans="1:4">
      <c r="A21" s="4" t="s">
        <v>49</v>
      </c>
      <c r="B21" s="6" t="n">
        <v>1203</v>
      </c>
      <c r="C21" s="6" t="n">
        <v>7793</v>
      </c>
      <c r="D21" s="6" t="n">
        <v>2196</v>
      </c>
    </row>
    <row r="22" spans="1:4">
      <c r="A22" s="4" t="s">
        <v>50</v>
      </c>
      <c r="B22" s="6" t="n">
        <v>23288</v>
      </c>
      <c r="C22" s="6" t="n">
        <v>150859</v>
      </c>
      <c r="D22" s="6" t="n">
        <v>66786</v>
      </c>
    </row>
    <row r="23" spans="1:4">
      <c r="A23" s="4" t="s">
        <v>51</v>
      </c>
      <c r="B23" s="6" t="n">
        <v>1153</v>
      </c>
      <c r="C23" s="6" t="n">
        <v>7469</v>
      </c>
      <c r="D23" s="6" t="n">
        <v>7469</v>
      </c>
    </row>
    <row r="24" spans="1:4">
      <c r="A24" s="4" t="s">
        <v>52</v>
      </c>
      <c r="B24" s="6" t="n">
        <v>101068</v>
      </c>
      <c r="C24" s="6" t="n">
        <v>654702</v>
      </c>
      <c r="D24" s="6" t="n">
        <v>393458</v>
      </c>
    </row>
    <row r="25" spans="1:4">
      <c r="A25" s="4" t="s">
        <v>53</v>
      </c>
      <c r="B25" s="7" t="n">
        <v>101068</v>
      </c>
      <c r="C25" s="8" t="n">
        <v>654702</v>
      </c>
      <c r="D25" s="8" t="n">
        <v>393458</v>
      </c>
    </row>
    <row r="26" spans="1:4">
      <c r="A26" s="4" t="s">
        <v>54</v>
      </c>
      <c r="B26" s="4" t="s">
        <v>33</v>
      </c>
      <c r="C26" s="4" t="s">
        <v>33</v>
      </c>
      <c r="D26" s="4" t="s">
        <v>33</v>
      </c>
    </row>
    <row r="27" spans="1:4">
      <c r="A27" s="3" t="s">
        <v>55</v>
      </c>
    </row>
    <row r="28" spans="1:4">
      <c r="A28" s="4" t="s">
        <v>56</v>
      </c>
      <c r="B28" s="7" t="n">
        <v>14</v>
      </c>
      <c r="C28" s="8" t="n">
        <v>93</v>
      </c>
      <c r="D28" s="8" t="n">
        <v>17</v>
      </c>
    </row>
    <row r="29" spans="1:4">
      <c r="A29" s="4" t="s">
        <v>57</v>
      </c>
      <c r="B29" s="6" t="n">
        <v>237066</v>
      </c>
      <c r="C29" s="6" t="n">
        <v>1535665</v>
      </c>
      <c r="D29" s="6" t="n">
        <v>3755</v>
      </c>
    </row>
    <row r="30" spans="1:4">
      <c r="A30" s="4" t="s">
        <v>58</v>
      </c>
      <c r="B30" s="6" t="n">
        <v>-49477</v>
      </c>
      <c r="C30" s="6" t="n">
        <v>-320499</v>
      </c>
      <c r="D30" s="6" t="n">
        <v>-327205</v>
      </c>
    </row>
    <row r="31" spans="1:4">
      <c r="A31" s="4" t="s">
        <v>59</v>
      </c>
      <c r="B31" s="6" t="n">
        <v>2966</v>
      </c>
      <c r="C31" s="6" t="n">
        <v>19212</v>
      </c>
      <c r="D31" s="6" t="n">
        <v>1204</v>
      </c>
    </row>
    <row r="32" spans="1:4">
      <c r="A32" s="4" t="s">
        <v>60</v>
      </c>
      <c r="B32" s="6" t="n">
        <v>190569</v>
      </c>
      <c r="C32" s="6" t="n">
        <v>1234471</v>
      </c>
      <c r="D32" s="6" t="n">
        <v>-322229</v>
      </c>
    </row>
    <row r="33" spans="1:4">
      <c r="A33" s="4" t="s">
        <v>61</v>
      </c>
      <c r="B33" s="7" t="n">
        <v>291637</v>
      </c>
      <c r="C33" s="8" t="n">
        <v>1889173</v>
      </c>
      <c r="D33" s="6" t="n">
        <v>872514</v>
      </c>
    </row>
    <row r="34" spans="1:4">
      <c r="A34" s="4" t="s">
        <v>62</v>
      </c>
    </row>
    <row r="35" spans="1:4">
      <c r="A35" s="3" t="s">
        <v>63</v>
      </c>
    </row>
    <row r="36" spans="1:4">
      <c r="A36" s="4" t="s">
        <v>64</v>
      </c>
      <c r="B36" s="4" t="s">
        <v>33</v>
      </c>
      <c r="C36" s="4" t="s">
        <v>33</v>
      </c>
      <c r="D36" s="6" t="n">
        <v>55924</v>
      </c>
    </row>
    <row r="37" spans="1:4">
      <c r="A37" s="4" t="s">
        <v>65</v>
      </c>
    </row>
    <row r="38" spans="1:4">
      <c r="A38" s="3" t="s">
        <v>63</v>
      </c>
    </row>
    <row r="39" spans="1:4">
      <c r="A39" s="4" t="s">
        <v>64</v>
      </c>
      <c r="B39" s="4" t="s">
        <v>33</v>
      </c>
      <c r="C39" s="4" t="s">
        <v>33</v>
      </c>
      <c r="D39" s="6" t="n">
        <v>202125</v>
      </c>
    </row>
    <row r="40" spans="1:4">
      <c r="A40" s="4" t="s">
        <v>66</v>
      </c>
    </row>
    <row r="41" spans="1:4">
      <c r="A41" s="3" t="s">
        <v>63</v>
      </c>
    </row>
    <row r="42" spans="1:4">
      <c r="A42" s="4" t="s">
        <v>64</v>
      </c>
      <c r="B42" s="4" t="s">
        <v>33</v>
      </c>
      <c r="C42" s="4" t="s">
        <v>33</v>
      </c>
      <c r="D42" s="6" t="n">
        <v>355176</v>
      </c>
    </row>
    <row r="43" spans="1:4">
      <c r="A43" s="4" t="s">
        <v>67</v>
      </c>
    </row>
    <row r="44" spans="1:4">
      <c r="A44" s="3" t="s">
        <v>63</v>
      </c>
    </row>
    <row r="45" spans="1:4">
      <c r="A45" s="4" t="s">
        <v>64</v>
      </c>
      <c r="B45" s="4" t="s">
        <v>33</v>
      </c>
      <c r="C45" s="4" t="s">
        <v>33</v>
      </c>
      <c r="D45" s="6" t="n">
        <v>37630</v>
      </c>
    </row>
    <row r="46" spans="1:4">
      <c r="A46" s="4" t="s">
        <v>68</v>
      </c>
    </row>
    <row r="47" spans="1:4">
      <c r="A47" s="3" t="s">
        <v>63</v>
      </c>
    </row>
    <row r="48" spans="1:4">
      <c r="A48" s="4" t="s">
        <v>64</v>
      </c>
      <c r="B48" s="4" t="s">
        <v>33</v>
      </c>
      <c r="C48" s="4" t="s">
        <v>33</v>
      </c>
      <c r="D48" s="8" t="n">
        <v>150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5</v>
      </c>
      <c r="B1" s="2" t="s">
        <v>1</v>
      </c>
    </row>
    <row r="2" spans="1:2">
      <c r="B2" s="2" t="s">
        <v>13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8</v>
      </c>
      <c r="B1" s="2" t="s">
        <v>1</v>
      </c>
    </row>
    <row r="2" spans="1:2">
      <c r="B2" s="2" t="s">
        <v>13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13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4</v>
      </c>
      <c r="B1" s="2" t="s">
        <v>1</v>
      </c>
    </row>
    <row r="2" spans="1:2">
      <c r="B2" s="2" t="s">
        <v>13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7</v>
      </c>
      <c r="B1" s="2" t="s">
        <v>1</v>
      </c>
    </row>
    <row r="2" spans="1:2">
      <c r="B2" s="2" t="s">
        <v>13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0</v>
      </c>
      <c r="B1" s="2" t="s">
        <v>1</v>
      </c>
    </row>
    <row r="2" spans="1:2">
      <c r="B2" s="2" t="s">
        <v>13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3</v>
      </c>
      <c r="B1" s="2" t="s">
        <v>1</v>
      </c>
    </row>
    <row r="2" spans="1:2">
      <c r="B2" s="2" t="s">
        <v>13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6</v>
      </c>
      <c r="B1" s="2" t="s">
        <v>1</v>
      </c>
    </row>
    <row r="2" spans="1:2">
      <c r="B2" s="2" t="s">
        <v>13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9</v>
      </c>
      <c r="B1" s="2" t="s">
        <v>1</v>
      </c>
    </row>
    <row r="2" spans="1:2">
      <c r="B2" s="2" t="s">
        <v>13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2</v>
      </c>
      <c r="B1" s="2" t="s">
        <v>1</v>
      </c>
    </row>
    <row r="2" spans="1:2">
      <c r="B2" s="2" t="s">
        <v>13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4"/>
    <col customWidth="1" max="5" min="5" width="27"/>
    <col customWidth="1" max="6" min="6" width="24"/>
    <col customWidth="1" max="7" min="7" width="24"/>
    <col customWidth="1" max="8" min="8" width="21"/>
  </cols>
  <sheetData>
    <row r="1" spans="1:8">
      <c r="A1" s="1" t="s">
        <v>69</v>
      </c>
      <c r="B1" s="2" t="s">
        <v>70</v>
      </c>
      <c r="C1" s="2" t="s">
        <v>71</v>
      </c>
      <c r="D1" s="2" t="s">
        <v>72</v>
      </c>
      <c r="E1" s="2" t="s">
        <v>73</v>
      </c>
      <c r="F1" s="2" t="s">
        <v>74</v>
      </c>
      <c r="G1" s="2" t="s">
        <v>75</v>
      </c>
      <c r="H1" s="2" t="s">
        <v>76</v>
      </c>
    </row>
    <row r="2" spans="1:8">
      <c r="A2" s="4" t="s">
        <v>77</v>
      </c>
      <c r="C2" s="8" t="n">
        <v>670</v>
      </c>
      <c r="E2" s="8" t="n">
        <v>408</v>
      </c>
      <c r="H2" s="8" t="n">
        <v>1947</v>
      </c>
    </row>
    <row r="3" spans="1:8">
      <c r="A3" s="4" t="s">
        <v>78</v>
      </c>
      <c r="B3" s="7" t="n">
        <v>70625</v>
      </c>
      <c r="C3" s="6" t="n">
        <v>457493</v>
      </c>
      <c r="E3" s="6" t="n">
        <v>300007</v>
      </c>
    </row>
    <row r="4" spans="1:8">
      <c r="A4" s="4" t="s">
        <v>79</v>
      </c>
      <c r="B4" s="7" t="n">
        <v>23288</v>
      </c>
      <c r="C4" s="8" t="n">
        <v>150859</v>
      </c>
      <c r="E4" s="8" t="n">
        <v>66786</v>
      </c>
    </row>
    <row r="5" spans="1:8">
      <c r="A5" s="3" t="s">
        <v>63</v>
      </c>
    </row>
    <row r="6" spans="1:8">
      <c r="A6" s="4" t="s">
        <v>80</v>
      </c>
      <c r="G6" s="9" t="n">
        <v>0.0001</v>
      </c>
    </row>
    <row r="7" spans="1:8">
      <c r="A7" s="3" t="s">
        <v>81</v>
      </c>
    </row>
    <row r="8" spans="1:8">
      <c r="A8" s="4" t="s">
        <v>80</v>
      </c>
      <c r="B8" s="9" t="n">
        <v>0.0001</v>
      </c>
      <c r="D8" s="9" t="n">
        <v>0.0001</v>
      </c>
      <c r="G8" s="9" t="n">
        <v>0.0001</v>
      </c>
    </row>
    <row r="9" spans="1:8">
      <c r="A9" s="4" t="s">
        <v>82</v>
      </c>
      <c r="B9" s="6" t="n">
        <v>500000000</v>
      </c>
      <c r="C9" s="6" t="n">
        <v>500000000</v>
      </c>
      <c r="E9" s="6" t="n">
        <v>500000000</v>
      </c>
    </row>
    <row r="10" spans="1:8">
      <c r="A10" s="4" t="s">
        <v>83</v>
      </c>
      <c r="B10" s="6" t="n">
        <v>151471369</v>
      </c>
      <c r="C10" s="6" t="n">
        <v>151471369</v>
      </c>
      <c r="E10" s="6" t="n">
        <v>28058820</v>
      </c>
    </row>
    <row r="11" spans="1:8">
      <c r="A11" s="4" t="s">
        <v>84</v>
      </c>
      <c r="B11" s="6" t="n">
        <v>151471369</v>
      </c>
      <c r="C11" s="6" t="n">
        <v>151471369</v>
      </c>
      <c r="E11" s="6" t="n">
        <v>28058820</v>
      </c>
    </row>
    <row r="12" spans="1:8">
      <c r="A12" s="4" t="s">
        <v>85</v>
      </c>
    </row>
    <row r="13" spans="1:8">
      <c r="A13" s="4" t="s">
        <v>86</v>
      </c>
      <c r="C13" s="8" t="n">
        <v>1783</v>
      </c>
      <c r="E13" s="8" t="n">
        <v>569</v>
      </c>
    </row>
    <row r="14" spans="1:8">
      <c r="A14" s="4" t="s">
        <v>87</v>
      </c>
      <c r="C14" s="8" t="n">
        <v>45078</v>
      </c>
      <c r="E14" s="8" t="n">
        <v>3678</v>
      </c>
    </row>
    <row r="15" spans="1:8">
      <c r="A15" s="4" t="s">
        <v>88</v>
      </c>
    </row>
    <row r="16" spans="1:8">
      <c r="A16" s="3" t="s">
        <v>63</v>
      </c>
    </row>
    <row r="17" spans="1:8">
      <c r="A17" s="4" t="s">
        <v>80</v>
      </c>
      <c r="D17" s="10" t="n">
        <v>0.0001</v>
      </c>
    </row>
    <row r="18" spans="1:8">
      <c r="A18" s="4" t="s">
        <v>82</v>
      </c>
      <c r="E18" s="6" t="n">
        <v>19622241</v>
      </c>
    </row>
    <row r="19" spans="1:8">
      <c r="A19" s="4" t="s">
        <v>83</v>
      </c>
      <c r="E19" s="6" t="n">
        <v>19622241</v>
      </c>
    </row>
    <row r="20" spans="1:8">
      <c r="A20" s="4" t="s">
        <v>84</v>
      </c>
      <c r="E20" s="6" t="n">
        <v>19622241</v>
      </c>
    </row>
    <row r="21" spans="1:8">
      <c r="A21" s="4" t="s">
        <v>89</v>
      </c>
      <c r="E21" s="8" t="n">
        <v>55924</v>
      </c>
    </row>
    <row r="22" spans="1:8">
      <c r="A22" s="4" t="s">
        <v>90</v>
      </c>
      <c r="E22" s="8" t="n">
        <v>49098</v>
      </c>
    </row>
    <row r="23" spans="1:8">
      <c r="A23" s="4" t="s">
        <v>91</v>
      </c>
    </row>
    <row r="24" spans="1:8">
      <c r="A24" s="3" t="s">
        <v>63</v>
      </c>
    </row>
    <row r="25" spans="1:8">
      <c r="A25" s="4" t="s">
        <v>80</v>
      </c>
      <c r="D25" s="10" t="n">
        <v>0.0001</v>
      </c>
    </row>
    <row r="26" spans="1:8">
      <c r="A26" s="4" t="s">
        <v>82</v>
      </c>
      <c r="E26" s="6" t="n">
        <v>26532203</v>
      </c>
    </row>
    <row r="27" spans="1:8">
      <c r="A27" s="4" t="s">
        <v>83</v>
      </c>
      <c r="E27" s="6" t="n">
        <v>26532203</v>
      </c>
    </row>
    <row r="28" spans="1:8">
      <c r="A28" s="4" t="s">
        <v>84</v>
      </c>
      <c r="E28" s="6" t="n">
        <v>26532203</v>
      </c>
    </row>
    <row r="29" spans="1:8">
      <c r="A29" s="4" t="s">
        <v>89</v>
      </c>
      <c r="E29" s="8" t="n">
        <v>202125</v>
      </c>
    </row>
    <row r="30" spans="1:8">
      <c r="A30" s="4" t="s">
        <v>90</v>
      </c>
      <c r="E30" s="8" t="n">
        <v>198088</v>
      </c>
    </row>
    <row r="31" spans="1:8">
      <c r="A31" s="4" t="s">
        <v>92</v>
      </c>
    </row>
    <row r="32" spans="1:8">
      <c r="A32" s="3" t="s">
        <v>63</v>
      </c>
    </row>
    <row r="33" spans="1:8">
      <c r="A33" s="4" t="s">
        <v>80</v>
      </c>
      <c r="D33" s="10" t="n">
        <v>0.0001</v>
      </c>
    </row>
    <row r="34" spans="1:8">
      <c r="A34" s="4" t="s">
        <v>82</v>
      </c>
      <c r="E34" s="6" t="n">
        <v>29056332</v>
      </c>
    </row>
    <row r="35" spans="1:8">
      <c r="A35" s="4" t="s">
        <v>83</v>
      </c>
      <c r="E35" s="6" t="n">
        <v>29056332</v>
      </c>
    </row>
    <row r="36" spans="1:8">
      <c r="A36" s="4" t="s">
        <v>84</v>
      </c>
      <c r="E36" s="6" t="n">
        <v>29056332</v>
      </c>
    </row>
    <row r="37" spans="1:8">
      <c r="A37" s="4" t="s">
        <v>89</v>
      </c>
      <c r="E37" s="8" t="n">
        <v>355176</v>
      </c>
    </row>
    <row r="38" spans="1:8">
      <c r="A38" s="4" t="s">
        <v>90</v>
      </c>
      <c r="E38" s="8" t="n">
        <v>403417</v>
      </c>
    </row>
    <row r="39" spans="1:8">
      <c r="A39" s="4" t="s">
        <v>93</v>
      </c>
    </row>
    <row r="40" spans="1:8">
      <c r="A40" s="3" t="s">
        <v>63</v>
      </c>
    </row>
    <row r="41" spans="1:8">
      <c r="A41" s="4" t="s">
        <v>80</v>
      </c>
      <c r="D41" s="10" t="n">
        <v>0.0001</v>
      </c>
    </row>
    <row r="42" spans="1:8">
      <c r="A42" s="4" t="s">
        <v>82</v>
      </c>
      <c r="E42" s="6" t="n">
        <v>1925063</v>
      </c>
    </row>
    <row r="43" spans="1:8">
      <c r="A43" s="4" t="s">
        <v>83</v>
      </c>
      <c r="E43" s="6" t="n">
        <v>1925063</v>
      </c>
    </row>
    <row r="44" spans="1:8">
      <c r="A44" s="4" t="s">
        <v>84</v>
      </c>
      <c r="E44" s="6" t="n">
        <v>1925063</v>
      </c>
    </row>
    <row r="45" spans="1:8">
      <c r="A45" s="4" t="s">
        <v>89</v>
      </c>
      <c r="E45" s="8" t="n">
        <v>21715</v>
      </c>
    </row>
    <row r="46" spans="1:8">
      <c r="A46" s="4" t="s">
        <v>90</v>
      </c>
      <c r="E46" s="8" t="n">
        <v>31445</v>
      </c>
    </row>
    <row r="47" spans="1:8">
      <c r="A47" s="4" t="s">
        <v>94</v>
      </c>
    </row>
    <row r="48" spans="1:8">
      <c r="A48" s="3" t="s">
        <v>63</v>
      </c>
    </row>
    <row r="49" spans="1:8">
      <c r="A49" s="4" t="s">
        <v>80</v>
      </c>
      <c r="D49" s="9" t="n">
        <v>0.0001</v>
      </c>
      <c r="F49" s="9" t="n">
        <v>0.0001</v>
      </c>
    </row>
    <row r="50" spans="1:8">
      <c r="A50" s="4" t="s">
        <v>82</v>
      </c>
      <c r="E50" s="6" t="n">
        <v>7504324</v>
      </c>
    </row>
    <row r="51" spans="1:8">
      <c r="A51" s="4" t="s">
        <v>83</v>
      </c>
      <c r="E51" s="6" t="n">
        <v>7504324</v>
      </c>
    </row>
    <row r="52" spans="1:8">
      <c r="A52" s="4" t="s">
        <v>84</v>
      </c>
      <c r="E52" s="6" t="n">
        <v>7504324</v>
      </c>
    </row>
    <row r="53" spans="1:8">
      <c r="A53" s="4" t="s">
        <v>89</v>
      </c>
      <c r="E53" s="8" t="n">
        <v>150430</v>
      </c>
    </row>
    <row r="54" spans="1:8">
      <c r="A54" s="4" t="s">
        <v>90</v>
      </c>
      <c r="E54" s="8" t="n">
        <v>220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5</v>
      </c>
      <c r="B1" s="2" t="s">
        <v>1</v>
      </c>
    </row>
    <row r="2" spans="1:2">
      <c r="B2" s="2" t="s">
        <v>13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4"/>
    <col customWidth="1" max="2" min="2" width="80"/>
  </cols>
  <sheetData>
    <row r="1" spans="1:2">
      <c r="A1" s="1" t="s">
        <v>308</v>
      </c>
      <c r="B1" s="2" t="s">
        <v>1</v>
      </c>
    </row>
    <row r="2" spans="1:2">
      <c r="B2" s="2" t="s">
        <v>132</v>
      </c>
    </row>
    <row r="3" spans="1:2">
      <c r="A3" s="3" t="s">
        <v>25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0</v>
      </c>
      <c r="B11" s="4" t="s">
        <v>323</v>
      </c>
    </row>
    <row r="12" spans="1:2">
      <c r="A12" s="4" t="s">
        <v>31</v>
      </c>
      <c r="B12" s="4" t="s">
        <v>324</v>
      </c>
    </row>
    <row r="13" spans="1:2">
      <c r="A13" s="4" t="s">
        <v>32</v>
      </c>
      <c r="B13" s="4" t="s">
        <v>325</v>
      </c>
    </row>
    <row r="14" spans="1:2">
      <c r="A14" s="4" t="s">
        <v>256</v>
      </c>
      <c r="B14" s="4" t="s">
        <v>326</v>
      </c>
    </row>
    <row r="15" spans="1:2">
      <c r="A15" s="4" t="s">
        <v>35</v>
      </c>
      <c r="B15" s="4" t="s">
        <v>327</v>
      </c>
    </row>
    <row r="16" spans="1:2">
      <c r="A16" s="4" t="s">
        <v>328</v>
      </c>
      <c r="B16" s="4" t="s">
        <v>329</v>
      </c>
    </row>
    <row r="17" spans="1:2">
      <c r="A17" s="4" t="s">
        <v>42</v>
      </c>
      <c r="B17" s="4" t="s">
        <v>330</v>
      </c>
    </row>
    <row r="18" spans="1:2">
      <c r="A18" s="4" t="s">
        <v>43</v>
      </c>
      <c r="B18" s="4" t="s">
        <v>331</v>
      </c>
    </row>
    <row r="19" spans="1:2">
      <c r="A19" s="4" t="s">
        <v>332</v>
      </c>
      <c r="B19" s="4" t="s">
        <v>333</v>
      </c>
    </row>
    <row r="20" spans="1:2">
      <c r="A20" s="4" t="s">
        <v>334</v>
      </c>
      <c r="B20" s="4" t="s">
        <v>335</v>
      </c>
    </row>
    <row r="21" spans="1:2">
      <c r="A21" s="4" t="s">
        <v>104</v>
      </c>
      <c r="B21" s="4" t="s">
        <v>336</v>
      </c>
    </row>
    <row r="22" spans="1:2">
      <c r="A22" s="4" t="s">
        <v>337</v>
      </c>
      <c r="B22" s="4" t="s">
        <v>338</v>
      </c>
    </row>
    <row r="23" spans="1:2">
      <c r="A23" s="4" t="s">
        <v>105</v>
      </c>
      <c r="B23" s="4" t="s">
        <v>339</v>
      </c>
    </row>
    <row r="24" spans="1:2">
      <c r="A24" s="4" t="s">
        <v>106</v>
      </c>
      <c r="B24" s="4" t="s">
        <v>340</v>
      </c>
    </row>
    <row r="25" spans="1:2">
      <c r="A25" s="4" t="s">
        <v>107</v>
      </c>
      <c r="B25" s="4" t="s">
        <v>341</v>
      </c>
    </row>
    <row r="26" spans="1:2">
      <c r="A26" s="4" t="s">
        <v>108</v>
      </c>
      <c r="B26" s="4" t="s">
        <v>342</v>
      </c>
    </row>
    <row r="27" spans="1:2">
      <c r="A27" s="4" t="s">
        <v>343</v>
      </c>
      <c r="B27" s="4" t="s">
        <v>344</v>
      </c>
    </row>
    <row r="28" spans="1:2">
      <c r="A28" s="4" t="s">
        <v>185</v>
      </c>
      <c r="B28" s="4" t="s">
        <v>345</v>
      </c>
    </row>
    <row r="29" spans="1:2">
      <c r="A29" s="4" t="s">
        <v>275</v>
      </c>
      <c r="B29" s="4" t="s">
        <v>346</v>
      </c>
    </row>
    <row r="30" spans="1:2">
      <c r="A30" s="4" t="s">
        <v>347</v>
      </c>
      <c r="B30" s="4" t="s">
        <v>348</v>
      </c>
    </row>
    <row r="31" spans="1:2">
      <c r="A31" s="4" t="s">
        <v>142</v>
      </c>
      <c r="B31" s="4" t="s">
        <v>349</v>
      </c>
    </row>
    <row r="32" spans="1:2">
      <c r="A32" s="4" t="s">
        <v>350</v>
      </c>
      <c r="B32" s="4" t="s">
        <v>351</v>
      </c>
    </row>
    <row r="33" spans="1:2">
      <c r="A33" s="4" t="s">
        <v>352</v>
      </c>
      <c r="B33" s="4" t="s">
        <v>353</v>
      </c>
    </row>
    <row r="34" spans="1:2">
      <c r="A34" s="4" t="s">
        <v>354</v>
      </c>
      <c r="B3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132</v>
      </c>
    </row>
    <row r="3" spans="1:2">
      <c r="A3" s="3" t="s">
        <v>25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61</v>
      </c>
      <c r="B1" s="2" t="s">
        <v>1</v>
      </c>
    </row>
    <row r="2" spans="1:2">
      <c r="B2" s="2" t="s">
        <v>132</v>
      </c>
    </row>
    <row r="3" spans="1:2">
      <c r="A3" s="3" t="s">
        <v>25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66</v>
      </c>
      <c r="B1" s="2" t="s">
        <v>1</v>
      </c>
    </row>
    <row r="2" spans="1:2">
      <c r="B2" s="2" t="s">
        <v>132</v>
      </c>
    </row>
    <row r="3" spans="1:2">
      <c r="A3" s="3" t="s">
        <v>257</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69</v>
      </c>
      <c r="B1" s="2" t="s">
        <v>1</v>
      </c>
    </row>
    <row r="2" spans="1:2">
      <c r="B2" s="2" t="s">
        <v>132</v>
      </c>
    </row>
    <row r="3" spans="1:2">
      <c r="A3" s="3" t="s">
        <v>259</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2</v>
      </c>
      <c r="B1" s="2" t="s">
        <v>1</v>
      </c>
    </row>
    <row r="2" spans="1:2">
      <c r="B2" s="2" t="s">
        <v>132</v>
      </c>
    </row>
    <row r="3" spans="1:2">
      <c r="A3" s="3" t="s">
        <v>261</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5</v>
      </c>
      <c r="B1" s="2" t="s">
        <v>1</v>
      </c>
    </row>
    <row r="2" spans="1:2">
      <c r="B2" s="2" t="s">
        <v>132</v>
      </c>
    </row>
    <row r="3" spans="1:2">
      <c r="A3" s="3" t="s">
        <v>263</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78</v>
      </c>
      <c r="B1" s="2" t="s">
        <v>1</v>
      </c>
    </row>
    <row r="2" spans="1:2">
      <c r="B2" s="2" t="s">
        <v>132</v>
      </c>
    </row>
    <row r="3" spans="1:2">
      <c r="A3" s="3" t="s">
        <v>266</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1</v>
      </c>
      <c r="B1" s="2" t="s">
        <v>1</v>
      </c>
    </row>
    <row r="2" spans="1:2">
      <c r="B2" s="2" t="s">
        <v>132</v>
      </c>
    </row>
    <row r="3" spans="1:2">
      <c r="A3" s="3" t="s">
        <v>271</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95</v>
      </c>
      <c r="B1" s="2" t="s">
        <v>1</v>
      </c>
    </row>
    <row r="2" spans="1:5">
      <c r="B2" s="2" t="s">
        <v>70</v>
      </c>
      <c r="C2" s="2" t="s">
        <v>96</v>
      </c>
      <c r="D2" s="2" t="s">
        <v>97</v>
      </c>
      <c r="E2" s="2" t="s">
        <v>98</v>
      </c>
    </row>
    <row r="3" spans="1:5">
      <c r="A3" s="3" t="s">
        <v>99</v>
      </c>
    </row>
    <row r="4" spans="1:5">
      <c r="A4" s="4" t="s">
        <v>100</v>
      </c>
      <c r="B4" s="7" t="n">
        <v>299585</v>
      </c>
      <c r="C4" s="8" t="n">
        <v>1940649</v>
      </c>
      <c r="D4" s="8" t="n">
        <v>1187162</v>
      </c>
      <c r="E4" s="8" t="n">
        <v>1274746</v>
      </c>
    </row>
    <row r="5" spans="1:5">
      <c r="A5" s="4" t="s">
        <v>101</v>
      </c>
      <c r="B5" s="6" t="n">
        <v>101546</v>
      </c>
      <c r="C5" s="6" t="n">
        <v>657794</v>
      </c>
      <c r="D5" s="6" t="n">
        <v>397258</v>
      </c>
      <c r="E5" s="6" t="n">
        <v>247090</v>
      </c>
    </row>
    <row r="6" spans="1:5">
      <c r="A6" s="4" t="s">
        <v>102</v>
      </c>
      <c r="B6" s="6" t="n">
        <v>401131</v>
      </c>
      <c r="C6" s="6" t="n">
        <v>2598443</v>
      </c>
      <c r="D6" s="6" t="n">
        <v>1584420</v>
      </c>
      <c r="E6" s="6" t="n">
        <v>1521836</v>
      </c>
    </row>
    <row r="7" spans="1:5">
      <c r="A7" s="3" t="s">
        <v>103</v>
      </c>
    </row>
    <row r="8" spans="1:5">
      <c r="A8" s="4" t="s">
        <v>104</v>
      </c>
      <c r="B8" s="6" t="n">
        <v>-267964</v>
      </c>
      <c r="C8" s="6" t="n">
        <v>-1735820</v>
      </c>
      <c r="D8" s="6" t="n">
        <v>-1086133</v>
      </c>
      <c r="E8" s="6" t="n">
        <v>-1245832</v>
      </c>
    </row>
    <row r="9" spans="1:5">
      <c r="A9" s="4" t="s">
        <v>105</v>
      </c>
      <c r="B9" s="6" t="n">
        <v>-50196</v>
      </c>
      <c r="C9" s="6" t="n">
        <v>-325159</v>
      </c>
      <c r="D9" s="6" t="n">
        <v>-168130</v>
      </c>
      <c r="E9" s="6" t="n">
        <v>-116432</v>
      </c>
    </row>
    <row r="10" spans="1:5">
      <c r="A10" s="4" t="s">
        <v>106</v>
      </c>
      <c r="B10" s="6" t="n">
        <v>-62293</v>
      </c>
      <c r="C10" s="6" t="n">
        <v>-403519</v>
      </c>
      <c r="D10" s="6" t="n">
        <v>-226952</v>
      </c>
      <c r="E10" s="6" t="n">
        <v>-146202</v>
      </c>
    </row>
    <row r="11" spans="1:5">
      <c r="A11" s="4" t="s">
        <v>107</v>
      </c>
      <c r="B11" s="6" t="n">
        <v>-9254</v>
      </c>
      <c r="C11" s="6" t="n">
        <v>-59946</v>
      </c>
      <c r="D11" s="6" t="n">
        <v>-63607</v>
      </c>
      <c r="E11" s="6" t="n">
        <v>-16120</v>
      </c>
    </row>
    <row r="12" spans="1:5">
      <c r="A12" s="4" t="s">
        <v>108</v>
      </c>
      <c r="B12" s="6" t="n">
        <v>-11374</v>
      </c>
      <c r="C12" s="6" t="n">
        <v>-73678</v>
      </c>
      <c r="D12" s="6" t="n">
        <v>-96911</v>
      </c>
      <c r="E12" s="6" t="n">
        <v>-38160</v>
      </c>
    </row>
    <row r="13" spans="1:5">
      <c r="A13" s="4" t="s">
        <v>109</v>
      </c>
      <c r="B13" s="6" t="n">
        <v>1255</v>
      </c>
      <c r="C13" s="6" t="n">
        <v>8130</v>
      </c>
      <c r="D13" s="6" t="n">
        <v>457</v>
      </c>
      <c r="E13" s="6" t="n">
        <v>-75</v>
      </c>
    </row>
    <row r="14" spans="1:5">
      <c r="A14" s="4" t="s">
        <v>110</v>
      </c>
      <c r="B14" s="6" t="n">
        <v>-399826</v>
      </c>
      <c r="C14" s="6" t="n">
        <v>-2589992</v>
      </c>
      <c r="D14" s="6" t="n">
        <v>-1641276</v>
      </c>
      <c r="E14" s="6" t="n">
        <v>-1562821</v>
      </c>
    </row>
    <row r="15" spans="1:5">
      <c r="A15" s="4" t="s">
        <v>111</v>
      </c>
      <c r="B15" s="6" t="n">
        <v>1305</v>
      </c>
      <c r="C15" s="6" t="n">
        <v>8451</v>
      </c>
      <c r="D15" s="6" t="n">
        <v>-56856</v>
      </c>
      <c r="E15" s="6" t="n">
        <v>-40985</v>
      </c>
    </row>
    <row r="16" spans="1:5">
      <c r="A16" s="3" t="s">
        <v>112</v>
      </c>
    </row>
    <row r="17" spans="1:5">
      <c r="A17" s="4" t="s">
        <v>113</v>
      </c>
      <c r="B17" s="7" t="n">
        <v>1364</v>
      </c>
      <c r="C17" s="8" t="n">
        <v>8834</v>
      </c>
      <c r="D17" s="6" t="n">
        <v>3156</v>
      </c>
      <c r="E17" s="6" t="n">
        <v>4574</v>
      </c>
    </row>
    <row r="18" spans="1:5">
      <c r="A18" s="4" t="s">
        <v>114</v>
      </c>
      <c r="B18" s="4" t="s">
        <v>33</v>
      </c>
      <c r="C18" s="4" t="s">
        <v>33</v>
      </c>
      <c r="D18" s="8" t="n">
        <v>-1552</v>
      </c>
      <c r="E18" s="8" t="n">
        <v>-677</v>
      </c>
    </row>
    <row r="19" spans="1:5">
      <c r="A19" s="4" t="s">
        <v>115</v>
      </c>
      <c r="B19" s="7" t="n">
        <v>1493</v>
      </c>
      <c r="C19" s="8" t="n">
        <v>9674</v>
      </c>
      <c r="D19" s="4" t="s">
        <v>33</v>
      </c>
      <c r="E19" s="4" t="s">
        <v>33</v>
      </c>
    </row>
    <row r="20" spans="1:5">
      <c r="A20" s="4" t="s">
        <v>116</v>
      </c>
      <c r="B20" s="6" t="n">
        <v>-19</v>
      </c>
      <c r="C20" s="6" t="n">
        <v>-124</v>
      </c>
      <c r="D20" s="8" t="n">
        <v>-2650</v>
      </c>
      <c r="E20" s="8" t="n">
        <v>-376</v>
      </c>
    </row>
    <row r="21" spans="1:5">
      <c r="A21" s="4" t="s">
        <v>117</v>
      </c>
      <c r="B21" s="6" t="n">
        <v>4143</v>
      </c>
      <c r="C21" s="6" t="n">
        <v>26835</v>
      </c>
      <c r="D21" s="6" t="n">
        <v>-57902</v>
      </c>
      <c r="E21" s="6" t="n">
        <v>-37464</v>
      </c>
    </row>
    <row r="22" spans="1:5">
      <c r="A22" s="4" t="s">
        <v>118</v>
      </c>
      <c r="B22" s="6" t="n">
        <v>930</v>
      </c>
      <c r="C22" s="6" t="n">
        <v>6022</v>
      </c>
      <c r="D22" s="8" t="n">
        <v>-1912</v>
      </c>
      <c r="E22" s="8" t="n">
        <v>-307</v>
      </c>
    </row>
    <row r="23" spans="1:5">
      <c r="A23" s="4" t="s">
        <v>119</v>
      </c>
      <c r="B23" s="6" t="n">
        <v>-1580</v>
      </c>
      <c r="C23" s="6" t="n">
        <v>-10236</v>
      </c>
      <c r="D23" s="4" t="s">
        <v>33</v>
      </c>
      <c r="E23" s="4" t="s">
        <v>33</v>
      </c>
    </row>
    <row r="24" spans="1:5">
      <c r="A24" s="4" t="s">
        <v>120</v>
      </c>
      <c r="B24" s="7" t="n">
        <v>3493</v>
      </c>
      <c r="C24" s="8" t="n">
        <v>22621</v>
      </c>
      <c r="D24" s="8" t="n">
        <v>-59814</v>
      </c>
      <c r="E24" s="8" t="n">
        <v>-37771</v>
      </c>
    </row>
    <row r="25" spans="1:5">
      <c r="A25" s="4" t="s">
        <v>121</v>
      </c>
      <c r="B25" s="4" t="s">
        <v>33</v>
      </c>
      <c r="C25" s="4" t="s">
        <v>33</v>
      </c>
      <c r="D25" s="6" t="n">
        <v>-16666</v>
      </c>
      <c r="E25" s="4" t="s">
        <v>33</v>
      </c>
    </row>
    <row r="26" spans="1:5">
      <c r="A26" s="4" t="s">
        <v>122</v>
      </c>
      <c r="B26" s="7" t="n">
        <v>-3911</v>
      </c>
      <c r="C26" s="8" t="n">
        <v>-25332</v>
      </c>
      <c r="D26" s="6" t="n">
        <v>-79169</v>
      </c>
      <c r="E26" s="8" t="n">
        <v>-61435</v>
      </c>
    </row>
    <row r="27" spans="1:5">
      <c r="A27" s="4" t="s">
        <v>123</v>
      </c>
      <c r="B27" s="7" t="n">
        <v>-418</v>
      </c>
      <c r="C27" s="8" t="n">
        <v>-2711</v>
      </c>
      <c r="D27" s="8" t="n">
        <v>-155649</v>
      </c>
      <c r="E27" s="8" t="n">
        <v>-99206</v>
      </c>
    </row>
    <row r="28" spans="1:5">
      <c r="A28" s="3" t="s">
        <v>124</v>
      </c>
    </row>
    <row r="29" spans="1:5">
      <c r="A29" s="4" t="s">
        <v>125</v>
      </c>
      <c r="B29" s="7" t="n">
        <v>0</v>
      </c>
      <c r="C29" s="11" t="n">
        <v>-0.03</v>
      </c>
      <c r="D29" s="11" t="n">
        <v>-5.31</v>
      </c>
      <c r="E29" s="11" t="n">
        <v>-3.31</v>
      </c>
    </row>
    <row r="30" spans="1:5">
      <c r="A30" s="4" t="s">
        <v>126</v>
      </c>
      <c r="B30" s="6" t="n">
        <v>0</v>
      </c>
      <c r="C30" s="12" t="n">
        <v>-0.03</v>
      </c>
      <c r="D30" s="12" t="n">
        <v>-5.31</v>
      </c>
      <c r="E30" s="12" t="n">
        <v>-3.31</v>
      </c>
    </row>
    <row r="31" spans="1:5">
      <c r="A31" s="3" t="s">
        <v>127</v>
      </c>
    </row>
    <row r="32" spans="1:5">
      <c r="A32" s="4" t="s">
        <v>125</v>
      </c>
      <c r="B32" s="12" t="n">
        <v>-0.01</v>
      </c>
      <c r="C32" s="12" t="n">
        <v>-0.08</v>
      </c>
      <c r="D32" s="12" t="n">
        <v>-15.93</v>
      </c>
      <c r="E32" s="12" t="n">
        <v>-9.93</v>
      </c>
    </row>
    <row r="33" spans="1:5">
      <c r="A33" s="4" t="s">
        <v>126</v>
      </c>
      <c r="B33" s="13" t="n">
        <v>-0.01</v>
      </c>
      <c r="C33" s="11" t="n">
        <v>-0.08</v>
      </c>
      <c r="D33" s="11" t="n">
        <v>-15.93</v>
      </c>
      <c r="E33" s="11" t="n">
        <v>-9.93</v>
      </c>
    </row>
    <row r="34" spans="1:5">
      <c r="A34" s="3" t="s">
        <v>128</v>
      </c>
    </row>
    <row r="35" spans="1:5">
      <c r="A35" s="4" t="s">
        <v>129</v>
      </c>
      <c r="B35" s="6" t="n">
        <v>102987119</v>
      </c>
      <c r="C35" s="6" t="n">
        <v>102987119</v>
      </c>
      <c r="D35" s="6" t="n">
        <v>29314067</v>
      </c>
      <c r="E35" s="6" t="n">
        <v>29983883</v>
      </c>
    </row>
    <row r="36" spans="1:5">
      <c r="A36" s="4" t="s">
        <v>130</v>
      </c>
      <c r="B36" s="6" t="n">
        <v>102987119</v>
      </c>
      <c r="C36" s="6" t="n">
        <v>102987119</v>
      </c>
      <c r="D36" s="6" t="n">
        <v>29314067</v>
      </c>
      <c r="E36" s="6" t="n">
        <v>2998388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84</v>
      </c>
      <c r="B1" s="2" t="s">
        <v>1</v>
      </c>
    </row>
    <row r="2" spans="1:2">
      <c r="B2" s="2" t="s">
        <v>132</v>
      </c>
    </row>
    <row r="3" spans="1:2">
      <c r="A3" s="3" t="s">
        <v>273</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132</v>
      </c>
    </row>
    <row r="3" spans="1:2">
      <c r="A3" s="3" t="s">
        <v>27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96</v>
      </c>
      <c r="B1" s="2" t="s">
        <v>1</v>
      </c>
    </row>
    <row r="2" spans="1:2">
      <c r="B2" s="2" t="s">
        <v>132</v>
      </c>
    </row>
    <row r="3" spans="1:2">
      <c r="A3" s="3" t="s">
        <v>27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401</v>
      </c>
      <c r="B1" s="2" t="s">
        <v>1</v>
      </c>
    </row>
    <row r="2" spans="1:2">
      <c r="B2" s="2" t="s">
        <v>132</v>
      </c>
    </row>
    <row r="3" spans="1:2">
      <c r="A3" s="3" t="s">
        <v>282</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08</v>
      </c>
      <c r="B1" s="2" t="s">
        <v>1</v>
      </c>
    </row>
    <row r="2" spans="1:2">
      <c r="B2" s="2" t="s">
        <v>132</v>
      </c>
    </row>
    <row r="3" spans="1:2">
      <c r="A3" s="3" t="s">
        <v>285</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411</v>
      </c>
      <c r="B1" s="2" t="s">
        <v>1</v>
      </c>
    </row>
    <row r="2" spans="1:2">
      <c r="B2" s="2" t="s">
        <v>132</v>
      </c>
    </row>
    <row r="3" spans="1:2">
      <c r="A3" s="3" t="s">
        <v>288</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132</v>
      </c>
    </row>
    <row r="3" spans="1:2">
      <c r="A3" s="3" t="s">
        <v>294</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23</v>
      </c>
      <c r="B1" s="2" t="s">
        <v>1</v>
      </c>
    </row>
    <row r="2" spans="1:2">
      <c r="B2" s="2" t="s">
        <v>132</v>
      </c>
    </row>
    <row r="3" spans="1:2">
      <c r="A3" s="3" t="s">
        <v>300</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426</v>
      </c>
      <c r="B1" s="2" t="s">
        <v>1</v>
      </c>
    </row>
    <row r="2" spans="1:2">
      <c r="B2" s="2" t="s">
        <v>132</v>
      </c>
    </row>
    <row r="3" spans="1:2">
      <c r="A3" s="3" t="s">
        <v>30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r="A1" s="1" t="s">
        <v>433</v>
      </c>
      <c r="B1" s="2" t="s">
        <v>1</v>
      </c>
    </row>
    <row r="2" spans="1:2">
      <c r="B2" s="2" t="s">
        <v>132</v>
      </c>
    </row>
    <row r="3" spans="1:2">
      <c r="A3" s="4" t="s">
        <v>434</v>
      </c>
    </row>
    <row r="4" spans="1:2">
      <c r="A4" s="3" t="s">
        <v>435</v>
      </c>
    </row>
    <row r="5" spans="1:2">
      <c r="A5" s="4" t="s">
        <v>436</v>
      </c>
      <c r="B5" s="4" t="s">
        <v>437</v>
      </c>
    </row>
    <row r="6" spans="1:2">
      <c r="A6" s="4" t="s">
        <v>438</v>
      </c>
      <c r="B6" s="4" t="s">
        <v>439</v>
      </c>
    </row>
    <row r="7" spans="1:2">
      <c r="A7" s="4" t="s">
        <v>440</v>
      </c>
    </row>
    <row r="8" spans="1:2">
      <c r="A8" s="3" t="s">
        <v>435</v>
      </c>
    </row>
    <row r="9" spans="1:2">
      <c r="A9" s="4" t="s">
        <v>436</v>
      </c>
      <c r="B9" s="4" t="s">
        <v>441</v>
      </c>
    </row>
    <row r="10" spans="1:2">
      <c r="A10" s="4" t="s">
        <v>438</v>
      </c>
      <c r="B10" s="4" t="s">
        <v>442</v>
      </c>
    </row>
    <row r="11" spans="1:2">
      <c r="A11" s="4" t="s">
        <v>443</v>
      </c>
      <c r="B11" s="4" t="s">
        <v>444</v>
      </c>
    </row>
    <row r="12" spans="1:2">
      <c r="A12" s="4" t="s">
        <v>445</v>
      </c>
    </row>
    <row r="13" spans="1:2">
      <c r="A13" s="3" t="s">
        <v>435</v>
      </c>
    </row>
    <row r="14" spans="1:2">
      <c r="A14" s="4" t="s">
        <v>436</v>
      </c>
      <c r="B14" s="4" t="s">
        <v>446</v>
      </c>
    </row>
    <row r="15" spans="1:2">
      <c r="A15" s="4" t="s">
        <v>438</v>
      </c>
      <c r="B15" s="4" t="s">
        <v>439</v>
      </c>
    </row>
    <row r="16" spans="1:2">
      <c r="A16" s="4" t="s">
        <v>443</v>
      </c>
      <c r="B16" s="4" t="s">
        <v>444</v>
      </c>
    </row>
    <row r="17" spans="1:2">
      <c r="A17" s="4" t="s">
        <v>447</v>
      </c>
    </row>
    <row r="18" spans="1:2">
      <c r="A18" s="3" t="s">
        <v>435</v>
      </c>
    </row>
    <row r="19" spans="1:2">
      <c r="A19" s="4" t="s">
        <v>436</v>
      </c>
      <c r="B19" s="4" t="s">
        <v>448</v>
      </c>
    </row>
    <row r="20" spans="1:2">
      <c r="A20" s="4" t="s">
        <v>438</v>
      </c>
      <c r="B20" s="4" t="s">
        <v>439</v>
      </c>
    </row>
    <row r="21" spans="1:2">
      <c r="A21" s="4" t="s">
        <v>443</v>
      </c>
      <c r="B21" s="4" t="s">
        <v>444</v>
      </c>
    </row>
    <row r="22" spans="1:2">
      <c r="A22" s="4" t="s">
        <v>449</v>
      </c>
    </row>
    <row r="23" spans="1:2">
      <c r="A23" s="3" t="s">
        <v>435</v>
      </c>
    </row>
    <row r="24" spans="1:2">
      <c r="A24" s="4" t="s">
        <v>436</v>
      </c>
      <c r="B24" s="4" t="s">
        <v>448</v>
      </c>
    </row>
    <row r="25" spans="1:2">
      <c r="A25" s="4" t="s">
        <v>438</v>
      </c>
      <c r="B25" s="4" t="s">
        <v>439</v>
      </c>
    </row>
    <row r="26" spans="1:2">
      <c r="A26" s="4" t="s">
        <v>443</v>
      </c>
      <c r="B26" s="4" t="s">
        <v>444</v>
      </c>
    </row>
    <row r="27" spans="1:2">
      <c r="A27" s="4" t="s">
        <v>450</v>
      </c>
    </row>
    <row r="28" spans="1:2">
      <c r="A28" s="3" t="s">
        <v>435</v>
      </c>
    </row>
    <row r="29" spans="1:2">
      <c r="A29" s="4" t="s">
        <v>436</v>
      </c>
      <c r="B29" s="4" t="s">
        <v>451</v>
      </c>
    </row>
    <row r="30" spans="1:2">
      <c r="A30" s="4" t="s">
        <v>438</v>
      </c>
      <c r="B30" s="4" t="s">
        <v>442</v>
      </c>
    </row>
    <row r="31" spans="1:2">
      <c r="A31" s="4" t="s">
        <v>443</v>
      </c>
      <c r="B31" s="4" t="s">
        <v>444</v>
      </c>
    </row>
    <row r="32" spans="1:2">
      <c r="A32" s="4" t="s">
        <v>452</v>
      </c>
    </row>
    <row r="33" spans="1:2">
      <c r="A33" s="3" t="s">
        <v>435</v>
      </c>
    </row>
    <row r="34" spans="1:2">
      <c r="A34" s="4" t="s">
        <v>436</v>
      </c>
      <c r="B34" s="4" t="s">
        <v>453</v>
      </c>
    </row>
    <row r="35" spans="1:2">
      <c r="A35" s="4" t="s">
        <v>438</v>
      </c>
      <c r="B35" s="4" t="s">
        <v>439</v>
      </c>
    </row>
    <row r="36" spans="1:2">
      <c r="A36" s="4" t="s">
        <v>443</v>
      </c>
      <c r="B36" s="4" t="s">
        <v>444</v>
      </c>
    </row>
    <row r="37" spans="1:2">
      <c r="A37" s="4" t="s">
        <v>454</v>
      </c>
    </row>
    <row r="38" spans="1:2">
      <c r="A38" s="3" t="s">
        <v>435</v>
      </c>
    </row>
    <row r="39" spans="1:2">
      <c r="A39" s="4" t="s">
        <v>436</v>
      </c>
      <c r="B39" s="4" t="s">
        <v>455</v>
      </c>
    </row>
    <row r="40" spans="1:2">
      <c r="A40" s="4" t="s">
        <v>438</v>
      </c>
      <c r="B40" s="4" t="s">
        <v>442</v>
      </c>
    </row>
    <row r="41" spans="1:2">
      <c r="A41" s="4" t="s">
        <v>443</v>
      </c>
      <c r="B41"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31</v>
      </c>
      <c r="B1" s="2" t="s">
        <v>1</v>
      </c>
    </row>
    <row r="2" spans="1:4">
      <c r="B2" s="2" t="s">
        <v>132</v>
      </c>
      <c r="C2" s="2" t="s">
        <v>133</v>
      </c>
      <c r="D2" s="2" t="s">
        <v>134</v>
      </c>
    </row>
    <row r="3" spans="1:4">
      <c r="A3" s="3" t="s">
        <v>135</v>
      </c>
    </row>
    <row r="4" spans="1:4">
      <c r="A4" s="4" t="s">
        <v>136</v>
      </c>
      <c r="B4" s="8" t="n">
        <v>7850</v>
      </c>
      <c r="C4" s="8" t="n">
        <v>622</v>
      </c>
      <c r="D4" s="8" t="n">
        <v>12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 customWidth="1" max="5" min="5" width="14"/>
    <col customWidth="1" max="6" min="6" width="14"/>
  </cols>
  <sheetData>
    <row r="1" spans="1:6">
      <c r="A1" s="1" t="s">
        <v>456</v>
      </c>
      <c r="B1" s="2" t="s">
        <v>1</v>
      </c>
      <c r="D1" s="2" t="s">
        <v>457</v>
      </c>
    </row>
    <row r="2" spans="1:6">
      <c r="B2" s="2" t="s">
        <v>132</v>
      </c>
      <c r="C2" s="2" t="s">
        <v>133</v>
      </c>
      <c r="D2" s="2" t="s">
        <v>458</v>
      </c>
      <c r="E2" s="2" t="s">
        <v>459</v>
      </c>
      <c r="F2" s="2" t="s">
        <v>134</v>
      </c>
    </row>
    <row r="3" spans="1:6">
      <c r="A3" s="3" t="s">
        <v>435</v>
      </c>
    </row>
    <row r="4" spans="1:6">
      <c r="A4" s="4" t="s">
        <v>460</v>
      </c>
      <c r="F4" s="6" t="n">
        <v>29983883</v>
      </c>
    </row>
    <row r="5" spans="1:6">
      <c r="A5" s="4" t="s">
        <v>461</v>
      </c>
      <c r="B5" s="9" t="n">
        <v>0.0001</v>
      </c>
      <c r="C5" s="9" t="n">
        <v>0.0001</v>
      </c>
      <c r="F5" s="9" t="n">
        <v>0.0001</v>
      </c>
    </row>
    <row r="6" spans="1:6">
      <c r="A6" s="4" t="s">
        <v>462</v>
      </c>
      <c r="B6" s="4" t="s">
        <v>444</v>
      </c>
    </row>
    <row r="7" spans="1:6">
      <c r="A7" s="4" t="s">
        <v>434</v>
      </c>
    </row>
    <row r="8" spans="1:6">
      <c r="A8" s="3" t="s">
        <v>435</v>
      </c>
    </row>
    <row r="9" spans="1:6">
      <c r="A9" s="4" t="s">
        <v>463</v>
      </c>
      <c r="B9" s="4" t="s">
        <v>464</v>
      </c>
    </row>
    <row r="10" spans="1:6">
      <c r="A10" s="4" t="s">
        <v>465</v>
      </c>
      <c r="B10" s="4" t="s">
        <v>466</v>
      </c>
    </row>
    <row r="11" spans="1:6">
      <c r="A11" s="4" t="s">
        <v>85</v>
      </c>
    </row>
    <row r="12" spans="1:6">
      <c r="A12" s="3" t="s">
        <v>435</v>
      </c>
    </row>
    <row r="13" spans="1:6">
      <c r="A13" s="4" t="s">
        <v>467</v>
      </c>
      <c r="B13" s="4" t="s">
        <v>468</v>
      </c>
      <c r="C13" s="4" t="s">
        <v>469</v>
      </c>
    </row>
    <row r="14" spans="1:6">
      <c r="A14" s="4" t="s">
        <v>470</v>
      </c>
      <c r="B14" s="4" t="s">
        <v>471</v>
      </c>
      <c r="C14" s="4" t="s">
        <v>472</v>
      </c>
    </row>
    <row r="15" spans="1:6">
      <c r="A15" s="4" t="s">
        <v>473</v>
      </c>
    </row>
    <row r="16" spans="1:6">
      <c r="A16" s="3" t="s">
        <v>435</v>
      </c>
    </row>
    <row r="17" spans="1:6">
      <c r="A17" s="4" t="s">
        <v>462</v>
      </c>
      <c r="E17" s="4" t="s">
        <v>444</v>
      </c>
    </row>
    <row r="18" spans="1:6">
      <c r="A18" s="4" t="s">
        <v>474</v>
      </c>
    </row>
    <row r="19" spans="1:6">
      <c r="A19" s="3" t="s">
        <v>435</v>
      </c>
    </row>
    <row r="20" spans="1:6">
      <c r="A20" s="4" t="s">
        <v>475</v>
      </c>
      <c r="D20" s="4" t="s">
        <v>476</v>
      </c>
    </row>
    <row r="21" spans="1:6">
      <c r="A21" s="4" t="s">
        <v>477</v>
      </c>
    </row>
    <row r="22" spans="1:6">
      <c r="A22" s="3" t="s">
        <v>435</v>
      </c>
    </row>
    <row r="23" spans="1:6">
      <c r="A23" s="4" t="s">
        <v>475</v>
      </c>
      <c r="D23" s="4" t="s">
        <v>478</v>
      </c>
    </row>
    <row r="24" spans="1:6">
      <c r="A24" s="4" t="s">
        <v>479</v>
      </c>
    </row>
    <row r="25" spans="1:6">
      <c r="A25" s="3" t="s">
        <v>435</v>
      </c>
    </row>
    <row r="26" spans="1:6">
      <c r="A26" s="4" t="s">
        <v>475</v>
      </c>
      <c r="D26" s="4" t="s">
        <v>480</v>
      </c>
    </row>
    <row r="27" spans="1:6">
      <c r="A27" s="4" t="s">
        <v>481</v>
      </c>
    </row>
    <row r="28" spans="1:6">
      <c r="A28" s="3" t="s">
        <v>435</v>
      </c>
    </row>
    <row r="29" spans="1:6">
      <c r="A29" s="4" t="s">
        <v>475</v>
      </c>
      <c r="D29" s="4" t="s">
        <v>482</v>
      </c>
    </row>
    <row r="30" spans="1:6">
      <c r="A30" s="4" t="s">
        <v>483</v>
      </c>
    </row>
    <row r="31" spans="1:6">
      <c r="A31" s="3" t="s">
        <v>435</v>
      </c>
    </row>
    <row r="32" spans="1:6">
      <c r="A32" s="4" t="s">
        <v>475</v>
      </c>
      <c r="D32" s="4" t="s">
        <v>484</v>
      </c>
    </row>
    <row r="33" spans="1:6">
      <c r="A33" s="4" t="s">
        <v>485</v>
      </c>
    </row>
    <row r="34" spans="1:6">
      <c r="A34" s="3" t="s">
        <v>435</v>
      </c>
    </row>
    <row r="35" spans="1:6">
      <c r="A35" s="4" t="s">
        <v>475</v>
      </c>
      <c r="D35" s="4" t="s">
        <v>486</v>
      </c>
    </row>
    <row r="36" spans="1:6">
      <c r="A36" s="4" t="s">
        <v>487</v>
      </c>
    </row>
    <row r="37" spans="1:6">
      <c r="A37" s="3" t="s">
        <v>435</v>
      </c>
    </row>
    <row r="38" spans="1:6">
      <c r="A38" s="4" t="s">
        <v>475</v>
      </c>
      <c r="D38" s="4" t="s">
        <v>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9</v>
      </c>
      <c r="B1" s="2" t="s">
        <v>1</v>
      </c>
      <c r="G1" t="n"/>
    </row>
    <row r="2" spans="1:9">
      <c r="B2" s="2" t="s">
        <v>26</v>
      </c>
      <c r="C2" s="2" t="s">
        <v>27</v>
      </c>
      <c r="D2" s="2" t="s">
        <v>28</v>
      </c>
      <c r="E2" s="2" t="s">
        <v>76</v>
      </c>
      <c r="F2" s="2" t="s">
        <v>27</v>
      </c>
      <c r="G2" s="2" t="s">
        <v>490</v>
      </c>
      <c r="H2" s="2" t="s">
        <v>28</v>
      </c>
      <c r="I2" s="2" t="s">
        <v>491</v>
      </c>
    </row>
    <row r="3" spans="1:9">
      <c r="A3" s="3" t="s">
        <v>492</v>
      </c>
    </row>
    <row r="4" spans="1:9">
      <c r="A4" s="4" t="s">
        <v>493</v>
      </c>
      <c r="B4" s="7" t="n">
        <v>121531</v>
      </c>
      <c r="E4" s="8" t="n">
        <v>154156</v>
      </c>
      <c r="F4" s="8" t="n">
        <v>787257</v>
      </c>
      <c r="G4" s="7" t="n">
        <v>31861</v>
      </c>
      <c r="H4" s="8" t="n">
        <v>206391</v>
      </c>
      <c r="I4" s="8" t="n">
        <v>270077</v>
      </c>
    </row>
    <row r="5" spans="1:9">
      <c r="A5" s="4" t="s">
        <v>35</v>
      </c>
      <c r="B5" s="6" t="n">
        <v>51614</v>
      </c>
      <c r="F5" s="6" t="n">
        <v>334347</v>
      </c>
      <c r="H5" s="6" t="n">
        <v>242978</v>
      </c>
    </row>
    <row r="6" spans="1:9">
      <c r="A6" s="4" t="s">
        <v>36</v>
      </c>
      <c r="B6" s="6" t="n">
        <v>5352</v>
      </c>
      <c r="F6" s="6" t="n">
        <v>34668</v>
      </c>
      <c r="H6" s="6" t="n">
        <v>49740</v>
      </c>
    </row>
    <row r="7" spans="1:9">
      <c r="A7" s="4" t="s">
        <v>39</v>
      </c>
      <c r="B7" s="6" t="n">
        <v>5799</v>
      </c>
      <c r="F7" s="6" t="n">
        <v>37565</v>
      </c>
      <c r="H7" s="6" t="n">
        <v>15149</v>
      </c>
    </row>
    <row r="8" spans="1:9">
      <c r="A8" s="4" t="s">
        <v>38</v>
      </c>
      <c r="B8" s="6" t="n">
        <v>17309</v>
      </c>
      <c r="F8" s="6" t="n">
        <v>112122</v>
      </c>
      <c r="H8" s="6" t="n">
        <v>37897</v>
      </c>
    </row>
    <row r="9" spans="1:9">
      <c r="A9" s="4" t="s">
        <v>42</v>
      </c>
      <c r="B9" s="6" t="n">
        <v>9140</v>
      </c>
      <c r="F9" s="6" t="n">
        <v>59208</v>
      </c>
      <c r="H9" s="6" t="n">
        <v>30223</v>
      </c>
    </row>
    <row r="10" spans="1:9">
      <c r="A10" s="4" t="s">
        <v>44</v>
      </c>
      <c r="B10" s="6" t="n">
        <v>2135</v>
      </c>
      <c r="F10" s="6" t="n">
        <v>13830</v>
      </c>
      <c r="H10" s="6" t="n">
        <v>2441</v>
      </c>
    </row>
    <row r="11" spans="1:9">
      <c r="A11" s="4" t="s">
        <v>45</v>
      </c>
      <c r="B11" s="6" t="n">
        <v>291637</v>
      </c>
      <c r="F11" s="6" t="n">
        <v>1889173</v>
      </c>
      <c r="H11" s="6" t="n">
        <v>872514</v>
      </c>
    </row>
    <row r="12" spans="1:9">
      <c r="A12" s="4" t="s">
        <v>78</v>
      </c>
      <c r="B12" s="6" t="n">
        <v>70625</v>
      </c>
      <c r="F12" s="6" t="n">
        <v>457493</v>
      </c>
      <c r="H12" s="6" t="n">
        <v>300007</v>
      </c>
    </row>
    <row r="13" spans="1:9">
      <c r="A13" s="4" t="s">
        <v>79</v>
      </c>
      <c r="B13" s="6" t="n">
        <v>23288</v>
      </c>
      <c r="F13" s="6" t="n">
        <v>150859</v>
      </c>
      <c r="H13" s="6" t="n">
        <v>66786</v>
      </c>
    </row>
    <row r="14" spans="1:9">
      <c r="A14" s="4" t="s">
        <v>53</v>
      </c>
      <c r="B14" s="6" t="n">
        <v>101068</v>
      </c>
      <c r="F14" s="6" t="n">
        <v>654702</v>
      </c>
      <c r="H14" s="6" t="n">
        <v>393458</v>
      </c>
    </row>
    <row r="15" spans="1:9">
      <c r="A15" s="4" t="s">
        <v>99</v>
      </c>
      <c r="B15" s="6" t="n">
        <v>401131</v>
      </c>
      <c r="C15" s="8" t="n">
        <v>2598443</v>
      </c>
      <c r="D15" s="8" t="n">
        <v>1584420</v>
      </c>
      <c r="E15" s="6" t="n">
        <v>1521836</v>
      </c>
    </row>
    <row r="16" spans="1:9">
      <c r="A16" s="4" t="s">
        <v>494</v>
      </c>
      <c r="B16" s="6" t="n">
        <v>399826</v>
      </c>
      <c r="C16" s="6" t="n">
        <v>2589992</v>
      </c>
      <c r="D16" s="6" t="n">
        <v>1641276</v>
      </c>
      <c r="E16" s="6" t="n">
        <v>1562821</v>
      </c>
    </row>
    <row r="17" spans="1:9">
      <c r="A17" s="4" t="s">
        <v>495</v>
      </c>
      <c r="B17" s="6" t="n">
        <v>3493</v>
      </c>
      <c r="C17" s="6" t="n">
        <v>22621</v>
      </c>
      <c r="D17" s="6" t="n">
        <v>-59814</v>
      </c>
      <c r="E17" s="6" t="n">
        <v>-37771</v>
      </c>
    </row>
    <row r="18" spans="1:9">
      <c r="A18" s="4" t="s">
        <v>496</v>
      </c>
      <c r="B18" s="6" t="n">
        <v>341</v>
      </c>
      <c r="C18" s="6" t="n">
        <v>2202</v>
      </c>
      <c r="D18" s="6" t="n">
        <v>-66488</v>
      </c>
      <c r="E18" s="6" t="n">
        <v>-3290</v>
      </c>
    </row>
    <row r="19" spans="1:9">
      <c r="A19" s="4" t="s">
        <v>227</v>
      </c>
      <c r="B19" s="6" t="n">
        <v>-19598</v>
      </c>
      <c r="C19" s="6" t="n">
        <v>-126949</v>
      </c>
      <c r="D19" s="6" t="n">
        <v>-30545</v>
      </c>
      <c r="E19" s="6" t="n">
        <v>-63481</v>
      </c>
    </row>
    <row r="20" spans="1:9">
      <c r="A20" s="4" t="s">
        <v>497</v>
      </c>
      <c r="B20" s="7" t="n">
        <v>106169</v>
      </c>
      <c r="C20" s="6" t="n">
        <v>687743</v>
      </c>
      <c r="D20" s="6" t="n">
        <v>151104</v>
      </c>
      <c r="E20" s="8" t="n">
        <v>-48774</v>
      </c>
    </row>
    <row r="21" spans="1:9">
      <c r="A21" s="4" t="s">
        <v>498</v>
      </c>
    </row>
    <row r="22" spans="1:9">
      <c r="A22" s="3" t="s">
        <v>492</v>
      </c>
    </row>
    <row r="23" spans="1:9">
      <c r="A23" s="4" t="s">
        <v>493</v>
      </c>
      <c r="F23" s="6" t="n">
        <v>5269</v>
      </c>
      <c r="H23" s="6" t="n">
        <v>3803</v>
      </c>
    </row>
    <row r="24" spans="1:9">
      <c r="A24" s="4" t="s">
        <v>35</v>
      </c>
      <c r="F24" s="6" t="n">
        <v>50394</v>
      </c>
      <c r="H24" s="6" t="n">
        <v>23669</v>
      </c>
    </row>
    <row r="25" spans="1:9">
      <c r="A25" s="4" t="s">
        <v>36</v>
      </c>
      <c r="F25" s="6" t="n">
        <v>646</v>
      </c>
      <c r="H25" s="8" t="n">
        <v>1061</v>
      </c>
    </row>
    <row r="26" spans="1:9">
      <c r="A26" s="4" t="s">
        <v>39</v>
      </c>
      <c r="F26" s="6" t="n">
        <v>15741</v>
      </c>
      <c r="H26" s="4" t="s">
        <v>33</v>
      </c>
    </row>
    <row r="27" spans="1:9">
      <c r="A27" s="4" t="s">
        <v>38</v>
      </c>
      <c r="F27" s="6" t="n">
        <v>9410</v>
      </c>
      <c r="H27" s="8" t="n">
        <v>3813</v>
      </c>
    </row>
    <row r="28" spans="1:9">
      <c r="A28" s="4" t="s">
        <v>42</v>
      </c>
      <c r="F28" s="6" t="n">
        <v>42</v>
      </c>
      <c r="H28" s="8" t="n">
        <v>108</v>
      </c>
    </row>
    <row r="29" spans="1:9">
      <c r="A29" s="4" t="s">
        <v>44</v>
      </c>
      <c r="F29" s="6" t="n">
        <v>115</v>
      </c>
      <c r="H29" s="4" t="s">
        <v>33</v>
      </c>
    </row>
    <row r="30" spans="1:9">
      <c r="A30" s="4" t="s">
        <v>45</v>
      </c>
      <c r="F30" s="6" t="n">
        <v>81617</v>
      </c>
      <c r="H30" s="8" t="n">
        <v>32454</v>
      </c>
    </row>
    <row r="31" spans="1:9">
      <c r="A31" s="4" t="s">
        <v>78</v>
      </c>
      <c r="F31" s="6" t="n">
        <v>1783</v>
      </c>
      <c r="H31" s="6" t="n">
        <v>569</v>
      </c>
    </row>
    <row r="32" spans="1:9">
      <c r="A32" s="4" t="s">
        <v>79</v>
      </c>
      <c r="F32" s="6" t="n">
        <v>45078</v>
      </c>
      <c r="H32" s="6" t="n">
        <v>3678</v>
      </c>
    </row>
    <row r="33" spans="1:9">
      <c r="A33" s="4" t="s">
        <v>53</v>
      </c>
      <c r="F33" s="8" t="n">
        <v>46861</v>
      </c>
      <c r="H33" s="8" t="n">
        <v>4247</v>
      </c>
    </row>
    <row r="34" spans="1:9">
      <c r="A34" s="4" t="s">
        <v>99</v>
      </c>
      <c r="C34" s="6" t="n">
        <v>92983</v>
      </c>
      <c r="D34" s="6" t="n">
        <v>21038</v>
      </c>
    </row>
    <row r="35" spans="1:9">
      <c r="A35" s="4" t="s">
        <v>494</v>
      </c>
      <c r="C35" s="6" t="n">
        <v>123284</v>
      </c>
      <c r="D35" s="6" t="n">
        <v>32095</v>
      </c>
    </row>
    <row r="36" spans="1:9">
      <c r="A36" s="4" t="s">
        <v>495</v>
      </c>
      <c r="C36" s="6" t="n">
        <v>-30301</v>
      </c>
      <c r="D36" s="6" t="n">
        <v>-11057</v>
      </c>
    </row>
    <row r="37" spans="1:9">
      <c r="A37" s="4" t="s">
        <v>496</v>
      </c>
      <c r="C37" s="6" t="n">
        <v>1573</v>
      </c>
      <c r="D37" s="6" t="n">
        <v>3911</v>
      </c>
    </row>
    <row r="38" spans="1:9">
      <c r="A38" s="4" t="s">
        <v>227</v>
      </c>
      <c r="C38" s="8" t="n">
        <v>-107</v>
      </c>
      <c r="D38" s="8" t="n">
        <v>-118</v>
      </c>
    </row>
    <row r="39" spans="1:9">
      <c r="A39" s="4" t="s">
        <v>497</v>
      </c>
      <c r="C39" s="4" t="s">
        <v>33</v>
      </c>
      <c r="D39" s="4" t="s">
        <v>33</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99</v>
      </c>
      <c r="B1" s="2" t="s">
        <v>1</v>
      </c>
    </row>
    <row r="2" spans="1:6">
      <c r="B2" s="2" t="s">
        <v>26</v>
      </c>
      <c r="C2" s="2" t="s">
        <v>27</v>
      </c>
      <c r="D2" s="2" t="s">
        <v>28</v>
      </c>
      <c r="E2" s="2" t="s">
        <v>76</v>
      </c>
      <c r="F2" s="2" t="s">
        <v>27</v>
      </c>
    </row>
    <row r="3" spans="1:6">
      <c r="A3" s="3" t="s">
        <v>500</v>
      </c>
    </row>
    <row r="4" spans="1:6">
      <c r="A4" s="4" t="s">
        <v>256</v>
      </c>
      <c r="B4" s="7" t="n">
        <v>56312</v>
      </c>
      <c r="D4" s="8" t="n">
        <v>229502</v>
      </c>
      <c r="F4" s="8" t="n">
        <v>364782</v>
      </c>
    </row>
    <row r="5" spans="1:6">
      <c r="A5" s="4" t="s">
        <v>104</v>
      </c>
      <c r="B5" s="7" t="n">
        <v>267964</v>
      </c>
      <c r="C5" s="8" t="n">
        <v>1735820</v>
      </c>
      <c r="D5" s="6" t="n">
        <v>1086133</v>
      </c>
      <c r="E5" s="8" t="n">
        <v>1245832</v>
      </c>
    </row>
    <row r="6" spans="1:6">
      <c r="A6" s="4" t="s">
        <v>501</v>
      </c>
    </row>
    <row r="7" spans="1:6">
      <c r="A7" s="3" t="s">
        <v>500</v>
      </c>
    </row>
    <row r="8" spans="1:6">
      <c r="A8" s="4" t="s">
        <v>256</v>
      </c>
      <c r="D8" s="6" t="n">
        <v>54478</v>
      </c>
      <c r="F8" s="8" t="n">
        <v>77764</v>
      </c>
    </row>
    <row r="9" spans="1:6">
      <c r="A9" s="4" t="s">
        <v>502</v>
      </c>
    </row>
    <row r="10" spans="1:6">
      <c r="A10" s="3" t="s">
        <v>500</v>
      </c>
    </row>
    <row r="11" spans="1:6">
      <c r="A11" s="4" t="s">
        <v>104</v>
      </c>
      <c r="C11" s="6" t="n">
        <v>257069</v>
      </c>
      <c r="D11" s="6" t="n">
        <v>304578</v>
      </c>
    </row>
    <row r="12" spans="1:6">
      <c r="A12" s="4" t="s">
        <v>503</v>
      </c>
    </row>
    <row r="13" spans="1:6">
      <c r="A13" s="3" t="s">
        <v>500</v>
      </c>
    </row>
    <row r="14" spans="1:6">
      <c r="A14" s="4" t="s">
        <v>104</v>
      </c>
      <c r="C14" s="6" t="n">
        <v>317576</v>
      </c>
      <c r="D14" s="8" t="n">
        <v>212345</v>
      </c>
    </row>
    <row r="15" spans="1:6">
      <c r="A15" s="4" t="s">
        <v>504</v>
      </c>
    </row>
    <row r="16" spans="1:6">
      <c r="A16" s="3" t="s">
        <v>500</v>
      </c>
    </row>
    <row r="17" spans="1:6">
      <c r="A17" s="4" t="s">
        <v>104</v>
      </c>
      <c r="C17" s="8" t="n">
        <v>24542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r="A1" s="1" t="s">
        <v>505</v>
      </c>
      <c r="B1" s="2" t="s">
        <v>1</v>
      </c>
    </row>
    <row r="2" spans="1:2">
      <c r="B2" s="2" t="s">
        <v>132</v>
      </c>
    </row>
    <row r="3" spans="1:2">
      <c r="A3" s="4" t="s">
        <v>506</v>
      </c>
    </row>
    <row r="4" spans="1:2">
      <c r="A4" s="3" t="s">
        <v>507</v>
      </c>
    </row>
    <row r="5" spans="1:2">
      <c r="A5" s="4" t="s">
        <v>508</v>
      </c>
      <c r="B5" s="4" t="s">
        <v>509</v>
      </c>
    </row>
    <row r="6" spans="1:2">
      <c r="A6" s="4" t="s">
        <v>510</v>
      </c>
    </row>
    <row r="7" spans="1:2">
      <c r="A7" s="3" t="s">
        <v>507</v>
      </c>
    </row>
    <row r="8" spans="1:2">
      <c r="A8" s="4" t="s">
        <v>511</v>
      </c>
      <c r="B8" s="4" t="s">
        <v>512</v>
      </c>
    </row>
    <row r="9" spans="1:2">
      <c r="A9" s="4" t="s">
        <v>513</v>
      </c>
    </row>
    <row r="10" spans="1:2">
      <c r="A10" s="3" t="s">
        <v>507</v>
      </c>
    </row>
    <row r="11" spans="1:2">
      <c r="A11" s="4" t="s">
        <v>511</v>
      </c>
      <c r="B11" s="4" t="s">
        <v>514</v>
      </c>
    </row>
    <row r="12" spans="1:2">
      <c r="A12" s="4" t="s">
        <v>515</v>
      </c>
    </row>
    <row r="13" spans="1:2">
      <c r="A13" s="3" t="s">
        <v>507</v>
      </c>
    </row>
    <row r="14" spans="1:2">
      <c r="A14" s="4" t="s">
        <v>508</v>
      </c>
      <c r="B14" s="4" t="s">
        <v>516</v>
      </c>
    </row>
    <row r="15" spans="1:2">
      <c r="A15" s="4" t="s">
        <v>511</v>
      </c>
      <c r="B15" s="4" t="s">
        <v>514</v>
      </c>
    </row>
    <row r="16" spans="1:2">
      <c r="A16" s="4" t="s">
        <v>517</v>
      </c>
    </row>
    <row r="17" spans="1:2">
      <c r="A17" s="3" t="s">
        <v>507</v>
      </c>
    </row>
    <row r="18" spans="1:2">
      <c r="A18" s="4" t="s">
        <v>508</v>
      </c>
      <c r="B18" s="4" t="s">
        <v>516</v>
      </c>
    </row>
    <row r="19" spans="1:2">
      <c r="A19" s="4" t="s">
        <v>511</v>
      </c>
      <c r="B19" s="4" t="s">
        <v>514</v>
      </c>
    </row>
    <row r="20" spans="1:2">
      <c r="A20" s="4" t="s">
        <v>518</v>
      </c>
    </row>
    <row r="21" spans="1:2">
      <c r="A21" s="3" t="s">
        <v>507</v>
      </c>
    </row>
    <row r="22" spans="1:2">
      <c r="A22" s="4" t="s">
        <v>511</v>
      </c>
      <c r="B22"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6"/>
    <col customWidth="1" max="7" min="7" width="21"/>
    <col customWidth="1" max="8" min="8" width="21"/>
    <col customWidth="1" max="9" min="9" width="21"/>
  </cols>
  <sheetData>
    <row r="1" spans="1:9">
      <c r="A1" s="1" t="s">
        <v>519</v>
      </c>
      <c r="B1" s="2" t="s">
        <v>1</v>
      </c>
      <c r="E1" t="n"/>
      <c r="G1" t="n"/>
    </row>
    <row r="2" spans="1:9">
      <c r="B2" s="2" t="s">
        <v>27</v>
      </c>
      <c r="C2" s="2" t="s">
        <v>28</v>
      </c>
      <c r="D2" s="2" t="s">
        <v>76</v>
      </c>
      <c r="E2" s="2" t="s">
        <v>520</v>
      </c>
      <c r="F2" s="2" t="s">
        <v>521</v>
      </c>
      <c r="G2" s="2" t="s">
        <v>490</v>
      </c>
      <c r="H2" s="2" t="s">
        <v>28</v>
      </c>
      <c r="I2" s="2" t="s">
        <v>491</v>
      </c>
    </row>
    <row r="3" spans="1:9">
      <c r="A3" s="3" t="s">
        <v>522</v>
      </c>
    </row>
    <row r="4" spans="1:9">
      <c r="A4" s="4" t="s">
        <v>30</v>
      </c>
      <c r="D4" s="8" t="n">
        <v>154156</v>
      </c>
      <c r="E4" s="7" t="n">
        <v>121531</v>
      </c>
      <c r="F4" s="8" t="n">
        <v>787257</v>
      </c>
      <c r="G4" s="7" t="n">
        <v>31861</v>
      </c>
      <c r="H4" s="8" t="n">
        <v>206391</v>
      </c>
      <c r="I4" s="8" t="n">
        <v>270077</v>
      </c>
    </row>
    <row r="5" spans="1:9">
      <c r="A5" s="4" t="s">
        <v>523</v>
      </c>
      <c r="E5" s="10" t="n">
        <v>6.4778</v>
      </c>
      <c r="F5" s="10" t="n">
        <v>6.4778</v>
      </c>
    </row>
    <row r="6" spans="1:9">
      <c r="A6" s="4" t="s">
        <v>524</v>
      </c>
      <c r="B6" s="8" t="n">
        <v>208014</v>
      </c>
      <c r="C6" s="8" t="n">
        <v>114777</v>
      </c>
      <c r="D6" s="6" t="n">
        <v>56059</v>
      </c>
    </row>
    <row r="7" spans="1:9">
      <c r="A7" s="4" t="s">
        <v>525</v>
      </c>
      <c r="B7" s="8" t="n">
        <v>8686</v>
      </c>
      <c r="C7" s="8" t="n">
        <v>1780</v>
      </c>
      <c r="D7" s="8" t="n">
        <v>988</v>
      </c>
    </row>
    <row r="8" spans="1:9">
      <c r="A8" s="4" t="s">
        <v>526</v>
      </c>
      <c r="B8" s="4" t="s">
        <v>516</v>
      </c>
    </row>
    <row r="9" spans="1:9">
      <c r="A9" s="4" t="s">
        <v>527</v>
      </c>
      <c r="B9" s="8" t="n">
        <v>1411</v>
      </c>
    </row>
    <row r="10" spans="1:9">
      <c r="A10" s="4" t="s">
        <v>31</v>
      </c>
      <c r="E10" s="7" t="n">
        <v>7432</v>
      </c>
      <c r="F10" s="8" t="n">
        <v>48144</v>
      </c>
      <c r="H10" s="6" t="n">
        <v>37900</v>
      </c>
    </row>
    <row r="11" spans="1:9">
      <c r="A11" s="4" t="s">
        <v>528</v>
      </c>
      <c r="F11" s="8" t="n">
        <v>29283</v>
      </c>
      <c r="H11" s="8" t="n">
        <v>41224</v>
      </c>
    </row>
    <row r="12" spans="1:9">
      <c r="A12" s="4" t="s">
        <v>529</v>
      </c>
      <c r="E12" s="4" t="s">
        <v>530</v>
      </c>
      <c r="F12" s="4" t="s">
        <v>530</v>
      </c>
      <c r="G12" s="4" t="s">
        <v>531</v>
      </c>
      <c r="H12" s="4" t="s">
        <v>531</v>
      </c>
    </row>
    <row r="13" spans="1:9">
      <c r="A13" s="4" t="s">
        <v>532</v>
      </c>
    </row>
    <row r="14" spans="1:9">
      <c r="A14" s="3" t="s">
        <v>522</v>
      </c>
    </row>
    <row r="15" spans="1:9">
      <c r="A15" s="4" t="s">
        <v>533</v>
      </c>
      <c r="B15" s="4" t="s">
        <v>534</v>
      </c>
    </row>
    <row r="16" spans="1:9">
      <c r="A16" s="4" t="s">
        <v>535</v>
      </c>
    </row>
    <row r="17" spans="1:9">
      <c r="A17" s="3" t="s">
        <v>522</v>
      </c>
    </row>
    <row r="18" spans="1:9">
      <c r="A18" s="4" t="s">
        <v>533</v>
      </c>
      <c r="B18" s="4" t="s">
        <v>536</v>
      </c>
    </row>
    <row r="19" spans="1:9">
      <c r="A19" s="4" t="s">
        <v>537</v>
      </c>
    </row>
    <row r="20" spans="1:9">
      <c r="A20" s="3" t="s">
        <v>522</v>
      </c>
    </row>
    <row r="21" spans="1:9">
      <c r="A21" s="4" t="s">
        <v>31</v>
      </c>
      <c r="F21" s="8" t="n">
        <v>26100</v>
      </c>
      <c r="H21" s="8" t="n">
        <v>29400</v>
      </c>
    </row>
    <row r="22" spans="1:9">
      <c r="A22" s="4" t="s">
        <v>538</v>
      </c>
    </row>
    <row r="23" spans="1:9">
      <c r="A23" s="3" t="s">
        <v>522</v>
      </c>
    </row>
    <row r="24" spans="1:9">
      <c r="A24" s="4" t="s">
        <v>31</v>
      </c>
      <c r="F24" s="6" t="n">
        <v>22044</v>
      </c>
      <c r="H24" s="6" t="n">
        <v>8500</v>
      </c>
    </row>
    <row r="25" spans="1:9">
      <c r="A25" s="4" t="s">
        <v>539</v>
      </c>
    </row>
    <row r="26" spans="1:9">
      <c r="A26" s="3" t="s">
        <v>522</v>
      </c>
    </row>
    <row r="27" spans="1:9">
      <c r="A27" s="4" t="s">
        <v>540</v>
      </c>
      <c r="B27" s="4" t="s">
        <v>509</v>
      </c>
    </row>
    <row r="28" spans="1:9">
      <c r="A28" s="4" t="s">
        <v>541</v>
      </c>
    </row>
    <row r="29" spans="1:9">
      <c r="A29" s="3" t="s">
        <v>522</v>
      </c>
    </row>
    <row r="30" spans="1:9">
      <c r="A30" s="4" t="s">
        <v>540</v>
      </c>
      <c r="B30" s="4" t="s">
        <v>542</v>
      </c>
    </row>
    <row r="31" spans="1:9">
      <c r="A31" s="4" t="s">
        <v>543</v>
      </c>
    </row>
    <row r="32" spans="1:9">
      <c r="A32" s="3" t="s">
        <v>522</v>
      </c>
    </row>
    <row r="33" spans="1:9">
      <c r="A33" s="4" t="s">
        <v>30</v>
      </c>
      <c r="F33" s="8" t="n">
        <v>480572</v>
      </c>
      <c r="H33" s="8" t="n">
        <v>188226</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r="A1" s="1" t="s">
        <v>544</v>
      </c>
      <c r="B1" s="2" t="s">
        <v>1</v>
      </c>
      <c r="D1" t="n"/>
    </row>
    <row r="2" spans="1:5">
      <c r="B2" s="2" t="s">
        <v>27</v>
      </c>
      <c r="C2" s="2" t="s">
        <v>28</v>
      </c>
      <c r="D2" s="2" t="s">
        <v>26</v>
      </c>
      <c r="E2" s="2" t="s">
        <v>27</v>
      </c>
    </row>
    <row r="3" spans="1:5">
      <c r="A3" s="3" t="s">
        <v>257</v>
      </c>
    </row>
    <row r="4" spans="1:5">
      <c r="A4" s="4" t="s">
        <v>214</v>
      </c>
      <c r="C4" s="8" t="n">
        <v>229910</v>
      </c>
      <c r="E4" s="8" t="n">
        <v>365452</v>
      </c>
    </row>
    <row r="5" spans="1:5">
      <c r="A5" s="3" t="s">
        <v>545</v>
      </c>
    </row>
    <row r="6" spans="1:5">
      <c r="A6" s="4" t="s">
        <v>546</v>
      </c>
      <c r="B6" s="8" t="n">
        <v>-408</v>
      </c>
      <c r="C6" s="6" t="n">
        <v>-1947</v>
      </c>
    </row>
    <row r="7" spans="1:5">
      <c r="A7" s="4" t="s">
        <v>547</v>
      </c>
      <c r="B7" s="8" t="n">
        <v>-650</v>
      </c>
      <c r="C7" s="6" t="n">
        <v>-388</v>
      </c>
    </row>
    <row r="8" spans="1:5">
      <c r="A8" s="4" t="s">
        <v>548</v>
      </c>
      <c r="B8" s="4" t="s">
        <v>33</v>
      </c>
      <c r="C8" s="8" t="n">
        <v>1927</v>
      </c>
    </row>
    <row r="9" spans="1:5">
      <c r="A9" s="4" t="s">
        <v>549</v>
      </c>
      <c r="B9" s="8" t="n">
        <v>388</v>
      </c>
      <c r="C9" s="4" t="s">
        <v>33</v>
      </c>
    </row>
    <row r="10" spans="1:5">
      <c r="A10" s="4" t="s">
        <v>550</v>
      </c>
      <c r="B10" s="8" t="n">
        <v>-670</v>
      </c>
      <c r="C10" s="8" t="n">
        <v>-408</v>
      </c>
    </row>
    <row r="11" spans="1:5">
      <c r="A11" s="4" t="s">
        <v>256</v>
      </c>
      <c r="C11" s="8" t="n">
        <v>229502</v>
      </c>
      <c r="D11" s="7" t="n">
        <v>56312</v>
      </c>
      <c r="E11" s="8" t="n">
        <v>3647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s>
  <sheetData>
    <row r="1" spans="1:6">
      <c r="A1" s="1" t="s">
        <v>551</v>
      </c>
      <c r="B1" s="2" t="s">
        <v>1</v>
      </c>
    </row>
    <row r="2" spans="1:6">
      <c r="B2" s="2" t="s">
        <v>26</v>
      </c>
      <c r="C2" s="2" t="s">
        <v>27</v>
      </c>
      <c r="D2" s="2" t="s">
        <v>28</v>
      </c>
      <c r="E2" s="2" t="s">
        <v>76</v>
      </c>
      <c r="F2" s="2" t="s">
        <v>27</v>
      </c>
    </row>
    <row r="3" spans="1:6">
      <c r="A3" s="3" t="s">
        <v>259</v>
      </c>
    </row>
    <row r="4" spans="1:6">
      <c r="A4" s="4" t="s">
        <v>552</v>
      </c>
      <c r="D4" s="8" t="n">
        <v>241686</v>
      </c>
      <c r="F4" s="8" t="n">
        <v>332736</v>
      </c>
    </row>
    <row r="5" spans="1:6">
      <c r="A5" s="4" t="s">
        <v>553</v>
      </c>
      <c r="D5" s="6" t="n">
        <v>1292</v>
      </c>
      <c r="F5" s="6" t="n">
        <v>1611</v>
      </c>
    </row>
    <row r="6" spans="1:6">
      <c r="A6" s="4" t="s">
        <v>35</v>
      </c>
      <c r="B6" s="7" t="n">
        <v>51614</v>
      </c>
      <c r="D6" s="6" t="n">
        <v>242978</v>
      </c>
      <c r="F6" s="8" t="n">
        <v>334347</v>
      </c>
    </row>
    <row r="7" spans="1:6">
      <c r="A7" s="4" t="s">
        <v>554</v>
      </c>
      <c r="B7" s="7" t="n">
        <v>3261</v>
      </c>
      <c r="C7" s="8" t="n">
        <v>21125</v>
      </c>
      <c r="D7" s="8" t="n">
        <v>12497</v>
      </c>
      <c r="E7" s="8" t="n">
        <v>1199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s>
  <sheetData>
    <row r="1" spans="1:5">
      <c r="A1" s="1" t="s">
        <v>555</v>
      </c>
      <c r="C1" s="2" t="s">
        <v>26</v>
      </c>
      <c r="D1" s="2" t="s">
        <v>27</v>
      </c>
      <c r="E1" s="2" t="s">
        <v>28</v>
      </c>
    </row>
    <row r="2" spans="1:5">
      <c r="A2" s="3" t="s">
        <v>261</v>
      </c>
    </row>
    <row r="3" spans="1:5">
      <c r="A3" s="4" t="s">
        <v>556</v>
      </c>
      <c r="B3" s="4" t="s">
        <v>557</v>
      </c>
      <c r="D3" s="8" t="n">
        <v>72940</v>
      </c>
      <c r="E3" s="4" t="s">
        <v>33</v>
      </c>
    </row>
    <row r="4" spans="1:5">
      <c r="A4" s="4" t="s">
        <v>558</v>
      </c>
      <c r="B4" s="4" t="s">
        <v>559</v>
      </c>
      <c r="D4" s="6" t="n">
        <v>5354</v>
      </c>
      <c r="E4" s="8" t="n">
        <v>2876</v>
      </c>
    </row>
    <row r="5" spans="1:5">
      <c r="A5" s="4" t="s">
        <v>560</v>
      </c>
      <c r="D5" s="6" t="n">
        <v>5521</v>
      </c>
      <c r="E5" s="4" t="s">
        <v>33</v>
      </c>
    </row>
    <row r="6" spans="1:5">
      <c r="A6" s="4" t="s">
        <v>561</v>
      </c>
      <c r="D6" s="6" t="n">
        <v>12467</v>
      </c>
      <c r="E6" s="8" t="n">
        <v>17396</v>
      </c>
    </row>
    <row r="7" spans="1:5">
      <c r="A7" s="4" t="s">
        <v>562</v>
      </c>
      <c r="B7" s="4" t="s">
        <v>563</v>
      </c>
      <c r="D7" s="6" t="n">
        <v>2104</v>
      </c>
      <c r="E7" s="6" t="n">
        <v>4261</v>
      </c>
    </row>
    <row r="8" spans="1:5">
      <c r="A8" s="4" t="s">
        <v>564</v>
      </c>
      <c r="D8" s="8" t="n">
        <v>4131</v>
      </c>
      <c r="E8" s="6" t="n">
        <v>2593</v>
      </c>
    </row>
    <row r="9" spans="1:5">
      <c r="A9" s="4" t="s">
        <v>230</v>
      </c>
      <c r="D9" s="4" t="s">
        <v>33</v>
      </c>
      <c r="E9" s="6" t="n">
        <v>2128</v>
      </c>
    </row>
    <row r="10" spans="1:5">
      <c r="A10" s="4" t="s">
        <v>565</v>
      </c>
      <c r="B10" s="4" t="s">
        <v>566</v>
      </c>
      <c r="D10" s="8" t="n">
        <v>4270</v>
      </c>
      <c r="E10" s="6" t="n">
        <v>1344</v>
      </c>
    </row>
    <row r="11" spans="1:5">
      <c r="A11" s="4" t="s">
        <v>567</v>
      </c>
      <c r="B11" s="4" t="s">
        <v>568</v>
      </c>
      <c r="D11" s="6" t="n">
        <v>645</v>
      </c>
      <c r="E11" s="6" t="n">
        <v>5646</v>
      </c>
    </row>
    <row r="12" spans="1:5">
      <c r="A12" s="4" t="s">
        <v>569</v>
      </c>
      <c r="D12" s="6" t="n">
        <v>4690</v>
      </c>
      <c r="E12" s="6" t="n">
        <v>1653</v>
      </c>
    </row>
    <row r="13" spans="1:5">
      <c r="A13" s="4" t="s">
        <v>570</v>
      </c>
      <c r="C13" s="7" t="n">
        <v>17309</v>
      </c>
      <c r="D13" s="8" t="n">
        <v>112122</v>
      </c>
      <c r="E13" s="8" t="n">
        <v>37897</v>
      </c>
    </row>
    <row r="14" spans="1:5">
      <c r="A14" t="n"/>
    </row>
    <row r="15" spans="1:5">
      <c r="A15" s="4" t="s">
        <v>557</v>
      </c>
      <c r="B15" s="4" t="s">
        <v>571</v>
      </c>
    </row>
    <row r="16" spans="1:5">
      <c r="A16" s="4" t="s">
        <v>559</v>
      </c>
      <c r="B16" s="4" t="s">
        <v>572</v>
      </c>
    </row>
    <row r="17" spans="1:5">
      <c r="A17" s="4" t="s">
        <v>563</v>
      </c>
      <c r="B17" s="4" t="s">
        <v>573</v>
      </c>
    </row>
    <row r="18" spans="1:5">
      <c r="A18" s="4" t="s">
        <v>566</v>
      </c>
      <c r="B18" s="4" t="s">
        <v>574</v>
      </c>
    </row>
    <row r="19" spans="1:5">
      <c r="A19" s="4" t="s">
        <v>568</v>
      </c>
      <c r="B19" s="4" t="s">
        <v>575</v>
      </c>
    </row>
  </sheetData>
  <mergeCells count="7">
    <mergeCell ref="A1:B1"/>
    <mergeCell ref="A14:D14"/>
    <mergeCell ref="B15:D15"/>
    <mergeCell ref="B16:D16"/>
    <mergeCell ref="B17:D17"/>
    <mergeCell ref="B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r="A1" s="1" t="s">
        <v>576</v>
      </c>
      <c r="B1" s="2" t="s">
        <v>1</v>
      </c>
      <c r="E1" t="n"/>
    </row>
    <row r="2" spans="1:6">
      <c r="B2" s="2" t="s">
        <v>27</v>
      </c>
      <c r="C2" s="2" t="s">
        <v>28</v>
      </c>
      <c r="D2" s="2" t="s">
        <v>76</v>
      </c>
      <c r="E2" s="2" t="s">
        <v>26</v>
      </c>
      <c r="F2" s="2" t="s">
        <v>27</v>
      </c>
    </row>
    <row r="3" spans="1:6">
      <c r="A3" s="3" t="s">
        <v>507</v>
      </c>
    </row>
    <row r="4" spans="1:6">
      <c r="A4" s="4" t="s">
        <v>577</v>
      </c>
      <c r="C4" s="8" t="n">
        <v>45790</v>
      </c>
      <c r="F4" s="8" t="n">
        <v>87071</v>
      </c>
    </row>
    <row r="5" spans="1:6">
      <c r="A5" s="4" t="s">
        <v>578</v>
      </c>
      <c r="C5" s="6" t="n">
        <v>-15567</v>
      </c>
      <c r="F5" s="6" t="n">
        <v>-27863</v>
      </c>
    </row>
    <row r="6" spans="1:6">
      <c r="A6" s="4" t="s">
        <v>42</v>
      </c>
      <c r="C6" s="6" t="n">
        <v>30223</v>
      </c>
      <c r="E6" s="7" t="n">
        <v>9140</v>
      </c>
      <c r="F6" s="6" t="n">
        <v>59208</v>
      </c>
    </row>
    <row r="7" spans="1:6">
      <c r="A7" s="4" t="s">
        <v>579</v>
      </c>
      <c r="B7" s="8" t="n">
        <v>16613</v>
      </c>
      <c r="C7" s="6" t="n">
        <v>8710</v>
      </c>
      <c r="D7" s="8" t="n">
        <v>4910</v>
      </c>
    </row>
    <row r="8" spans="1:6">
      <c r="A8" s="4" t="s">
        <v>506</v>
      </c>
    </row>
    <row r="9" spans="1:6">
      <c r="A9" s="3" t="s">
        <v>507</v>
      </c>
    </row>
    <row r="10" spans="1:6">
      <c r="A10" s="4" t="s">
        <v>577</v>
      </c>
      <c r="C10" s="6" t="n">
        <v>18398</v>
      </c>
      <c r="F10" s="6" t="n">
        <v>32729</v>
      </c>
    </row>
    <row r="11" spans="1:6">
      <c r="A11" s="4" t="s">
        <v>580</v>
      </c>
    </row>
    <row r="12" spans="1:6">
      <c r="A12" s="3" t="s">
        <v>507</v>
      </c>
    </row>
    <row r="13" spans="1:6">
      <c r="A13" s="4" t="s">
        <v>577</v>
      </c>
      <c r="C13" s="6" t="n">
        <v>2541</v>
      </c>
      <c r="F13" s="6" t="n">
        <v>2718</v>
      </c>
    </row>
    <row r="14" spans="1:6">
      <c r="A14" s="4" t="s">
        <v>517</v>
      </c>
    </row>
    <row r="15" spans="1:6">
      <c r="A15" s="3" t="s">
        <v>507</v>
      </c>
    </row>
    <row r="16" spans="1:6">
      <c r="A16" s="4" t="s">
        <v>577</v>
      </c>
      <c r="C16" s="6" t="n">
        <v>3690</v>
      </c>
      <c r="F16" s="6" t="n">
        <v>5983</v>
      </c>
    </row>
    <row r="17" spans="1:6">
      <c r="A17" s="4" t="s">
        <v>518</v>
      </c>
    </row>
    <row r="18" spans="1:6">
      <c r="A18" s="3" t="s">
        <v>507</v>
      </c>
    </row>
    <row r="19" spans="1:6">
      <c r="A19" s="4" t="s">
        <v>577</v>
      </c>
      <c r="C19" s="8" t="n">
        <v>21161</v>
      </c>
      <c r="F19" s="8" t="n">
        <v>4564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81</v>
      </c>
      <c r="B1" s="2" t="s">
        <v>1</v>
      </c>
      <c r="E1" t="n"/>
    </row>
    <row r="2" spans="1:6">
      <c r="B2" s="2" t="s">
        <v>27</v>
      </c>
      <c r="C2" s="2" t="s">
        <v>28</v>
      </c>
      <c r="D2" s="2" t="s">
        <v>76</v>
      </c>
      <c r="E2" s="2" t="s">
        <v>26</v>
      </c>
      <c r="F2" s="2" t="s">
        <v>27</v>
      </c>
    </row>
    <row r="3" spans="1:6">
      <c r="A3" s="3" t="s">
        <v>582</v>
      </c>
    </row>
    <row r="4" spans="1:6">
      <c r="A4" s="4" t="s">
        <v>583</v>
      </c>
      <c r="C4" s="8" t="n">
        <v>-7649</v>
      </c>
      <c r="F4" s="8" t="n">
        <v>-14181</v>
      </c>
    </row>
    <row r="5" spans="1:6">
      <c r="A5" s="4" t="s">
        <v>43</v>
      </c>
      <c r="C5" s="6" t="n">
        <v>14668</v>
      </c>
      <c r="E5" s="7" t="n">
        <v>3107</v>
      </c>
      <c r="F5" s="6" t="n">
        <v>20128</v>
      </c>
    </row>
    <row r="6" spans="1:6">
      <c r="A6" s="4" t="s">
        <v>584</v>
      </c>
      <c r="B6" s="8" t="n">
        <v>6532</v>
      </c>
      <c r="C6" s="6" t="n">
        <v>4542</v>
      </c>
      <c r="D6" s="8" t="n">
        <v>2278</v>
      </c>
    </row>
    <row r="7" spans="1:6">
      <c r="A7" s="3" t="s">
        <v>585</v>
      </c>
    </row>
    <row r="8" spans="1:6">
      <c r="A8" s="6" t="n">
        <v>2016</v>
      </c>
      <c r="F8" s="6" t="n">
        <v>8900</v>
      </c>
    </row>
    <row r="9" spans="1:6">
      <c r="A9" s="6" t="n">
        <v>2017</v>
      </c>
      <c r="F9" s="6" t="n">
        <v>6840</v>
      </c>
    </row>
    <row r="10" spans="1:6">
      <c r="A10" s="6" t="n">
        <v>2018</v>
      </c>
      <c r="F10" s="6" t="n">
        <v>3898</v>
      </c>
    </row>
    <row r="11" spans="1:6">
      <c r="A11" s="6" t="n">
        <v>2019</v>
      </c>
      <c r="F11" s="6" t="n">
        <v>46</v>
      </c>
    </row>
    <row r="12" spans="1:6">
      <c r="A12" s="6" t="n">
        <v>2020</v>
      </c>
      <c r="F12" s="6" t="n">
        <v>45</v>
      </c>
    </row>
    <row r="13" spans="1:6">
      <c r="A13" s="4" t="s">
        <v>586</v>
      </c>
    </row>
    <row r="14" spans="1:6">
      <c r="A14" s="3" t="s">
        <v>582</v>
      </c>
    </row>
    <row r="15" spans="1:6">
      <c r="A15" s="4" t="s">
        <v>587</v>
      </c>
      <c r="C15" s="6" t="n">
        <v>21768</v>
      </c>
      <c r="F15" s="6" t="n">
        <v>33624</v>
      </c>
    </row>
    <row r="16" spans="1:6">
      <c r="A16" s="4" t="s">
        <v>588</v>
      </c>
    </row>
    <row r="17" spans="1:6">
      <c r="A17" s="3" t="s">
        <v>582</v>
      </c>
    </row>
    <row r="18" spans="1:6">
      <c r="A18" s="4" t="s">
        <v>587</v>
      </c>
      <c r="C18" s="8" t="n">
        <v>549</v>
      </c>
      <c r="F18" s="8" t="n">
        <v>68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7</v>
      </c>
      <c r="B1" s="2" t="s">
        <v>1</v>
      </c>
    </row>
    <row r="2" spans="1:5">
      <c r="B2" s="2" t="s">
        <v>26</v>
      </c>
      <c r="C2" s="2" t="s">
        <v>27</v>
      </c>
      <c r="D2" s="2" t="s">
        <v>28</v>
      </c>
      <c r="E2" s="2" t="s">
        <v>76</v>
      </c>
    </row>
    <row r="3" spans="1:5">
      <c r="A3" s="3" t="s">
        <v>138</v>
      </c>
    </row>
    <row r="4" spans="1:5">
      <c r="A4" s="4" t="s">
        <v>139</v>
      </c>
      <c r="B4" s="7" t="n">
        <v>3493</v>
      </c>
      <c r="C4" s="8" t="n">
        <v>22621</v>
      </c>
      <c r="D4" s="8" t="n">
        <v>-59814</v>
      </c>
      <c r="E4" s="8" t="n">
        <v>-37771</v>
      </c>
    </row>
    <row r="5" spans="1:5">
      <c r="A5" s="3" t="s">
        <v>140</v>
      </c>
    </row>
    <row r="6" spans="1:5">
      <c r="A6" s="4" t="s">
        <v>141</v>
      </c>
      <c r="B6" s="6" t="n">
        <v>2780</v>
      </c>
      <c r="C6" s="6" t="n">
        <v>18008</v>
      </c>
      <c r="D6" s="6" t="n">
        <v>1249</v>
      </c>
      <c r="E6" s="6" t="n">
        <v>-45</v>
      </c>
    </row>
    <row r="7" spans="1:5">
      <c r="A7" s="4" t="s">
        <v>142</v>
      </c>
      <c r="B7" s="7" t="n">
        <v>6273</v>
      </c>
      <c r="C7" s="8" t="n">
        <v>40629</v>
      </c>
      <c r="D7" s="8" t="n">
        <v>-58565</v>
      </c>
      <c r="E7" s="8" t="n">
        <v>-3781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5"/>
    <col customWidth="1" max="6" min="6" width="25"/>
  </cols>
  <sheetData>
    <row r="1" spans="1:6">
      <c r="A1" s="1" t="s">
        <v>589</v>
      </c>
      <c r="B1" s="2" t="s">
        <v>1</v>
      </c>
      <c r="E1" t="n"/>
    </row>
    <row r="2" spans="1:6">
      <c r="B2" s="2" t="s">
        <v>27</v>
      </c>
      <c r="C2" s="2" t="s">
        <v>28</v>
      </c>
      <c r="D2" s="2" t="s">
        <v>76</v>
      </c>
      <c r="E2" s="2" t="s">
        <v>590</v>
      </c>
      <c r="F2" s="2" t="s">
        <v>591</v>
      </c>
    </row>
    <row r="3" spans="1:6">
      <c r="A3" s="3" t="s">
        <v>268</v>
      </c>
    </row>
    <row r="4" spans="1:6">
      <c r="A4" s="4" t="s">
        <v>592</v>
      </c>
      <c r="C4" s="8" t="n">
        <v>5625</v>
      </c>
      <c r="E4" s="7" t="n">
        <v>2054</v>
      </c>
      <c r="F4" s="8" t="n">
        <v>13307</v>
      </c>
    </row>
    <row r="5" spans="1:6">
      <c r="A5" s="3" t="s">
        <v>593</v>
      </c>
    </row>
    <row r="6" spans="1:6">
      <c r="A6" s="4" t="s">
        <v>594</v>
      </c>
      <c r="E6" s="6" t="n">
        <v>3</v>
      </c>
      <c r="F6" s="6" t="n">
        <v>3</v>
      </c>
    </row>
    <row r="7" spans="1:6">
      <c r="A7" s="4" t="s">
        <v>595</v>
      </c>
      <c r="B7" s="8" t="n">
        <v>0</v>
      </c>
      <c r="C7" s="8" t="n">
        <v>0</v>
      </c>
      <c r="D7" s="8" t="n">
        <v>0</v>
      </c>
    </row>
    <row r="8" spans="1:6">
      <c r="A8" s="4" t="s">
        <v>596</v>
      </c>
    </row>
    <row r="9" spans="1:6">
      <c r="A9" s="3" t="s">
        <v>593</v>
      </c>
    </row>
    <row r="10" spans="1:6">
      <c r="A10" s="4" t="s">
        <v>597</v>
      </c>
      <c r="E10" s="4" t="s">
        <v>598</v>
      </c>
      <c r="F10" s="4" t="s">
        <v>598</v>
      </c>
    </row>
    <row r="11" spans="1:6">
      <c r="A11" s="4" t="s">
        <v>599</v>
      </c>
    </row>
    <row r="12" spans="1:6">
      <c r="A12" s="3" t="s">
        <v>593</v>
      </c>
    </row>
    <row r="13" spans="1:6">
      <c r="A13" s="4" t="s">
        <v>597</v>
      </c>
      <c r="E13" s="4" t="s">
        <v>514</v>
      </c>
      <c r="F13" s="4" t="s">
        <v>514</v>
      </c>
    </row>
    <row r="14" spans="1:6">
      <c r="A14" s="4" t="s">
        <v>600</v>
      </c>
    </row>
    <row r="15" spans="1:6">
      <c r="A15" s="3" t="s">
        <v>593</v>
      </c>
    </row>
    <row r="16" spans="1:6">
      <c r="A16" s="4" t="s">
        <v>597</v>
      </c>
      <c r="E16" s="4" t="s">
        <v>601</v>
      </c>
      <c r="F16" s="4" t="s">
        <v>601</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02</v>
      </c>
      <c r="B1" s="2" t="s">
        <v>603</v>
      </c>
      <c r="C1" s="2" t="s">
        <v>1</v>
      </c>
    </row>
    <row r="2" spans="1:6">
      <c r="B2" s="2" t="s">
        <v>604</v>
      </c>
      <c r="C2" s="2" t="s">
        <v>26</v>
      </c>
      <c r="D2" s="2" t="s">
        <v>27</v>
      </c>
      <c r="E2" s="2" t="s">
        <v>28</v>
      </c>
      <c r="F2" s="2" t="s">
        <v>76</v>
      </c>
    </row>
    <row r="3" spans="1:6">
      <c r="A3" s="3" t="s">
        <v>605</v>
      </c>
    </row>
    <row r="4" spans="1:6">
      <c r="A4" s="4" t="s">
        <v>606</v>
      </c>
      <c r="C4" s="7" t="n">
        <v>1631</v>
      </c>
      <c r="D4" s="8" t="n">
        <v>10562</v>
      </c>
      <c r="E4" s="4" t="s">
        <v>33</v>
      </c>
      <c r="F4" s="4" t="s">
        <v>33</v>
      </c>
    </row>
    <row r="5" spans="1:6">
      <c r="A5" s="4" t="s">
        <v>119</v>
      </c>
      <c r="C5" s="6" t="n">
        <v>1580</v>
      </c>
      <c r="D5" s="6" t="n">
        <v>10236</v>
      </c>
      <c r="E5" s="4" t="s">
        <v>33</v>
      </c>
      <c r="F5" s="4" t="s">
        <v>33</v>
      </c>
    </row>
    <row r="6" spans="1:6">
      <c r="A6" s="4" t="s">
        <v>115</v>
      </c>
      <c r="C6" s="7" t="n">
        <v>1493</v>
      </c>
      <c r="D6" s="8" t="n">
        <v>9674</v>
      </c>
      <c r="E6" s="4" t="s">
        <v>33</v>
      </c>
      <c r="F6" s="4" t="s">
        <v>33</v>
      </c>
    </row>
    <row r="7" spans="1:6">
      <c r="A7" s="4" t="s">
        <v>607</v>
      </c>
    </row>
    <row r="8" spans="1:6">
      <c r="A8" s="3" t="s">
        <v>605</v>
      </c>
    </row>
    <row r="9" spans="1:6">
      <c r="A9" s="4" t="s">
        <v>608</v>
      </c>
      <c r="B9" s="4" t="s">
        <v>609</v>
      </c>
      <c r="D9" s="4" t="s">
        <v>610</v>
      </c>
    </row>
    <row r="10" spans="1:6">
      <c r="A10" s="4" t="s">
        <v>606</v>
      </c>
      <c r="B10" s="8" t="n">
        <v>10562</v>
      </c>
    </row>
    <row r="11" spans="1:6">
      <c r="A11" s="4" t="s">
        <v>119</v>
      </c>
      <c r="D11" s="8" t="n">
        <v>10236</v>
      </c>
    </row>
    <row r="12" spans="1:6">
      <c r="A12" s="4" t="s">
        <v>611</v>
      </c>
      <c r="D12" s="4" t="s">
        <v>612</v>
      </c>
    </row>
    <row r="13" spans="1:6">
      <c r="A13" s="4" t="s">
        <v>613</v>
      </c>
      <c r="D13" s="8" t="n">
        <v>10000</v>
      </c>
    </row>
    <row r="14" spans="1:6">
      <c r="A14" s="4" t="s">
        <v>115</v>
      </c>
      <c r="D14" s="8" t="n">
        <v>9674</v>
      </c>
    </row>
    <row r="15" spans="1:6">
      <c r="A15" s="4" t="s">
        <v>614</v>
      </c>
      <c r="D15" s="4" t="s">
        <v>33</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15</v>
      </c>
      <c r="B1" s="2" t="s">
        <v>1</v>
      </c>
    </row>
    <row r="2" spans="1:2">
      <c r="B2" s="2" t="s">
        <v>27</v>
      </c>
    </row>
    <row r="3" spans="1:2">
      <c r="A3" s="3" t="s">
        <v>605</v>
      </c>
    </row>
    <row r="4" spans="1:2">
      <c r="A4" s="4" t="s">
        <v>40</v>
      </c>
      <c r="B4" s="8" t="n">
        <v>679</v>
      </c>
    </row>
    <row r="5" spans="1:2">
      <c r="A5" s="4" t="s">
        <v>616</v>
      </c>
      <c r="B5" s="6" t="n">
        <v>679</v>
      </c>
    </row>
    <row r="6" spans="1:2">
      <c r="A6" s="4" t="s">
        <v>52</v>
      </c>
      <c r="B6" s="6" t="n">
        <v>19596</v>
      </c>
    </row>
    <row r="7" spans="1:2">
      <c r="A7" s="4" t="s">
        <v>617</v>
      </c>
      <c r="B7" s="8" t="n">
        <v>19596</v>
      </c>
    </row>
    <row r="8" spans="1:2">
      <c r="A8" s="4" t="s">
        <v>334</v>
      </c>
      <c r="B8" s="4" t="s">
        <v>33</v>
      </c>
    </row>
    <row r="9" spans="1:2">
      <c r="A9" s="4" t="s">
        <v>618</v>
      </c>
      <c r="B9" s="8" t="n">
        <v>40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619</v>
      </c>
      <c r="C1" s="2" t="s">
        <v>26</v>
      </c>
      <c r="D1" s="2" t="s">
        <v>27</v>
      </c>
      <c r="E1" s="2" t="s">
        <v>28</v>
      </c>
    </row>
    <row r="2" spans="1:5">
      <c r="A2" s="3" t="s">
        <v>273</v>
      </c>
    </row>
    <row r="3" spans="1:5">
      <c r="A3" s="4" t="s">
        <v>620</v>
      </c>
      <c r="D3" s="8" t="n">
        <v>37547</v>
      </c>
      <c r="E3" s="8" t="n">
        <v>23254</v>
      </c>
    </row>
    <row r="4" spans="1:5">
      <c r="A4" s="4" t="s">
        <v>621</v>
      </c>
      <c r="D4" s="6" t="n">
        <v>18318</v>
      </c>
      <c r="E4" s="6" t="n">
        <v>9596</v>
      </c>
    </row>
    <row r="5" spans="1:5">
      <c r="A5" s="4" t="s">
        <v>622</v>
      </c>
      <c r="D5" s="6" t="n">
        <v>4342</v>
      </c>
      <c r="E5" s="6" t="n">
        <v>7934</v>
      </c>
    </row>
    <row r="6" spans="1:5">
      <c r="A6" s="4" t="s">
        <v>623</v>
      </c>
      <c r="D6" s="8" t="n">
        <v>17686</v>
      </c>
      <c r="E6" s="6" t="n">
        <v>8000</v>
      </c>
    </row>
    <row r="7" spans="1:5">
      <c r="A7" s="4" t="s">
        <v>624</v>
      </c>
      <c r="D7" s="4" t="s">
        <v>33</v>
      </c>
      <c r="E7" s="6" t="n">
        <v>3030</v>
      </c>
    </row>
    <row r="8" spans="1:5">
      <c r="A8" s="4" t="s">
        <v>625</v>
      </c>
      <c r="D8" s="8" t="n">
        <v>6136</v>
      </c>
      <c r="E8" s="6" t="n">
        <v>2690</v>
      </c>
    </row>
    <row r="9" spans="1:5">
      <c r="A9" s="4" t="s">
        <v>626</v>
      </c>
      <c r="D9" s="6" t="n">
        <v>12507</v>
      </c>
      <c r="E9" s="6" t="n">
        <v>4859</v>
      </c>
    </row>
    <row r="10" spans="1:5">
      <c r="A10" s="4" t="s">
        <v>627</v>
      </c>
      <c r="D10" s="6" t="n">
        <v>7898</v>
      </c>
      <c r="E10" s="8" t="n">
        <v>4914</v>
      </c>
    </row>
    <row r="11" spans="1:5">
      <c r="A11" s="4" t="s">
        <v>628</v>
      </c>
      <c r="B11" s="4" t="s">
        <v>557</v>
      </c>
      <c r="D11" s="6" t="n">
        <v>42471</v>
      </c>
      <c r="E11" s="4" t="s">
        <v>33</v>
      </c>
    </row>
    <row r="12" spans="1:5">
      <c r="A12" s="4" t="s">
        <v>569</v>
      </c>
      <c r="D12" s="6" t="n">
        <v>3954</v>
      </c>
      <c r="E12" s="8" t="n">
        <v>2509</v>
      </c>
    </row>
    <row r="13" spans="1:5">
      <c r="A13" s="4" t="s">
        <v>215</v>
      </c>
      <c r="C13" s="7" t="n">
        <v>23288</v>
      </c>
      <c r="D13" s="8" t="n">
        <v>150859</v>
      </c>
      <c r="E13" s="8" t="n">
        <v>66786</v>
      </c>
    </row>
    <row r="14" spans="1:5">
      <c r="A14" t="n"/>
    </row>
    <row r="15" spans="1:5">
      <c r="A15" s="4" t="s">
        <v>557</v>
      </c>
      <c r="B15" s="4" t="s">
        <v>629</v>
      </c>
    </row>
  </sheetData>
  <mergeCells count="3">
    <mergeCell ref="A1:B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30</v>
      </c>
      <c r="B1" s="2" t="s">
        <v>1</v>
      </c>
    </row>
    <row r="2" spans="1:5">
      <c r="B2" s="2" t="s">
        <v>26</v>
      </c>
      <c r="C2" s="2" t="s">
        <v>27</v>
      </c>
      <c r="D2" s="2" t="s">
        <v>28</v>
      </c>
      <c r="E2" s="2" t="s">
        <v>76</v>
      </c>
    </row>
    <row r="3" spans="1:5">
      <c r="A3" s="3" t="s">
        <v>631</v>
      </c>
    </row>
    <row r="4" spans="1:5">
      <c r="A4" s="4" t="s">
        <v>632</v>
      </c>
      <c r="B4" s="4" t="s">
        <v>633</v>
      </c>
      <c r="C4" s="4" t="s">
        <v>633</v>
      </c>
      <c r="D4" s="4" t="s">
        <v>633</v>
      </c>
      <c r="E4" s="4" t="s">
        <v>633</v>
      </c>
    </row>
    <row r="5" spans="1:5">
      <c r="A5" s="4" t="s">
        <v>634</v>
      </c>
      <c r="C5" s="8" t="n">
        <v>7793</v>
      </c>
      <c r="D5" s="8" t="n">
        <v>1912</v>
      </c>
      <c r="E5" s="8" t="n">
        <v>307</v>
      </c>
    </row>
    <row r="6" spans="1:5">
      <c r="A6" s="4" t="s">
        <v>635</v>
      </c>
      <c r="B6" s="7" t="n">
        <v>-2133</v>
      </c>
      <c r="C6" s="6" t="n">
        <v>-13815</v>
      </c>
      <c r="D6" s="4" t="s">
        <v>33</v>
      </c>
      <c r="E6" s="4" t="s">
        <v>33</v>
      </c>
    </row>
    <row r="7" spans="1:5">
      <c r="A7" s="4" t="s">
        <v>636</v>
      </c>
      <c r="B7" s="7" t="n">
        <v>-930</v>
      </c>
      <c r="C7" s="6" t="n">
        <v>-6022</v>
      </c>
      <c r="D7" s="8" t="n">
        <v>1912</v>
      </c>
      <c r="E7" s="8" t="n">
        <v>307</v>
      </c>
    </row>
    <row r="8" spans="1:5">
      <c r="A8" s="4" t="s">
        <v>637</v>
      </c>
      <c r="C8" s="8" t="n">
        <v>85949</v>
      </c>
      <c r="D8" s="8" t="n">
        <v>93122</v>
      </c>
    </row>
    <row r="9" spans="1:5">
      <c r="A9" s="4" t="s">
        <v>638</v>
      </c>
      <c r="C9" s="4" t="s">
        <v>33</v>
      </c>
      <c r="D9" s="4" t="s">
        <v>33</v>
      </c>
    </row>
    <row r="10" spans="1:5">
      <c r="A10" s="4" t="s">
        <v>639</v>
      </c>
    </row>
    <row r="11" spans="1:5">
      <c r="A11" s="3" t="s">
        <v>631</v>
      </c>
    </row>
    <row r="12" spans="1:5">
      <c r="A12" s="4" t="s">
        <v>632</v>
      </c>
      <c r="B12" s="4" t="s">
        <v>640</v>
      </c>
      <c r="C12" s="4" t="s">
        <v>64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41</v>
      </c>
      <c r="B1" s="2" t="s">
        <v>1</v>
      </c>
    </row>
    <row r="2" spans="1:4">
      <c r="B2" s="2" t="s">
        <v>132</v>
      </c>
      <c r="C2" s="2" t="s">
        <v>133</v>
      </c>
      <c r="D2" s="2" t="s">
        <v>134</v>
      </c>
    </row>
    <row r="3" spans="1:4">
      <c r="A3" s="3" t="s">
        <v>276</v>
      </c>
    </row>
    <row r="4" spans="1:4">
      <c r="A4" s="4" t="s">
        <v>642</v>
      </c>
      <c r="B4" s="4" t="s">
        <v>633</v>
      </c>
      <c r="C4" s="4" t="s">
        <v>633</v>
      </c>
      <c r="D4" s="4" t="s">
        <v>633</v>
      </c>
    </row>
    <row r="5" spans="1:4">
      <c r="A5" s="4" t="s">
        <v>185</v>
      </c>
      <c r="B5" s="4" t="s">
        <v>643</v>
      </c>
      <c r="C5" s="4" t="s">
        <v>644</v>
      </c>
      <c r="D5" s="4" t="s">
        <v>645</v>
      </c>
    </row>
    <row r="6" spans="1:4">
      <c r="A6" s="4" t="s">
        <v>646</v>
      </c>
      <c r="B6" s="4" t="s">
        <v>647</v>
      </c>
      <c r="C6" s="4" t="s">
        <v>648</v>
      </c>
      <c r="D6" s="4" t="s">
        <v>649</v>
      </c>
    </row>
    <row r="7" spans="1:4">
      <c r="A7" s="4" t="s">
        <v>650</v>
      </c>
      <c r="B7" s="4" t="s">
        <v>651</v>
      </c>
      <c r="C7" s="4" t="s">
        <v>652</v>
      </c>
      <c r="D7" s="4" t="s">
        <v>653</v>
      </c>
    </row>
    <row r="8" spans="1:4">
      <c r="A8" s="4" t="s">
        <v>654</v>
      </c>
      <c r="B8" s="4" t="s">
        <v>655</v>
      </c>
      <c r="C8" s="4" t="s">
        <v>656</v>
      </c>
      <c r="D8" s="4" t="s">
        <v>657</v>
      </c>
    </row>
    <row r="9" spans="1:4">
      <c r="A9" s="4" t="s">
        <v>658</v>
      </c>
      <c r="B9" s="4" t="s">
        <v>659</v>
      </c>
      <c r="C9" s="4" t="s">
        <v>660</v>
      </c>
      <c r="D9" s="4" t="s">
        <v>661</v>
      </c>
    </row>
    <row r="10" spans="1:4">
      <c r="A10" s="4" t="s">
        <v>662</v>
      </c>
      <c r="B10" s="4" t="s">
        <v>663</v>
      </c>
      <c r="C10" s="4" t="s">
        <v>664</v>
      </c>
      <c r="D10" s="4" t="s">
        <v>6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132</v>
      </c>
      <c r="C1" s="2" t="s">
        <v>133</v>
      </c>
    </row>
    <row r="2" spans="1:3">
      <c r="A2" s="3" t="s">
        <v>667</v>
      </c>
    </row>
    <row r="3" spans="1:3">
      <c r="A3" s="4" t="s">
        <v>620</v>
      </c>
      <c r="B3" s="8" t="n">
        <v>9387</v>
      </c>
      <c r="C3" s="8" t="n">
        <v>5813</v>
      </c>
    </row>
    <row r="4" spans="1:3">
      <c r="A4" s="4" t="s">
        <v>209</v>
      </c>
      <c r="B4" s="6" t="n">
        <v>3702</v>
      </c>
      <c r="C4" s="6" t="n">
        <v>3316</v>
      </c>
    </row>
    <row r="5" spans="1:3">
      <c r="A5" s="4" t="s">
        <v>668</v>
      </c>
      <c r="B5" s="6" t="n">
        <v>1682</v>
      </c>
      <c r="C5" s="6" t="n">
        <v>1996</v>
      </c>
    </row>
    <row r="6" spans="1:3">
      <c r="A6" s="4" t="s">
        <v>669</v>
      </c>
      <c r="B6" s="6" t="n">
        <v>1086</v>
      </c>
      <c r="C6" s="6" t="n">
        <v>1984</v>
      </c>
    </row>
    <row r="7" spans="1:3">
      <c r="A7" s="4" t="s">
        <v>670</v>
      </c>
      <c r="B7" s="6" t="n">
        <v>1184</v>
      </c>
      <c r="C7" s="6" t="n">
        <v>1322</v>
      </c>
    </row>
    <row r="8" spans="1:3">
      <c r="A8" s="4" t="s">
        <v>623</v>
      </c>
      <c r="B8" s="6" t="n">
        <v>3182</v>
      </c>
      <c r="C8" s="6" t="n">
        <v>1997</v>
      </c>
    </row>
    <row r="9" spans="1:3">
      <c r="A9" s="4" t="s">
        <v>625</v>
      </c>
      <c r="B9" s="6" t="n">
        <v>1147</v>
      </c>
      <c r="C9" s="6" t="n">
        <v>672</v>
      </c>
    </row>
    <row r="10" spans="1:3">
      <c r="A10" s="4" t="s">
        <v>626</v>
      </c>
      <c r="B10" s="6" t="n">
        <v>261</v>
      </c>
      <c r="C10" s="6" t="n">
        <v>1215</v>
      </c>
    </row>
    <row r="11" spans="1:3">
      <c r="A11" s="4" t="s">
        <v>208</v>
      </c>
      <c r="B11" s="6" t="n">
        <v>167</v>
      </c>
      <c r="C11" s="8" t="n">
        <v>102</v>
      </c>
    </row>
    <row r="12" spans="1:3">
      <c r="A12" s="4" t="s">
        <v>671</v>
      </c>
      <c r="B12" s="6" t="n">
        <v>583</v>
      </c>
      <c r="C12" s="4" t="s">
        <v>33</v>
      </c>
    </row>
    <row r="13" spans="1:3">
      <c r="A13" s="4" t="s">
        <v>672</v>
      </c>
      <c r="B13" s="6" t="n">
        <v>-8566</v>
      </c>
      <c r="C13" s="8" t="n">
        <v>-18417</v>
      </c>
    </row>
    <row r="14" spans="1:3">
      <c r="A14" s="4" t="s">
        <v>673</v>
      </c>
      <c r="B14" s="6" t="n">
        <v>13815</v>
      </c>
      <c r="C14" s="4" t="s">
        <v>33</v>
      </c>
    </row>
    <row r="15" spans="1:3">
      <c r="A15" s="3" t="s">
        <v>674</v>
      </c>
    </row>
    <row r="16" spans="1:3">
      <c r="A16" s="4" t="s">
        <v>675</v>
      </c>
      <c r="B16" s="6" t="n">
        <v>7802</v>
      </c>
      <c r="C16" s="8" t="n">
        <v>8318</v>
      </c>
    </row>
    <row r="17" spans="1:3">
      <c r="A17" s="4" t="s">
        <v>672</v>
      </c>
      <c r="B17" s="8" t="n">
        <v>-7802</v>
      </c>
      <c r="C17" s="8" t="n">
        <v>-8318</v>
      </c>
    </row>
    <row r="18" spans="1:3">
      <c r="A18" s="4" t="s">
        <v>676</v>
      </c>
      <c r="B18" s="4" t="s">
        <v>33</v>
      </c>
      <c r="C18" s="4" t="s">
        <v>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7</v>
      </c>
      <c r="B1" s="2" t="s">
        <v>1</v>
      </c>
    </row>
    <row r="2" spans="1:3">
      <c r="B2" s="2" t="s">
        <v>132</v>
      </c>
      <c r="C2" s="2" t="s">
        <v>133</v>
      </c>
    </row>
    <row r="3" spans="1:3">
      <c r="A3" s="3" t="s">
        <v>276</v>
      </c>
    </row>
    <row r="4" spans="1:3">
      <c r="A4" s="4" t="s">
        <v>678</v>
      </c>
      <c r="B4" s="8" t="n">
        <v>26735</v>
      </c>
      <c r="C4" s="8" t="n">
        <v>29549</v>
      </c>
    </row>
    <row r="5" spans="1:3">
      <c r="A5" s="4" t="s">
        <v>679</v>
      </c>
      <c r="B5" s="6" t="n">
        <v>-10367</v>
      </c>
      <c r="C5" s="6" t="n">
        <v>-2814</v>
      </c>
    </row>
    <row r="6" spans="1:3">
      <c r="A6" s="4" t="s">
        <v>680</v>
      </c>
      <c r="B6" s="8" t="n">
        <v>16368</v>
      </c>
      <c r="C6" s="8" t="n">
        <v>267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5"/>
  </cols>
  <sheetData>
    <row r="1" spans="1:2">
      <c r="A1" s="1" t="s">
        <v>681</v>
      </c>
      <c r="B1" s="2" t="s">
        <v>591</v>
      </c>
    </row>
    <row r="2" spans="1:2">
      <c r="A2" s="3" t="s">
        <v>276</v>
      </c>
    </row>
    <row r="3" spans="1:2">
      <c r="A3" s="4" t="s">
        <v>682</v>
      </c>
      <c r="B3" s="8" t="n">
        <v>31207</v>
      </c>
    </row>
    <row r="4" spans="1:2">
      <c r="A4" s="4" t="s">
        <v>683</v>
      </c>
      <c r="B4" s="6" t="n">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s>
  <sheetData>
    <row r="1" spans="1:5">
      <c r="A1" s="1" t="s">
        <v>684</v>
      </c>
      <c r="B1" s="2" t="s">
        <v>1</v>
      </c>
    </row>
    <row r="2" spans="1:5">
      <c r="B2" s="2" t="s">
        <v>685</v>
      </c>
      <c r="C2" s="2" t="s">
        <v>96</v>
      </c>
      <c r="D2" s="2" t="s">
        <v>97</v>
      </c>
      <c r="E2" s="2" t="s">
        <v>98</v>
      </c>
    </row>
    <row r="3" spans="1:5">
      <c r="A3" s="3" t="s">
        <v>686</v>
      </c>
    </row>
    <row r="4" spans="1:5">
      <c r="A4" s="4" t="s">
        <v>139</v>
      </c>
      <c r="B4" s="7" t="n">
        <v>3493</v>
      </c>
      <c r="C4" s="8" t="n">
        <v>22621</v>
      </c>
      <c r="D4" s="8" t="n">
        <v>-59814</v>
      </c>
      <c r="E4" s="8" t="n">
        <v>-37771</v>
      </c>
    </row>
    <row r="5" spans="1:5">
      <c r="A5" s="4" t="s">
        <v>184</v>
      </c>
      <c r="B5" s="4" t="s">
        <v>33</v>
      </c>
      <c r="C5" s="4" t="s">
        <v>33</v>
      </c>
      <c r="D5" s="6" t="n">
        <v>-16666</v>
      </c>
      <c r="E5" s="4" t="s">
        <v>33</v>
      </c>
    </row>
    <row r="6" spans="1:5">
      <c r="A6" s="4" t="s">
        <v>687</v>
      </c>
      <c r="B6" s="7" t="n">
        <v>-3911</v>
      </c>
      <c r="C6" s="8" t="n">
        <v>-25332</v>
      </c>
      <c r="D6" s="6" t="n">
        <v>-79169</v>
      </c>
      <c r="E6" s="8" t="n">
        <v>-61435</v>
      </c>
    </row>
    <row r="7" spans="1:5">
      <c r="A7" s="4" t="s">
        <v>123</v>
      </c>
      <c r="B7" s="7" t="n">
        <v>-418</v>
      </c>
      <c r="C7" s="8" t="n">
        <v>-2711</v>
      </c>
      <c r="D7" s="8" t="n">
        <v>-155649</v>
      </c>
      <c r="E7" s="8" t="n">
        <v>-99206</v>
      </c>
    </row>
    <row r="8" spans="1:5">
      <c r="A8" s="4" t="s">
        <v>688</v>
      </c>
      <c r="C8" s="11" t="n">
        <v>-0.03</v>
      </c>
      <c r="D8" s="11" t="n">
        <v>-5.31</v>
      </c>
      <c r="E8" s="11" t="n">
        <v>-3.31</v>
      </c>
    </row>
    <row r="9" spans="1:5">
      <c r="A9" s="4" t="s">
        <v>689</v>
      </c>
      <c r="C9" s="11" t="n">
        <v>-0.08</v>
      </c>
      <c r="D9" s="11" t="n">
        <v>-15.93</v>
      </c>
      <c r="E9" s="11" t="n">
        <v>-9.93</v>
      </c>
    </row>
    <row r="10" spans="1:5">
      <c r="A10" s="3" t="s">
        <v>690</v>
      </c>
    </row>
    <row r="11" spans="1:5">
      <c r="A11" s="4" t="s">
        <v>691</v>
      </c>
      <c r="B11" s="6" t="n">
        <v>102987119</v>
      </c>
      <c r="C11" s="6" t="n">
        <v>102987119</v>
      </c>
      <c r="D11" s="6" t="n">
        <v>29314067</v>
      </c>
      <c r="E11" s="6" t="n">
        <v>2998388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L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7"/>
    <col customWidth="1" max="5" min="5" width="47"/>
    <col customWidth="1" max="6" min="6" width="48"/>
    <col customWidth="1" max="7" min="7" width="42"/>
    <col customWidth="1" max="8" min="8" width="41"/>
    <col customWidth="1" max="9" min="9" width="38"/>
    <col customWidth="1" max="10" min="10" width="71"/>
    <col customWidth="1" max="11" min="11" width="71"/>
    <col customWidth="1" max="12" min="12" width="72"/>
    <col customWidth="1" max="13" min="13" width="72"/>
    <col customWidth="1" max="14" min="14" width="71"/>
    <col customWidth="1" max="15" min="15" width="43"/>
    <col customWidth="1" max="16" min="16" width="76"/>
    <col customWidth="1" max="17" min="17" width="76"/>
    <col customWidth="1" max="18" min="18" width="77"/>
    <col customWidth="1" max="19" min="19" width="77"/>
    <col customWidth="1" max="20" min="20" width="76"/>
    <col customWidth="1" max="21" min="21" width="41"/>
    <col customWidth="1" max="22" min="22" width="74"/>
    <col customWidth="1" max="23" min="23" width="74"/>
    <col customWidth="1" max="24" min="24" width="75"/>
    <col customWidth="1" max="25" min="25" width="75"/>
    <col customWidth="1" max="26" min="26" width="74"/>
    <col customWidth="1" max="27" min="27" width="27"/>
    <col customWidth="1" max="28" min="28" width="60"/>
    <col customWidth="1" max="29" min="29" width="60"/>
    <col customWidth="1" max="30" min="30" width="61"/>
    <col customWidth="1" max="31" min="31" width="61"/>
    <col customWidth="1" max="32" min="32" width="60"/>
    <col customWidth="1" max="33" min="33" width="62"/>
    <col customWidth="1" max="34" min="34" width="80"/>
    <col customWidth="1" max="35" min="35" width="80"/>
    <col customWidth="1" max="36" min="36" width="80"/>
    <col customWidth="1" max="37" min="37" width="80"/>
    <col customWidth="1" max="38" min="38" width="80"/>
  </cols>
  <sheetData>
    <row r="1" spans="1:38">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c r="T1" s="2" t="s">
        <v>162</v>
      </c>
      <c r="U1" s="2" t="s">
        <v>163</v>
      </c>
      <c r="V1" s="2" t="s">
        <v>164</v>
      </c>
      <c r="W1" s="2" t="s">
        <v>165</v>
      </c>
      <c r="X1" s="2" t="s">
        <v>166</v>
      </c>
      <c r="Y1" s="2" t="s">
        <v>167</v>
      </c>
      <c r="Z1" s="2" t="s">
        <v>168</v>
      </c>
      <c r="AA1" s="2" t="s">
        <v>169</v>
      </c>
      <c r="AB1" s="2" t="s">
        <v>170</v>
      </c>
      <c r="AC1" s="2" t="s">
        <v>171</v>
      </c>
      <c r="AD1" s="2" t="s">
        <v>172</v>
      </c>
      <c r="AE1" s="2" t="s">
        <v>173</v>
      </c>
      <c r="AF1" s="2" t="s">
        <v>174</v>
      </c>
      <c r="AG1" s="2" t="s">
        <v>175</v>
      </c>
      <c r="AH1" s="2" t="s">
        <v>176</v>
      </c>
      <c r="AI1" s="2" t="s">
        <v>177</v>
      </c>
      <c r="AJ1" s="2" t="s">
        <v>178</v>
      </c>
      <c r="AK1" s="2" t="s">
        <v>179</v>
      </c>
      <c r="AL1" s="2" t="s">
        <v>180</v>
      </c>
    </row>
    <row r="2" spans="1:38">
      <c r="A2" s="4" t="s">
        <v>181</v>
      </c>
      <c r="C2" s="8" t="n">
        <v>-144630</v>
      </c>
      <c r="I2" s="4" t="s">
        <v>33</v>
      </c>
      <c r="O2" s="4" t="s">
        <v>33</v>
      </c>
      <c r="U2" s="4" t="s">
        <v>33</v>
      </c>
      <c r="AA2" s="8" t="n">
        <v>-144630</v>
      </c>
      <c r="AG2" s="4" t="s">
        <v>33</v>
      </c>
    </row>
    <row r="3" spans="1:38">
      <c r="A3" s="4" t="s">
        <v>182</v>
      </c>
      <c r="I3" s="6" t="n">
        <v>29983883</v>
      </c>
    </row>
    <row r="4" spans="1:38">
      <c r="A4" s="4" t="s">
        <v>183</v>
      </c>
      <c r="C4" s="4" t="s">
        <v>33</v>
      </c>
      <c r="I4" s="8" t="n">
        <v>18</v>
      </c>
      <c r="O4" s="4" t="s">
        <v>33</v>
      </c>
      <c r="U4" s="8" t="n">
        <v>-18</v>
      </c>
      <c r="AA4" s="4" t="s">
        <v>33</v>
      </c>
      <c r="AG4" s="4" t="s">
        <v>33</v>
      </c>
    </row>
    <row r="5" spans="1:38">
      <c r="A5" s="4" t="s">
        <v>139</v>
      </c>
      <c r="C5" s="8" t="n">
        <v>-37771</v>
      </c>
      <c r="I5" s="4" t="s">
        <v>33</v>
      </c>
      <c r="O5" s="4" t="s">
        <v>33</v>
      </c>
      <c r="U5" s="4" t="s">
        <v>33</v>
      </c>
      <c r="AA5" s="8" t="n">
        <v>-37771</v>
      </c>
      <c r="AG5" s="4" t="s">
        <v>33</v>
      </c>
    </row>
    <row r="6" spans="1:38">
      <c r="A6" s="4" t="s">
        <v>184</v>
      </c>
      <c r="C6" s="4" t="s">
        <v>33</v>
      </c>
    </row>
    <row r="7" spans="1:38">
      <c r="A7" s="4" t="s">
        <v>185</v>
      </c>
      <c r="C7" s="8" t="n">
        <v>11506</v>
      </c>
      <c r="I7" s="4" t="s">
        <v>33</v>
      </c>
      <c r="O7" s="8" t="n">
        <v>11506</v>
      </c>
      <c r="U7" s="4" t="s">
        <v>33</v>
      </c>
      <c r="AA7" s="4" t="s">
        <v>33</v>
      </c>
      <c r="AG7" s="4" t="s">
        <v>33</v>
      </c>
    </row>
    <row r="8" spans="1:38">
      <c r="A8" s="4" t="s">
        <v>186</v>
      </c>
      <c r="D8" s="6" t="n">
        <v>19622241</v>
      </c>
      <c r="E8" s="6" t="n">
        <v>26532203</v>
      </c>
      <c r="F8" s="6" t="n">
        <v>29056332</v>
      </c>
    </row>
    <row r="9" spans="1:38">
      <c r="A9" s="4" t="s">
        <v>122</v>
      </c>
      <c r="C9" s="6" t="n">
        <v>-61435</v>
      </c>
      <c r="D9" s="8" t="n">
        <v>5523</v>
      </c>
      <c r="E9" s="8" t="n">
        <v>17987</v>
      </c>
      <c r="F9" s="8" t="n">
        <v>37925</v>
      </c>
      <c r="G9" s="4" t="s">
        <v>33</v>
      </c>
      <c r="H9" s="4" t="s">
        <v>33</v>
      </c>
      <c r="I9" s="4" t="s">
        <v>33</v>
      </c>
      <c r="O9" s="8" t="n">
        <v>-11506</v>
      </c>
      <c r="U9" s="4" t="s">
        <v>33</v>
      </c>
      <c r="AA9" s="8" t="n">
        <v>-49929</v>
      </c>
      <c r="AG9" s="4" t="s">
        <v>33</v>
      </c>
    </row>
    <row r="10" spans="1:38">
      <c r="A10" s="4" t="s">
        <v>141</v>
      </c>
      <c r="C10" s="6" t="n">
        <v>-45</v>
      </c>
      <c r="I10" s="4" t="s">
        <v>33</v>
      </c>
      <c r="O10" s="4" t="s">
        <v>33</v>
      </c>
      <c r="U10" s="4" t="s">
        <v>33</v>
      </c>
      <c r="AA10" s="4" t="s">
        <v>33</v>
      </c>
      <c r="AG10" s="8" t="n">
        <v>-45</v>
      </c>
    </row>
    <row r="11" spans="1:38">
      <c r="A11" s="4" t="s">
        <v>187</v>
      </c>
      <c r="C11" s="6" t="n">
        <v>-232375</v>
      </c>
      <c r="I11" s="8" t="n">
        <v>18</v>
      </c>
      <c r="O11" s="4" t="s">
        <v>33</v>
      </c>
      <c r="U11" s="8" t="n">
        <v>-18</v>
      </c>
      <c r="AA11" s="8" t="n">
        <v>-232330</v>
      </c>
      <c r="AG11" s="8" t="n">
        <v>-45</v>
      </c>
    </row>
    <row r="12" spans="1:38">
      <c r="A12" s="4" t="s">
        <v>188</v>
      </c>
      <c r="I12" s="6" t="n">
        <v>29983883</v>
      </c>
    </row>
    <row r="13" spans="1:38">
      <c r="A13" s="4" t="s">
        <v>139</v>
      </c>
      <c r="C13" s="6" t="n">
        <v>-59814</v>
      </c>
      <c r="I13" s="4" t="s">
        <v>33</v>
      </c>
      <c r="O13" s="4" t="s">
        <v>33</v>
      </c>
      <c r="U13" s="4" t="s">
        <v>33</v>
      </c>
      <c r="AA13" s="6" t="n">
        <v>-59814</v>
      </c>
      <c r="AG13" s="4" t="s">
        <v>33</v>
      </c>
    </row>
    <row r="14" spans="1:38">
      <c r="A14" s="4" t="s">
        <v>189</v>
      </c>
      <c r="C14" s="8" t="n">
        <v>-20963</v>
      </c>
      <c r="I14" s="8" t="n">
        <v>-1</v>
      </c>
      <c r="O14" s="4" t="s">
        <v>33</v>
      </c>
      <c r="U14" s="8" t="n">
        <v>1</v>
      </c>
      <c r="AA14" s="8" t="n">
        <v>-20963</v>
      </c>
      <c r="AG14" s="4" t="s">
        <v>33</v>
      </c>
    </row>
    <row r="15" spans="1:38">
      <c r="A15" s="4" t="s">
        <v>190</v>
      </c>
      <c r="B15" s="6" t="n">
        <v>-1925063</v>
      </c>
      <c r="C15" s="6" t="n">
        <v>-1925063</v>
      </c>
      <c r="I15" s="6" t="n">
        <v>-1925063</v>
      </c>
    </row>
    <row r="16" spans="1:38">
      <c r="A16" s="4" t="s">
        <v>191</v>
      </c>
      <c r="C16" s="8" t="n">
        <v>17</v>
      </c>
      <c r="I16" s="4" t="s">
        <v>33</v>
      </c>
      <c r="O16" s="4" t="s">
        <v>33</v>
      </c>
      <c r="U16" s="8" t="n">
        <v>17</v>
      </c>
      <c r="AA16" s="4" t="s">
        <v>33</v>
      </c>
      <c r="AG16" s="4" t="s">
        <v>33</v>
      </c>
    </row>
    <row r="17" spans="1:38">
      <c r="A17" s="4" t="s">
        <v>184</v>
      </c>
      <c r="C17" s="6" t="n">
        <v>-16666</v>
      </c>
      <c r="G17" s="8" t="n">
        <v>-16666</v>
      </c>
      <c r="M17" s="4" t="s">
        <v>33</v>
      </c>
      <c r="S17" s="8" t="n">
        <v>-3039</v>
      </c>
      <c r="Y17" s="4" t="s">
        <v>33</v>
      </c>
      <c r="AE17" s="8" t="n">
        <v>-13627</v>
      </c>
      <c r="AK17" s="4" t="s">
        <v>33</v>
      </c>
    </row>
    <row r="18" spans="1:38">
      <c r="A18" s="4" t="s">
        <v>192</v>
      </c>
      <c r="C18" s="6" t="n">
        <v>529</v>
      </c>
      <c r="I18" s="4" t="s">
        <v>33</v>
      </c>
      <c r="O18" s="8" t="n">
        <v>1000</v>
      </c>
      <c r="U18" s="4" t="s">
        <v>33</v>
      </c>
      <c r="AA18" s="8" t="n">
        <v>-471</v>
      </c>
      <c r="AG18" s="4" t="s">
        <v>33</v>
      </c>
    </row>
    <row r="19" spans="1:38">
      <c r="A19" s="4" t="s">
        <v>185</v>
      </c>
      <c r="C19" s="6" t="n">
        <v>84963</v>
      </c>
      <c r="I19" s="4" t="s">
        <v>33</v>
      </c>
      <c r="O19" s="6" t="n">
        <v>84963</v>
      </c>
      <c r="U19" s="4" t="s">
        <v>33</v>
      </c>
      <c r="AA19" s="4" t="s">
        <v>33</v>
      </c>
      <c r="AG19" s="4" t="s">
        <v>33</v>
      </c>
    </row>
    <row r="20" spans="1:38">
      <c r="A20" s="4" t="s">
        <v>122</v>
      </c>
      <c r="C20" s="6" t="n">
        <v>-79169</v>
      </c>
      <c r="D20" s="6" t="n">
        <v>6214</v>
      </c>
      <c r="E20" s="6" t="n">
        <v>21943</v>
      </c>
      <c r="F20" s="6" t="n">
        <v>46328</v>
      </c>
      <c r="G20" s="4" t="s">
        <v>33</v>
      </c>
      <c r="H20" s="8" t="n">
        <v>4684</v>
      </c>
      <c r="I20" s="4" t="s">
        <v>33</v>
      </c>
      <c r="O20" s="8" t="n">
        <v>-79169</v>
      </c>
      <c r="U20" s="4" t="s">
        <v>33</v>
      </c>
      <c r="AA20" s="4" t="s">
        <v>33</v>
      </c>
      <c r="AG20" s="4" t="s">
        <v>33</v>
      </c>
    </row>
    <row r="21" spans="1:38">
      <c r="A21" s="4" t="s">
        <v>141</v>
      </c>
      <c r="C21" s="6" t="n">
        <v>1249</v>
      </c>
      <c r="I21" s="4" t="s">
        <v>33</v>
      </c>
      <c r="O21" s="4" t="s">
        <v>33</v>
      </c>
      <c r="U21" s="4" t="s">
        <v>33</v>
      </c>
      <c r="AA21" s="4" t="s">
        <v>33</v>
      </c>
      <c r="AG21" s="8" t="n">
        <v>1249</v>
      </c>
    </row>
    <row r="22" spans="1:38">
      <c r="A22" s="4" t="s">
        <v>193</v>
      </c>
      <c r="C22" s="8" t="n">
        <v>-322229</v>
      </c>
      <c r="I22" s="8" t="n">
        <v>17</v>
      </c>
      <c r="O22" s="8" t="n">
        <v>3755</v>
      </c>
      <c r="U22" s="4" t="s">
        <v>33</v>
      </c>
      <c r="AA22" s="8" t="n">
        <v>-327205</v>
      </c>
      <c r="AG22" s="8" t="n">
        <v>1204</v>
      </c>
    </row>
    <row r="23" spans="1:38">
      <c r="A23" s="4" t="s">
        <v>194</v>
      </c>
      <c r="B23" s="6" t="n">
        <v>28058820</v>
      </c>
      <c r="C23" s="6" t="n">
        <v>28058820</v>
      </c>
      <c r="I23" s="6" t="n">
        <v>28058820</v>
      </c>
    </row>
    <row r="24" spans="1:38">
      <c r="A24" s="4" t="s">
        <v>139</v>
      </c>
      <c r="B24" s="7" t="n">
        <v>3493</v>
      </c>
      <c r="C24" s="8" t="n">
        <v>22621</v>
      </c>
      <c r="I24" s="4" t="s">
        <v>33</v>
      </c>
      <c r="O24" s="4" t="s">
        <v>33</v>
      </c>
      <c r="U24" s="4" t="s">
        <v>33</v>
      </c>
      <c r="AA24" s="8" t="n">
        <v>22621</v>
      </c>
      <c r="AG24" s="4" t="s">
        <v>33</v>
      </c>
    </row>
    <row r="25" spans="1:38">
      <c r="A25" s="4" t="s">
        <v>189</v>
      </c>
      <c r="C25" s="8" t="n">
        <v>-13958</v>
      </c>
      <c r="I25" s="8" t="n">
        <v>-1</v>
      </c>
      <c r="O25" s="8" t="n">
        <v>-13957</v>
      </c>
      <c r="U25" s="4" t="s">
        <v>33</v>
      </c>
      <c r="AA25" s="4" t="s">
        <v>33</v>
      </c>
      <c r="AG25" s="4" t="s">
        <v>33</v>
      </c>
    </row>
    <row r="26" spans="1:38">
      <c r="A26" s="4" t="s">
        <v>190</v>
      </c>
      <c r="I26" s="6" t="n">
        <v>-803811</v>
      </c>
    </row>
    <row r="27" spans="1:38">
      <c r="A27" s="4" t="s">
        <v>184</v>
      </c>
      <c r="B27" s="4" t="s">
        <v>33</v>
      </c>
      <c r="C27" s="4" t="s">
        <v>33</v>
      </c>
    </row>
    <row r="28" spans="1:38">
      <c r="A28" s="4" t="s">
        <v>195</v>
      </c>
      <c r="C28" s="8" t="n">
        <v>703388</v>
      </c>
      <c r="I28" s="8" t="n">
        <v>24</v>
      </c>
      <c r="O28" s="6" t="n">
        <v>703364</v>
      </c>
      <c r="U28" s="4" t="s">
        <v>33</v>
      </c>
      <c r="AA28" s="4" t="s">
        <v>33</v>
      </c>
      <c r="AG28" s="4" t="s">
        <v>33</v>
      </c>
    </row>
    <row r="29" spans="1:38">
      <c r="A29" s="4" t="s">
        <v>196</v>
      </c>
      <c r="B29" s="6" t="n">
        <v>37950000</v>
      </c>
      <c r="C29" s="6" t="n">
        <v>37950000</v>
      </c>
      <c r="I29" s="6" t="n">
        <v>37950000</v>
      </c>
    </row>
    <row r="30" spans="1:38">
      <c r="A30" s="4" t="s">
        <v>185</v>
      </c>
      <c r="C30" s="8" t="n">
        <v>25195</v>
      </c>
      <c r="I30" s="4" t="s">
        <v>33</v>
      </c>
      <c r="O30" s="6" t="n">
        <v>25195</v>
      </c>
      <c r="U30" s="4" t="s">
        <v>33</v>
      </c>
      <c r="AA30" s="4" t="s">
        <v>33</v>
      </c>
      <c r="AG30" s="4" t="s">
        <v>33</v>
      </c>
    </row>
    <row r="31" spans="1:38">
      <c r="A31" s="4" t="s">
        <v>197</v>
      </c>
      <c r="D31" s="6" t="n">
        <v>57572</v>
      </c>
      <c r="E31" s="6" t="n">
        <v>208082</v>
      </c>
      <c r="F31" s="6" t="n">
        <v>367629</v>
      </c>
      <c r="G31" s="8" t="n">
        <v>37630</v>
      </c>
      <c r="H31" s="6" t="n">
        <v>155704</v>
      </c>
      <c r="J31" s="8" t="n">
        <v>12</v>
      </c>
      <c r="K31" s="8" t="n">
        <v>16</v>
      </c>
      <c r="L31" s="8" t="n">
        <v>18</v>
      </c>
      <c r="M31" s="8" t="n">
        <v>1</v>
      </c>
      <c r="N31" s="8" t="n">
        <v>5</v>
      </c>
      <c r="P31" s="8" t="n">
        <v>57560</v>
      </c>
      <c r="Q31" s="8" t="n">
        <v>208066</v>
      </c>
      <c r="R31" s="8" t="n">
        <v>367611</v>
      </c>
      <c r="S31" s="8" t="n">
        <v>37629</v>
      </c>
      <c r="T31" s="8" t="n">
        <v>155699</v>
      </c>
      <c r="V31" s="4" t="s">
        <v>33</v>
      </c>
      <c r="W31" s="4" t="s">
        <v>33</v>
      </c>
      <c r="X31" s="4" t="s">
        <v>33</v>
      </c>
      <c r="Y31" s="4" t="s">
        <v>33</v>
      </c>
      <c r="Z31" s="4" t="s">
        <v>33</v>
      </c>
      <c r="AB31" s="4" t="s">
        <v>33</v>
      </c>
      <c r="AC31" s="4" t="s">
        <v>33</v>
      </c>
      <c r="AD31" s="4" t="s">
        <v>33</v>
      </c>
      <c r="AE31" s="4" t="s">
        <v>33</v>
      </c>
      <c r="AF31" s="4" t="s">
        <v>33</v>
      </c>
      <c r="AH31" s="4" t="s">
        <v>33</v>
      </c>
      <c r="AI31" s="4" t="s">
        <v>33</v>
      </c>
      <c r="AJ31" s="4" t="s">
        <v>33</v>
      </c>
      <c r="AK31" s="4" t="s">
        <v>33</v>
      </c>
      <c r="AL31" s="4" t="s">
        <v>33</v>
      </c>
    </row>
    <row r="32" spans="1:38">
      <c r="A32" s="4" t="s">
        <v>186</v>
      </c>
      <c r="J32" s="6" t="n">
        <v>19622241</v>
      </c>
      <c r="K32" s="6" t="n">
        <v>26532203</v>
      </c>
      <c r="L32" s="6" t="n">
        <v>29056332</v>
      </c>
      <c r="M32" s="6" t="n">
        <v>1925063</v>
      </c>
      <c r="N32" s="6" t="n">
        <v>7504324</v>
      </c>
    </row>
    <row r="33" spans="1:38">
      <c r="A33" s="4" t="s">
        <v>198</v>
      </c>
      <c r="C33" s="8" t="n">
        <v>161</v>
      </c>
      <c r="I33" s="8" t="n">
        <v>1</v>
      </c>
      <c r="O33" s="6" t="n">
        <v>160</v>
      </c>
      <c r="U33" s="4" t="s">
        <v>33</v>
      </c>
      <c r="AA33" s="4" t="s">
        <v>33</v>
      </c>
      <c r="AG33" s="4" t="s">
        <v>33</v>
      </c>
    </row>
    <row r="34" spans="1:38">
      <c r="A34" s="4" t="s">
        <v>199</v>
      </c>
      <c r="B34" s="6" t="n">
        <v>1626197</v>
      </c>
      <c r="C34" s="6" t="n">
        <v>1626197</v>
      </c>
      <c r="I34" s="6" t="n">
        <v>1626197</v>
      </c>
    </row>
    <row r="35" spans="1:38">
      <c r="A35" s="4" t="s">
        <v>122</v>
      </c>
      <c r="B35" s="7" t="n">
        <v>-3911</v>
      </c>
      <c r="C35" s="8" t="n">
        <v>-25332</v>
      </c>
      <c r="D35" s="8" t="n">
        <v>1648</v>
      </c>
      <c r="E35" s="8" t="n">
        <v>5957</v>
      </c>
      <c r="F35" s="8" t="n">
        <v>12453</v>
      </c>
      <c r="G35" s="4" t="s">
        <v>33</v>
      </c>
      <c r="H35" s="8" t="n">
        <v>5274</v>
      </c>
      <c r="I35" s="4" t="s">
        <v>33</v>
      </c>
      <c r="O35" s="8" t="n">
        <v>-9417</v>
      </c>
      <c r="U35" s="4" t="s">
        <v>33</v>
      </c>
      <c r="AA35" s="8" t="n">
        <v>-15915</v>
      </c>
      <c r="AG35" s="4" t="s">
        <v>33</v>
      </c>
    </row>
    <row r="36" spans="1:38">
      <c r="A36" s="4" t="s">
        <v>141</v>
      </c>
      <c r="B36" s="6" t="n">
        <v>2780</v>
      </c>
      <c r="C36" s="6" t="n">
        <v>18008</v>
      </c>
      <c r="I36" s="4" t="s">
        <v>33</v>
      </c>
      <c r="O36" s="4" t="s">
        <v>33</v>
      </c>
      <c r="U36" s="4" t="s">
        <v>33</v>
      </c>
      <c r="AA36" s="4" t="s">
        <v>33</v>
      </c>
      <c r="AG36" s="8" t="n">
        <v>18008</v>
      </c>
    </row>
    <row r="37" spans="1:38">
      <c r="A37" s="4" t="s">
        <v>200</v>
      </c>
      <c r="B37" s="7" t="n">
        <v>190569</v>
      </c>
      <c r="C37" s="8" t="n">
        <v>1234471</v>
      </c>
      <c r="I37" s="8" t="n">
        <v>93</v>
      </c>
      <c r="O37" s="8" t="n">
        <v>1535665</v>
      </c>
      <c r="U37" s="4" t="s">
        <v>33</v>
      </c>
      <c r="AA37" s="8" t="n">
        <v>-320499</v>
      </c>
      <c r="AG37" s="8" t="n">
        <v>19212</v>
      </c>
    </row>
    <row r="38" spans="1:38">
      <c r="A38" s="4" t="s">
        <v>201</v>
      </c>
      <c r="B38" s="6" t="n">
        <v>151471369</v>
      </c>
      <c r="C38" s="6" t="n">
        <v>151471369</v>
      </c>
      <c r="I38" s="6" t="n">
        <v>1514713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132</v>
      </c>
      <c r="C2" s="2" t="s">
        <v>133</v>
      </c>
      <c r="D2" s="2" t="s">
        <v>134</v>
      </c>
    </row>
    <row r="3" spans="1:4">
      <c r="A3" s="4" t="s">
        <v>62</v>
      </c>
    </row>
    <row r="4" spans="1:4">
      <c r="A4" s="3" t="s">
        <v>693</v>
      </c>
    </row>
    <row r="5" spans="1:4">
      <c r="A5" s="4" t="s">
        <v>694</v>
      </c>
      <c r="B5" s="4" t="s">
        <v>33</v>
      </c>
      <c r="C5" s="6" t="n">
        <v>19622241</v>
      </c>
      <c r="D5" s="6" t="n">
        <v>19622241</v>
      </c>
    </row>
    <row r="6" spans="1:4">
      <c r="A6" s="4" t="s">
        <v>65</v>
      </c>
    </row>
    <row r="7" spans="1:4">
      <c r="A7" s="3" t="s">
        <v>693</v>
      </c>
    </row>
    <row r="8" spans="1:4">
      <c r="A8" s="4" t="s">
        <v>694</v>
      </c>
      <c r="B8" s="4" t="s">
        <v>33</v>
      </c>
      <c r="C8" s="6" t="n">
        <v>26532203</v>
      </c>
      <c r="D8" s="6" t="n">
        <v>26532203</v>
      </c>
    </row>
    <row r="9" spans="1:4">
      <c r="A9" s="4" t="s">
        <v>66</v>
      </c>
    </row>
    <row r="10" spans="1:4">
      <c r="A10" s="3" t="s">
        <v>693</v>
      </c>
    </row>
    <row r="11" spans="1:4">
      <c r="A11" s="4" t="s">
        <v>694</v>
      </c>
      <c r="B11" s="4" t="s">
        <v>33</v>
      </c>
      <c r="C11" s="6" t="n">
        <v>29056332</v>
      </c>
      <c r="D11" s="6" t="n">
        <v>29056332</v>
      </c>
    </row>
    <row r="12" spans="1:4">
      <c r="A12" s="4" t="s">
        <v>67</v>
      </c>
    </row>
    <row r="13" spans="1:4">
      <c r="A13" s="3" t="s">
        <v>693</v>
      </c>
    </row>
    <row r="14" spans="1:4">
      <c r="A14" s="4" t="s">
        <v>694</v>
      </c>
      <c r="B14" s="4" t="s">
        <v>33</v>
      </c>
      <c r="C14" s="6" t="n">
        <v>1925063</v>
      </c>
      <c r="D14" s="4" t="s">
        <v>33</v>
      </c>
    </row>
    <row r="15" spans="1:4">
      <c r="A15" s="4" t="s">
        <v>68</v>
      </c>
    </row>
    <row r="16" spans="1:4">
      <c r="A16" s="3" t="s">
        <v>693</v>
      </c>
    </row>
    <row r="17" spans="1:4">
      <c r="A17" s="4" t="s">
        <v>694</v>
      </c>
      <c r="B17" s="4" t="s">
        <v>33</v>
      </c>
      <c r="C17" s="6" t="n">
        <v>7504324</v>
      </c>
      <c r="D17" s="4" t="s">
        <v>33</v>
      </c>
    </row>
    <row r="18" spans="1:4">
      <c r="A18" s="4" t="s">
        <v>695</v>
      </c>
    </row>
    <row r="19" spans="1:4">
      <c r="A19" s="3" t="s">
        <v>693</v>
      </c>
    </row>
    <row r="20" spans="1:4">
      <c r="A20" s="4" t="s">
        <v>694</v>
      </c>
      <c r="B20" s="6" t="n">
        <v>16574854</v>
      </c>
      <c r="C20" s="6" t="n">
        <v>15153023</v>
      </c>
      <c r="D20" s="6" t="n">
        <v>7515838</v>
      </c>
    </row>
    <row r="21" spans="1:4">
      <c r="A21" s="4" t="s">
        <v>696</v>
      </c>
    </row>
    <row r="22" spans="1:4">
      <c r="A22" s="3" t="s">
        <v>693</v>
      </c>
    </row>
    <row r="23" spans="1:4">
      <c r="A23" s="4" t="s">
        <v>694</v>
      </c>
      <c r="B23" s="6" t="n">
        <v>3976311</v>
      </c>
      <c r="C23" s="4" t="s">
        <v>33</v>
      </c>
      <c r="D23" s="4" t="s">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r="A1" s="1" t="s">
        <v>697</v>
      </c>
      <c r="B1" s="2" t="s">
        <v>1</v>
      </c>
      <c r="E1" t="n"/>
    </row>
    <row r="2" spans="1:6">
      <c r="B2" s="2" t="s">
        <v>27</v>
      </c>
      <c r="C2" s="2" t="s">
        <v>28</v>
      </c>
      <c r="D2" s="2" t="s">
        <v>76</v>
      </c>
      <c r="E2" s="2" t="s">
        <v>26</v>
      </c>
      <c r="F2" s="2" t="s">
        <v>27</v>
      </c>
    </row>
    <row r="3" spans="1:6">
      <c r="A3" s="3" t="s">
        <v>698</v>
      </c>
    </row>
    <row r="4" spans="1:6">
      <c r="A4" s="4" t="s">
        <v>699</v>
      </c>
      <c r="B4" s="8" t="n">
        <v>7850</v>
      </c>
      <c r="C4" s="8" t="n">
        <v>622</v>
      </c>
      <c r="D4" s="8" t="n">
        <v>12677</v>
      </c>
    </row>
    <row r="5" spans="1:6">
      <c r="A5" s="4" t="s">
        <v>39</v>
      </c>
      <c r="C5" s="6" t="n">
        <v>15149</v>
      </c>
      <c r="E5" s="7" t="n">
        <v>5799</v>
      </c>
      <c r="F5" s="8" t="n">
        <v>37565</v>
      </c>
    </row>
    <row r="6" spans="1:6">
      <c r="A6" s="4" t="s">
        <v>51</v>
      </c>
      <c r="C6" s="8" t="n">
        <v>7469</v>
      </c>
      <c r="E6" s="7" t="n">
        <v>1153</v>
      </c>
      <c r="F6" s="8" t="n">
        <v>7469</v>
      </c>
    </row>
    <row r="7" spans="1:6">
      <c r="A7" s="4" t="s">
        <v>700</v>
      </c>
      <c r="E7" s="4" t="s">
        <v>444</v>
      </c>
      <c r="F7" s="4" t="s">
        <v>444</v>
      </c>
    </row>
    <row r="8" spans="1:6">
      <c r="A8" s="4" t="s">
        <v>701</v>
      </c>
      <c r="F8" s="8" t="n">
        <v>69000</v>
      </c>
    </row>
    <row r="9" spans="1:6">
      <c r="A9" s="4" t="s">
        <v>702</v>
      </c>
    </row>
    <row r="10" spans="1:6">
      <c r="A10" s="3" t="s">
        <v>698</v>
      </c>
    </row>
    <row r="11" spans="1:6">
      <c r="A11" s="4" t="s">
        <v>699</v>
      </c>
      <c r="B11" s="4" t="s">
        <v>33</v>
      </c>
      <c r="C11" s="4" t="s">
        <v>33</v>
      </c>
      <c r="D11" s="6" t="n">
        <v>12677</v>
      </c>
    </row>
    <row r="12" spans="1:6">
      <c r="A12" s="4" t="s">
        <v>114</v>
      </c>
      <c r="B12" s="4" t="s">
        <v>33</v>
      </c>
      <c r="C12" s="4" t="s">
        <v>33</v>
      </c>
      <c r="D12" s="6" t="n">
        <v>13</v>
      </c>
    </row>
    <row r="13" spans="1:6">
      <c r="A13" s="4" t="s">
        <v>39</v>
      </c>
      <c r="C13" s="8" t="n">
        <v>12743</v>
      </c>
      <c r="D13" s="6" t="n">
        <v>7126</v>
      </c>
      <c r="F13" s="6" t="n">
        <v>18702</v>
      </c>
    </row>
    <row r="14" spans="1:6">
      <c r="A14" s="4" t="s">
        <v>703</v>
      </c>
    </row>
    <row r="15" spans="1:6">
      <c r="A15" s="3" t="s">
        <v>698</v>
      </c>
    </row>
    <row r="16" spans="1:6">
      <c r="A16" s="4" t="s">
        <v>704</v>
      </c>
      <c r="B16" s="8" t="n">
        <v>141412</v>
      </c>
      <c r="C16" s="6" t="n">
        <v>69072</v>
      </c>
      <c r="D16" s="6" t="n">
        <v>52617</v>
      </c>
    </row>
    <row r="17" spans="1:6">
      <c r="A17" s="4" t="s">
        <v>705</v>
      </c>
    </row>
    <row r="18" spans="1:6">
      <c r="A18" s="3" t="s">
        <v>698</v>
      </c>
    </row>
    <row r="19" spans="1:6">
      <c r="A19" s="4" t="s">
        <v>704</v>
      </c>
      <c r="B19" s="6" t="n">
        <v>2059</v>
      </c>
      <c r="C19" s="6" t="n">
        <v>1603</v>
      </c>
      <c r="D19" s="8" t="n">
        <v>3328</v>
      </c>
    </row>
    <row r="20" spans="1:6">
      <c r="A20" s="4" t="s">
        <v>706</v>
      </c>
    </row>
    <row r="21" spans="1:6">
      <c r="A21" s="3" t="s">
        <v>698</v>
      </c>
    </row>
    <row r="22" spans="1:6">
      <c r="A22" s="4" t="s">
        <v>704</v>
      </c>
      <c r="B22" s="6" t="n">
        <v>1134</v>
      </c>
      <c r="C22" s="6" t="n">
        <v>484</v>
      </c>
      <c r="D22" s="4" t="s">
        <v>33</v>
      </c>
    </row>
    <row r="23" spans="1:6">
      <c r="A23" s="4" t="s">
        <v>699</v>
      </c>
      <c r="B23" s="6" t="n">
        <v>7850</v>
      </c>
      <c r="C23" s="6" t="n">
        <v>622</v>
      </c>
      <c r="D23" s="4" t="s">
        <v>33</v>
      </c>
    </row>
    <row r="24" spans="1:6">
      <c r="A24" s="4" t="s">
        <v>39</v>
      </c>
      <c r="C24" s="6" t="n">
        <v>2406</v>
      </c>
      <c r="D24" s="4" t="s">
        <v>33</v>
      </c>
      <c r="F24" s="6" t="n">
        <v>18863</v>
      </c>
    </row>
    <row r="25" spans="1:6">
      <c r="A25" s="4" t="s">
        <v>707</v>
      </c>
    </row>
    <row r="26" spans="1:6">
      <c r="A26" s="3" t="s">
        <v>698</v>
      </c>
    </row>
    <row r="27" spans="1:6">
      <c r="A27" s="4" t="s">
        <v>39</v>
      </c>
      <c r="C27" s="6" t="n">
        <v>210</v>
      </c>
      <c r="F27" s="6" t="n">
        <v>15951</v>
      </c>
    </row>
    <row r="28" spans="1:6">
      <c r="A28" s="4" t="s">
        <v>708</v>
      </c>
    </row>
    <row r="29" spans="1:6">
      <c r="A29" s="3" t="s">
        <v>698</v>
      </c>
    </row>
    <row r="30" spans="1:6">
      <c r="A30" s="4" t="s">
        <v>51</v>
      </c>
      <c r="C30" s="6" t="n">
        <v>7469</v>
      </c>
      <c r="D30" s="4" t="s">
        <v>33</v>
      </c>
      <c r="F30" s="6" t="n">
        <v>7469</v>
      </c>
    </row>
    <row r="31" spans="1:6">
      <c r="A31" s="4" t="s">
        <v>709</v>
      </c>
      <c r="B31" s="6" t="n">
        <v>61472</v>
      </c>
    </row>
    <row r="32" spans="1:6">
      <c r="A32" s="4" t="s">
        <v>710</v>
      </c>
    </row>
    <row r="33" spans="1:6">
      <c r="A33" s="3" t="s">
        <v>698</v>
      </c>
    </row>
    <row r="34" spans="1:6">
      <c r="A34" s="4" t="s">
        <v>709</v>
      </c>
      <c r="B34" s="6" t="n">
        <v>20963</v>
      </c>
    </row>
    <row r="35" spans="1:6">
      <c r="A35" s="4" t="s">
        <v>711</v>
      </c>
    </row>
    <row r="36" spans="1:6">
      <c r="A36" s="3" t="s">
        <v>698</v>
      </c>
    </row>
    <row r="37" spans="1:6">
      <c r="A37" s="4" t="s">
        <v>709</v>
      </c>
      <c r="B37" s="8" t="n">
        <v>47978</v>
      </c>
    </row>
    <row r="38" spans="1:6">
      <c r="A38" s="4" t="s">
        <v>712</v>
      </c>
    </row>
    <row r="39" spans="1:6">
      <c r="A39" s="3" t="s">
        <v>698</v>
      </c>
    </row>
    <row r="40" spans="1:6">
      <c r="A40" s="4" t="s">
        <v>39</v>
      </c>
      <c r="C40" s="8" t="n">
        <v>2196</v>
      </c>
      <c r="F40" s="8" t="n">
        <v>2912</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132</v>
      </c>
      <c r="C2" s="2" t="s">
        <v>133</v>
      </c>
      <c r="D2" s="2" t="s">
        <v>134</v>
      </c>
    </row>
    <row r="3" spans="1:4">
      <c r="A3" s="3" t="s">
        <v>285</v>
      </c>
    </row>
    <row r="4" spans="1:4">
      <c r="A4" s="4" t="s">
        <v>714</v>
      </c>
      <c r="B4" s="8" t="n">
        <v>36706</v>
      </c>
      <c r="C4" s="8" t="n">
        <v>15947</v>
      </c>
      <c r="D4" s="8" t="n">
        <v>11758</v>
      </c>
    </row>
    <row r="5" spans="1:4">
      <c r="A5" s="3" t="s">
        <v>715</v>
      </c>
    </row>
    <row r="6" spans="1:4">
      <c r="A6" s="6" t="n">
        <v>2016</v>
      </c>
      <c r="B6" s="6" t="n">
        <v>59367</v>
      </c>
    </row>
    <row r="7" spans="1:4">
      <c r="A7" s="6" t="n">
        <v>2017</v>
      </c>
      <c r="B7" s="6" t="n">
        <v>51682</v>
      </c>
    </row>
    <row r="8" spans="1:4">
      <c r="A8" s="6" t="n">
        <v>2018</v>
      </c>
      <c r="B8" s="6" t="n">
        <v>45009</v>
      </c>
    </row>
    <row r="9" spans="1:4">
      <c r="A9" s="6" t="n">
        <v>2019</v>
      </c>
      <c r="B9" s="6" t="n">
        <v>45583</v>
      </c>
    </row>
    <row r="10" spans="1:4">
      <c r="A10" s="6" t="n">
        <v>2020</v>
      </c>
      <c r="B10" s="6" t="n">
        <v>42403</v>
      </c>
    </row>
    <row r="11" spans="1:4">
      <c r="A11" s="4" t="s">
        <v>716</v>
      </c>
      <c r="B11" s="6" t="n">
        <v>126402</v>
      </c>
    </row>
    <row r="12" spans="1:4">
      <c r="A12" s="4" t="s">
        <v>717</v>
      </c>
      <c r="B12" s="8" t="n">
        <v>3704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5"/>
  </cols>
  <sheetData>
    <row r="1" spans="1:2">
      <c r="A1" s="1" t="s">
        <v>718</v>
      </c>
      <c r="B1" s="2" t="s">
        <v>1</v>
      </c>
    </row>
    <row r="2" spans="1:2">
      <c r="B2" s="2" t="s">
        <v>591</v>
      </c>
    </row>
    <row r="3" spans="1:2">
      <c r="A3" s="3" t="s">
        <v>719</v>
      </c>
    </row>
    <row r="4" spans="1:2">
      <c r="A4" s="4" t="s">
        <v>720</v>
      </c>
      <c r="B4" s="4" t="s">
        <v>721</v>
      </c>
    </row>
    <row r="5" spans="1:2">
      <c r="A5" s="4" t="s">
        <v>722</v>
      </c>
      <c r="B5" s="8" t="n">
        <v>400000</v>
      </c>
    </row>
    <row r="6" spans="1:2">
      <c r="A6" s="4" t="s">
        <v>723</v>
      </c>
      <c r="B6" s="8" t="n">
        <v>351200</v>
      </c>
    </row>
    <row r="7" spans="1:2">
      <c r="A7" s="4" t="s">
        <v>724</v>
      </c>
    </row>
    <row r="8" spans="1:2">
      <c r="A8" s="3" t="s">
        <v>719</v>
      </c>
    </row>
    <row r="9" spans="1:2">
      <c r="A9" s="4" t="s">
        <v>725</v>
      </c>
      <c r="B9" s="6"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26</v>
      </c>
      <c r="B1" s="2" t="s">
        <v>1</v>
      </c>
    </row>
    <row r="2" spans="1:4">
      <c r="B2" s="2" t="s">
        <v>132</v>
      </c>
      <c r="C2" s="2" t="s">
        <v>133</v>
      </c>
      <c r="D2" s="2" t="s">
        <v>134</v>
      </c>
    </row>
    <row r="3" spans="1:4">
      <c r="A3" s="3" t="s">
        <v>288</v>
      </c>
    </row>
    <row r="4" spans="1:4">
      <c r="A4" s="4" t="s">
        <v>727</v>
      </c>
      <c r="B4" s="4" t="s">
        <v>728</v>
      </c>
    </row>
    <row r="5" spans="1:4">
      <c r="A5" s="4" t="s">
        <v>729</v>
      </c>
      <c r="B5" s="4" t="s">
        <v>730</v>
      </c>
    </row>
    <row r="6" spans="1:4">
      <c r="A6" s="4" t="s">
        <v>731</v>
      </c>
      <c r="C6" s="4" t="s">
        <v>732</v>
      </c>
    </row>
    <row r="7" spans="1:4">
      <c r="A7" s="4" t="s">
        <v>733</v>
      </c>
      <c r="B7" s="4" t="s">
        <v>542</v>
      </c>
      <c r="C7" s="4" t="s">
        <v>542</v>
      </c>
    </row>
    <row r="8" spans="1:4">
      <c r="A8" s="4" t="s">
        <v>734</v>
      </c>
      <c r="B8" s="4" t="s">
        <v>735</v>
      </c>
    </row>
    <row r="9" spans="1:4">
      <c r="A9" s="4" t="s">
        <v>736</v>
      </c>
      <c r="B9" s="4" t="s">
        <v>737</v>
      </c>
    </row>
    <row r="10" spans="1:4">
      <c r="A10" s="4" t="s">
        <v>738</v>
      </c>
      <c r="C10" s="4" t="s">
        <v>739</v>
      </c>
    </row>
    <row r="11" spans="1:4">
      <c r="A11" s="4" t="s">
        <v>740</v>
      </c>
      <c r="B11" s="4" t="s">
        <v>512</v>
      </c>
      <c r="C11" s="4" t="s">
        <v>512</v>
      </c>
    </row>
    <row r="12" spans="1:4">
      <c r="A12" s="4" t="s">
        <v>741</v>
      </c>
      <c r="B12" s="11" t="n">
        <v>16.23</v>
      </c>
    </row>
    <row r="13" spans="1:4">
      <c r="A13" s="4" t="s">
        <v>742</v>
      </c>
      <c r="B13" s="12" t="n">
        <v>22.63</v>
      </c>
    </row>
    <row r="14" spans="1:4">
      <c r="A14" s="4" t="s">
        <v>743</v>
      </c>
      <c r="B14" s="11" t="n">
        <v>13.43</v>
      </c>
      <c r="C14" s="11" t="n">
        <v>13.32</v>
      </c>
      <c r="D14" s="11" t="n">
        <v>5.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 customWidth="1" max="5" min="5" width="23"/>
    <col customWidth="1" max="6" min="6" width="16"/>
    <col customWidth="1" max="7" min="7" width="14"/>
    <col customWidth="1" max="8" min="8" width="14"/>
    <col customWidth="1" max="9" min="9" width="14"/>
    <col customWidth="1" max="10" min="10" width="14"/>
  </cols>
  <sheetData>
    <row r="1" spans="1:10">
      <c r="A1" s="1" t="s">
        <v>744</v>
      </c>
      <c r="B1" s="2" t="s">
        <v>745</v>
      </c>
      <c r="C1" s="2" t="s">
        <v>132</v>
      </c>
      <c r="D1" s="2" t="s">
        <v>133</v>
      </c>
      <c r="E1" s="2" t="s">
        <v>134</v>
      </c>
      <c r="F1" s="2" t="s">
        <v>746</v>
      </c>
      <c r="G1" s="2" t="s">
        <v>132</v>
      </c>
      <c r="H1" s="2" t="s">
        <v>133</v>
      </c>
      <c r="I1" s="2" t="s">
        <v>134</v>
      </c>
      <c r="J1" s="2" t="s">
        <v>746</v>
      </c>
    </row>
    <row r="2" spans="1:10">
      <c r="A2" s="3" t="s">
        <v>747</v>
      </c>
    </row>
    <row r="3" spans="1:10">
      <c r="A3" s="4" t="s">
        <v>748</v>
      </c>
      <c r="C3" s="6" t="n">
        <v>15153023</v>
      </c>
      <c r="D3" s="6" t="n">
        <v>7515838</v>
      </c>
      <c r="E3" s="6" t="n">
        <v>4429040</v>
      </c>
    </row>
    <row r="4" spans="1:10">
      <c r="A4" s="4" t="s">
        <v>749</v>
      </c>
      <c r="B4" s="6" t="n">
        <v>5903533</v>
      </c>
      <c r="C4" s="6" t="n">
        <v>4472745</v>
      </c>
      <c r="D4" s="6" t="n">
        <v>8892833</v>
      </c>
      <c r="E4" s="6" t="n">
        <v>3599400</v>
      </c>
    </row>
    <row r="5" spans="1:10">
      <c r="A5" s="4" t="s">
        <v>750</v>
      </c>
      <c r="C5" s="6" t="n">
        <v>-1311296</v>
      </c>
      <c r="D5" s="6" t="n">
        <v>-1255648</v>
      </c>
      <c r="E5" s="6" t="n">
        <v>-512602</v>
      </c>
    </row>
    <row r="6" spans="1:10">
      <c r="A6" s="4" t="s">
        <v>751</v>
      </c>
      <c r="C6" s="6" t="n">
        <v>-113421</v>
      </c>
    </row>
    <row r="7" spans="1:10">
      <c r="A7" s="4" t="s">
        <v>752</v>
      </c>
      <c r="C7" s="6" t="n">
        <v>-1626197</v>
      </c>
    </row>
    <row r="8" spans="1:10">
      <c r="A8" s="4" t="s">
        <v>753</v>
      </c>
      <c r="C8" s="6" t="n">
        <v>16574854</v>
      </c>
      <c r="D8" s="6" t="n">
        <v>15153023</v>
      </c>
      <c r="E8" s="6" t="n">
        <v>7515838</v>
      </c>
      <c r="F8" s="6" t="n">
        <v>4429040</v>
      </c>
    </row>
    <row r="9" spans="1:10">
      <c r="A9" s="4" t="s">
        <v>754</v>
      </c>
      <c r="G9" s="6" t="n">
        <v>6088886</v>
      </c>
    </row>
    <row r="10" spans="1:10">
      <c r="A10" s="4" t="s">
        <v>755</v>
      </c>
      <c r="G10" s="6" t="n">
        <v>9670638</v>
      </c>
    </row>
    <row r="11" spans="1:10">
      <c r="A11" s="3" t="s">
        <v>756</v>
      </c>
    </row>
    <row r="12" spans="1:10">
      <c r="A12" s="4" t="s">
        <v>748</v>
      </c>
      <c r="C12" s="14" t="n">
        <v>3.5</v>
      </c>
      <c r="D12" s="14" t="n">
        <v>0.1</v>
      </c>
      <c r="E12" s="14" t="n">
        <v>0.1</v>
      </c>
      <c r="F12" s="14" t="n">
        <v>0.1</v>
      </c>
      <c r="G12" s="14" t="n">
        <v>3.5</v>
      </c>
      <c r="H12" s="14" t="n">
        <v>0.1</v>
      </c>
      <c r="I12" s="14" t="n">
        <v>0.1</v>
      </c>
      <c r="J12" s="14" t="n">
        <v>0.1</v>
      </c>
    </row>
    <row r="13" spans="1:10">
      <c r="A13" s="4" t="s">
        <v>749</v>
      </c>
      <c r="B13" s="14" t="n">
        <v>0.1</v>
      </c>
    </row>
    <row r="14" spans="1:10">
      <c r="A14" s="4" t="s">
        <v>753</v>
      </c>
      <c r="C14" s="14" t="n">
        <v>3.5</v>
      </c>
      <c r="D14" s="14" t="n">
        <v>0.1</v>
      </c>
      <c r="E14" s="14" t="n">
        <v>0.1</v>
      </c>
      <c r="F14" s="14" t="n">
        <v>0.1</v>
      </c>
    </row>
    <row r="15" spans="1:10">
      <c r="A15" s="4" t="s">
        <v>754</v>
      </c>
      <c r="G15" s="15" t="n">
        <v>8.4</v>
      </c>
    </row>
    <row r="16" spans="1:10">
      <c r="A16" s="4" t="s">
        <v>755</v>
      </c>
      <c r="G16" s="14" t="n">
        <v>0.1</v>
      </c>
    </row>
    <row r="17" spans="1:10">
      <c r="A17" s="3" t="s">
        <v>757</v>
      </c>
    </row>
    <row r="18" spans="1:10">
      <c r="A18" s="4" t="s">
        <v>758</v>
      </c>
      <c r="C18" s="4" t="s">
        <v>759</v>
      </c>
      <c r="D18" s="4" t="s">
        <v>760</v>
      </c>
      <c r="E18" s="4" t="s">
        <v>761</v>
      </c>
      <c r="F18" s="4" t="s">
        <v>762</v>
      </c>
    </row>
    <row r="19" spans="1:10">
      <c r="A19" s="4" t="s">
        <v>754</v>
      </c>
      <c r="C19" s="4" t="s">
        <v>763</v>
      </c>
    </row>
    <row r="20" spans="1:10">
      <c r="A20" s="4" t="s">
        <v>755</v>
      </c>
      <c r="C20" s="4" t="s">
        <v>764</v>
      </c>
    </row>
    <row r="21" spans="1:10">
      <c r="A21" s="4" t="s">
        <v>765</v>
      </c>
      <c r="G21" s="4" t="s">
        <v>33</v>
      </c>
      <c r="H21" s="4" t="s">
        <v>33</v>
      </c>
      <c r="I21" s="4" t="s">
        <v>33</v>
      </c>
      <c r="J21" s="4" t="s">
        <v>33</v>
      </c>
    </row>
    <row r="22" spans="1:10">
      <c r="A22" s="4" t="s">
        <v>766</v>
      </c>
      <c r="G22" s="4" t="s">
        <v>33</v>
      </c>
    </row>
    <row r="23" spans="1:10">
      <c r="A23" s="4" t="s">
        <v>767</v>
      </c>
      <c r="G23" s="8" t="n">
        <v>16380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768</v>
      </c>
      <c r="B1" s="2" t="s">
        <v>1</v>
      </c>
    </row>
    <row r="2" spans="1:2">
      <c r="B2" s="2" t="s">
        <v>769</v>
      </c>
    </row>
    <row r="3" spans="1:2">
      <c r="A3" s="3" t="s">
        <v>770</v>
      </c>
    </row>
    <row r="4" spans="1:2">
      <c r="A4" s="4" t="s">
        <v>748</v>
      </c>
      <c r="B4" s="4" t="s">
        <v>33</v>
      </c>
    </row>
    <row r="5" spans="1:2">
      <c r="A5" s="4" t="s">
        <v>749</v>
      </c>
      <c r="B5" s="6" t="n">
        <v>3976311</v>
      </c>
    </row>
    <row r="6" spans="1:2">
      <c r="A6" s="4" t="s">
        <v>753</v>
      </c>
      <c r="B6" s="6" t="n">
        <v>3976311</v>
      </c>
    </row>
    <row r="7" spans="1:2">
      <c r="A7" s="3" t="s">
        <v>771</v>
      </c>
    </row>
    <row r="8" spans="1:2">
      <c r="A8" s="4" t="s">
        <v>772</v>
      </c>
      <c r="B8" s="13" t="n">
        <v>17.28</v>
      </c>
    </row>
    <row r="9" spans="1:2">
      <c r="A9" s="4" t="s">
        <v>773</v>
      </c>
      <c r="B9" s="13" t="n">
        <v>1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132</v>
      </c>
      <c r="C2" s="2" t="s">
        <v>133</v>
      </c>
      <c r="D2" s="2" t="s">
        <v>134</v>
      </c>
    </row>
    <row r="3" spans="1:4">
      <c r="A3" s="3" t="s">
        <v>775</v>
      </c>
    </row>
    <row r="4" spans="1:4">
      <c r="A4" s="4" t="s">
        <v>776</v>
      </c>
      <c r="B4" s="8" t="n">
        <v>25195</v>
      </c>
      <c r="C4" s="8" t="n">
        <v>84963</v>
      </c>
      <c r="D4" s="8" t="n">
        <v>11506</v>
      </c>
    </row>
    <row r="5" spans="1:4">
      <c r="A5" s="4" t="s">
        <v>777</v>
      </c>
    </row>
    <row r="6" spans="1:4">
      <c r="A6" s="3" t="s">
        <v>775</v>
      </c>
    </row>
    <row r="7" spans="1:4">
      <c r="A7" s="4" t="s">
        <v>776</v>
      </c>
      <c r="B7" s="6" t="n">
        <v>1440</v>
      </c>
      <c r="C7" s="6" t="n">
        <v>460</v>
      </c>
      <c r="D7" s="6" t="n">
        <v>584</v>
      </c>
    </row>
    <row r="8" spans="1:4">
      <c r="A8" s="4" t="s">
        <v>778</v>
      </c>
    </row>
    <row r="9" spans="1:4">
      <c r="A9" s="3" t="s">
        <v>775</v>
      </c>
    </row>
    <row r="10" spans="1:4">
      <c r="A10" s="4" t="s">
        <v>776</v>
      </c>
      <c r="B10" s="6" t="n">
        <v>9793</v>
      </c>
      <c r="C10" s="6" t="n">
        <v>5469</v>
      </c>
      <c r="D10" s="6" t="n">
        <v>5822</v>
      </c>
    </row>
    <row r="11" spans="1:4">
      <c r="A11" s="4" t="s">
        <v>779</v>
      </c>
    </row>
    <row r="12" spans="1:4">
      <c r="A12" s="3" t="s">
        <v>775</v>
      </c>
    </row>
    <row r="13" spans="1:4">
      <c r="A13" s="4" t="s">
        <v>776</v>
      </c>
      <c r="B13" s="6" t="n">
        <v>5047</v>
      </c>
      <c r="C13" s="6" t="n">
        <v>26311</v>
      </c>
      <c r="D13" s="6" t="n">
        <v>1608</v>
      </c>
    </row>
    <row r="14" spans="1:4">
      <c r="A14" s="4" t="s">
        <v>780</v>
      </c>
    </row>
    <row r="15" spans="1:4">
      <c r="A15" s="3" t="s">
        <v>775</v>
      </c>
    </row>
    <row r="16" spans="1:4">
      <c r="A16" s="4" t="s">
        <v>776</v>
      </c>
      <c r="B16" s="8" t="n">
        <v>8915</v>
      </c>
      <c r="C16" s="8" t="n">
        <v>52723</v>
      </c>
      <c r="D16" s="8" t="n">
        <v>34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781</v>
      </c>
      <c r="B1" s="2" t="s">
        <v>782</v>
      </c>
      <c r="C1" s="2" t="s">
        <v>783</v>
      </c>
      <c r="D1" s="2" t="s">
        <v>784</v>
      </c>
      <c r="E1" s="2" t="s">
        <v>785</v>
      </c>
      <c r="F1" s="2" t="s">
        <v>745</v>
      </c>
      <c r="G1" s="2" t="s">
        <v>132</v>
      </c>
      <c r="H1" s="2" t="s">
        <v>133</v>
      </c>
      <c r="I1" s="2" t="s">
        <v>134</v>
      </c>
      <c r="J1" s="2" t="s">
        <v>746</v>
      </c>
      <c r="K1" s="2" t="s">
        <v>132</v>
      </c>
    </row>
    <row r="2" spans="1:11">
      <c r="A2" s="3" t="s">
        <v>288</v>
      </c>
    </row>
    <row r="3" spans="1:11">
      <c r="A3" s="4" t="s">
        <v>786</v>
      </c>
      <c r="G3" s="11" t="n">
        <v>13.43</v>
      </c>
      <c r="H3" s="11" t="n">
        <v>13.32</v>
      </c>
      <c r="I3" s="11" t="n">
        <v>5.93</v>
      </c>
    </row>
    <row r="4" spans="1:11">
      <c r="A4" s="4" t="s">
        <v>787</v>
      </c>
      <c r="G4" s="8" t="n">
        <v>29443</v>
      </c>
    </row>
    <row r="5" spans="1:11">
      <c r="A5" s="4" t="s">
        <v>788</v>
      </c>
      <c r="G5" s="8" t="n">
        <v>70758</v>
      </c>
      <c r="K5" s="8" t="n">
        <v>70758</v>
      </c>
    </row>
    <row r="6" spans="1:11">
      <c r="A6" s="4" t="s">
        <v>789</v>
      </c>
      <c r="G6" s="4" t="s">
        <v>790</v>
      </c>
    </row>
    <row r="7" spans="1:11">
      <c r="A7" s="3" t="s">
        <v>791</v>
      </c>
    </row>
    <row r="8" spans="1:11">
      <c r="A8" s="4" t="s">
        <v>792</v>
      </c>
      <c r="F8" s="6" t="n">
        <v>5903533</v>
      </c>
      <c r="G8" s="6" t="n">
        <v>4472745</v>
      </c>
      <c r="H8" s="6" t="n">
        <v>8892833</v>
      </c>
      <c r="I8" s="6" t="n">
        <v>3599400</v>
      </c>
    </row>
    <row r="9" spans="1:11">
      <c r="A9" s="4" t="s">
        <v>793</v>
      </c>
      <c r="F9" s="14" t="n">
        <v>0.1</v>
      </c>
    </row>
    <row r="10" spans="1:11">
      <c r="A10" s="4" t="s">
        <v>794</v>
      </c>
    </row>
    <row r="11" spans="1:11">
      <c r="A11" s="3" t="s">
        <v>791</v>
      </c>
    </row>
    <row r="12" spans="1:11">
      <c r="A12" s="4" t="s">
        <v>82</v>
      </c>
      <c r="G12" s="6" t="n">
        <v>20331467</v>
      </c>
      <c r="K12" s="6" t="n">
        <v>20331467</v>
      </c>
    </row>
    <row r="13" spans="1:11">
      <c r="A13" s="4" t="s">
        <v>795</v>
      </c>
      <c r="G13" s="4" t="s">
        <v>542</v>
      </c>
    </row>
    <row r="14" spans="1:11">
      <c r="A14" s="4" t="s">
        <v>796</v>
      </c>
    </row>
    <row r="15" spans="1:11">
      <c r="A15" s="3" t="s">
        <v>791</v>
      </c>
    </row>
    <row r="16" spans="1:11">
      <c r="A16" s="4" t="s">
        <v>82</v>
      </c>
      <c r="D16" s="6" t="n">
        <v>4400000</v>
      </c>
    </row>
    <row r="17" spans="1:11">
      <c r="A17" s="4" t="s">
        <v>795</v>
      </c>
      <c r="D17" s="4" t="s">
        <v>542</v>
      </c>
    </row>
    <row r="18" spans="1:11">
      <c r="A18" s="4" t="s">
        <v>797</v>
      </c>
      <c r="G18" s="4" t="s">
        <v>798</v>
      </c>
    </row>
    <row r="19" spans="1:11">
      <c r="A19" s="4" t="s">
        <v>799</v>
      </c>
    </row>
    <row r="20" spans="1:11">
      <c r="A20" s="3" t="s">
        <v>791</v>
      </c>
    </row>
    <row r="21" spans="1:11">
      <c r="A21" s="4" t="s">
        <v>792</v>
      </c>
      <c r="E21" s="6" t="n">
        <v>3949975</v>
      </c>
    </row>
    <row r="22" spans="1:11">
      <c r="A22" s="4" t="s">
        <v>800</v>
      </c>
      <c r="E22" s="4" t="s">
        <v>801</v>
      </c>
    </row>
    <row r="23" spans="1:11">
      <c r="A23" s="4" t="s">
        <v>802</v>
      </c>
    </row>
    <row r="24" spans="1:11">
      <c r="A24" s="3" t="s">
        <v>791</v>
      </c>
    </row>
    <row r="25" spans="1:11">
      <c r="A25" s="4" t="s">
        <v>792</v>
      </c>
      <c r="B25" s="6" t="n">
        <v>452770</v>
      </c>
    </row>
    <row r="26" spans="1:11">
      <c r="A26" s="4" t="s">
        <v>800</v>
      </c>
      <c r="B26" s="4" t="s">
        <v>801</v>
      </c>
    </row>
    <row r="27" spans="1:11">
      <c r="A27" s="4" t="s">
        <v>803</v>
      </c>
    </row>
    <row r="28" spans="1:11">
      <c r="A28" s="3" t="s">
        <v>791</v>
      </c>
    </row>
    <row r="29" spans="1:11">
      <c r="A29" s="4" t="s">
        <v>793</v>
      </c>
      <c r="E29" s="14" t="n">
        <v>9.199999999999999</v>
      </c>
    </row>
    <row r="30" spans="1:11">
      <c r="A30" s="4" t="s">
        <v>804</v>
      </c>
    </row>
    <row r="31" spans="1:11">
      <c r="A31" s="3" t="s">
        <v>791</v>
      </c>
    </row>
    <row r="32" spans="1:11">
      <c r="A32" s="4" t="s">
        <v>793</v>
      </c>
      <c r="B32" s="11" t="n">
        <v>11.67</v>
      </c>
    </row>
    <row r="33" spans="1:11">
      <c r="A33" s="4" t="s">
        <v>805</v>
      </c>
    </row>
    <row r="34" spans="1:11">
      <c r="A34" s="3" t="s">
        <v>791</v>
      </c>
    </row>
    <row r="35" spans="1:11">
      <c r="A35" s="4" t="s">
        <v>793</v>
      </c>
      <c r="E35" s="14" t="n">
        <v>17.6</v>
      </c>
    </row>
    <row r="36" spans="1:11">
      <c r="A36" s="4" t="s">
        <v>806</v>
      </c>
    </row>
    <row r="37" spans="1:11">
      <c r="A37" s="3" t="s">
        <v>791</v>
      </c>
    </row>
    <row r="38" spans="1:11">
      <c r="A38" s="4" t="s">
        <v>793</v>
      </c>
      <c r="B38" s="14" t="n">
        <v>18.6</v>
      </c>
    </row>
    <row r="39" spans="1:11">
      <c r="A39" s="4" t="s">
        <v>807</v>
      </c>
    </row>
    <row r="40" spans="1:11">
      <c r="A40" s="3" t="s">
        <v>791</v>
      </c>
    </row>
    <row r="41" spans="1:11">
      <c r="A41" s="4" t="s">
        <v>792</v>
      </c>
      <c r="I41" s="6" t="n">
        <v>74209</v>
      </c>
      <c r="J41" s="6" t="n">
        <v>932414</v>
      </c>
    </row>
    <row r="42" spans="1:11">
      <c r="A42" s="4" t="s">
        <v>793</v>
      </c>
      <c r="I42" s="14" t="n">
        <v>0.1</v>
      </c>
      <c r="J42" s="14" t="n">
        <v>0.1</v>
      </c>
    </row>
    <row r="43" spans="1:11">
      <c r="A43" s="4" t="s">
        <v>808</v>
      </c>
    </row>
    <row r="44" spans="1:11">
      <c r="A44" s="3" t="s">
        <v>791</v>
      </c>
    </row>
    <row r="45" spans="1:11">
      <c r="A45" s="4" t="s">
        <v>792</v>
      </c>
      <c r="I45" s="6" t="n">
        <v>3525191</v>
      </c>
      <c r="J45" s="6" t="n">
        <v>366008</v>
      </c>
      <c r="K45" s="6" t="n">
        <v>3443615</v>
      </c>
    </row>
    <row r="46" spans="1:11">
      <c r="A46" s="4" t="s">
        <v>793</v>
      </c>
      <c r="I46" s="14" t="n">
        <v>0.1</v>
      </c>
      <c r="J46" s="14" t="n">
        <v>0.1</v>
      </c>
    </row>
    <row r="47" spans="1:11">
      <c r="A47" s="4" t="s">
        <v>800</v>
      </c>
      <c r="I47" s="4" t="s">
        <v>801</v>
      </c>
      <c r="J47" s="4" t="s">
        <v>801</v>
      </c>
    </row>
    <row r="48" spans="1:11">
      <c r="A48" s="4" t="s">
        <v>809</v>
      </c>
    </row>
    <row r="49" spans="1:11">
      <c r="A49" s="3" t="s">
        <v>791</v>
      </c>
    </row>
    <row r="50" spans="1:11">
      <c r="A50" s="4" t="s">
        <v>792</v>
      </c>
      <c r="C50" s="6" t="n">
        <v>70000</v>
      </c>
    </row>
    <row r="51" spans="1:11">
      <c r="A51" s="4" t="s">
        <v>793</v>
      </c>
      <c r="C51" s="16" t="n">
        <v>0.001</v>
      </c>
    </row>
    <row r="52" spans="1:11">
      <c r="A52" s="4" t="s">
        <v>800</v>
      </c>
      <c r="C52" s="4" t="s">
        <v>801</v>
      </c>
    </row>
    <row r="53" spans="1:11">
      <c r="A53" s="4" t="s">
        <v>810</v>
      </c>
    </row>
    <row r="54" spans="1:11">
      <c r="A54" s="3" t="s">
        <v>791</v>
      </c>
    </row>
    <row r="55" spans="1:11">
      <c r="A55" s="4" t="s">
        <v>792</v>
      </c>
      <c r="F55" s="6" t="n">
        <v>2989300</v>
      </c>
    </row>
    <row r="56" spans="1:11">
      <c r="A56" s="4" t="s">
        <v>793</v>
      </c>
      <c r="F56" s="14" t="n">
        <v>0.1</v>
      </c>
    </row>
    <row r="57" spans="1:11">
      <c r="A57" s="4" t="s">
        <v>800</v>
      </c>
      <c r="F57" s="4" t="s">
        <v>801</v>
      </c>
    </row>
    <row r="58" spans="1:11">
      <c r="A58" s="4" t="s">
        <v>811</v>
      </c>
    </row>
    <row r="59" spans="1:11">
      <c r="A59" s="3" t="s">
        <v>791</v>
      </c>
    </row>
    <row r="60" spans="1:11">
      <c r="A60" s="4" t="s">
        <v>800</v>
      </c>
      <c r="G60" s="4" t="s">
        <v>8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r="1" spans="1:6">
      <c r="A1" s="1" t="s">
        <v>812</v>
      </c>
      <c r="B1" s="2" t="s">
        <v>603</v>
      </c>
      <c r="C1" s="2" t="s">
        <v>1</v>
      </c>
    </row>
    <row r="2" spans="1:6">
      <c r="B2" s="2" t="s">
        <v>132</v>
      </c>
      <c r="C2" s="2" t="s">
        <v>132</v>
      </c>
      <c r="D2" s="2" t="s">
        <v>133</v>
      </c>
      <c r="E2" s="2" t="s">
        <v>813</v>
      </c>
      <c r="F2" s="2" t="s">
        <v>134</v>
      </c>
    </row>
    <row r="3" spans="1:6">
      <c r="A3" s="3" t="s">
        <v>291</v>
      </c>
    </row>
    <row r="4" spans="1:6">
      <c r="A4" s="4" t="s">
        <v>814</v>
      </c>
      <c r="F4" s="6" t="n">
        <v>29983883</v>
      </c>
    </row>
    <row r="5" spans="1:6">
      <c r="A5" s="4" t="s">
        <v>815</v>
      </c>
      <c r="B5" s="9" t="n">
        <v>0.0001</v>
      </c>
      <c r="C5" s="9" t="n">
        <v>0.0001</v>
      </c>
      <c r="D5" s="9" t="n">
        <v>0.0001</v>
      </c>
      <c r="F5" s="9" t="n">
        <v>0.0001</v>
      </c>
    </row>
    <row r="6" spans="1:6">
      <c r="A6" s="4" t="s">
        <v>816</v>
      </c>
      <c r="B6" s="6" t="n">
        <v>803811</v>
      </c>
      <c r="D6" s="6" t="n">
        <v>1925063</v>
      </c>
    </row>
    <row r="7" spans="1:6">
      <c r="A7" s="4" t="s">
        <v>817</v>
      </c>
      <c r="C7" s="6" t="n">
        <v>37950000</v>
      </c>
    </row>
    <row r="8" spans="1:6">
      <c r="A8" s="4" t="s">
        <v>818</v>
      </c>
      <c r="E8" s="7" t="n">
        <v>1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02</v>
      </c>
      <c r="B1" s="2" t="s">
        <v>1</v>
      </c>
    </row>
    <row r="2" spans="1:2">
      <c r="B2" s="2" t="s">
        <v>27</v>
      </c>
    </row>
    <row r="3" spans="1:2">
      <c r="A3" s="3" t="s">
        <v>203</v>
      </c>
    </row>
    <row r="4" spans="1:2">
      <c r="A4" s="4" t="s">
        <v>204</v>
      </c>
      <c r="B4" s="8" t="n">
        <v>809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Q7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4"/>
    <col customWidth="1" max="15" min="15" width="24"/>
    <col customWidth="1" max="16" min="16" width="24"/>
    <col customWidth="1" max="17" min="17" width="24"/>
  </cols>
  <sheetData>
    <row r="1" spans="1:17">
      <c r="A1" s="1" t="s">
        <v>819</v>
      </c>
      <c r="B1" s="2" t="s">
        <v>603</v>
      </c>
      <c r="G1" s="2" t="s">
        <v>820</v>
      </c>
      <c r="H1" s="2" t="s">
        <v>821</v>
      </c>
      <c r="I1" s="2" t="s">
        <v>1</v>
      </c>
      <c r="M1" s="2" t="s">
        <v>457</v>
      </c>
      <c r="O1" t="n"/>
    </row>
    <row r="2" spans="1:17">
      <c r="B2" s="2" t="s">
        <v>2</v>
      </c>
      <c r="C2" s="2" t="s">
        <v>822</v>
      </c>
      <c r="D2" s="2" t="s">
        <v>823</v>
      </c>
      <c r="E2" s="2" t="s">
        <v>824</v>
      </c>
      <c r="F2" s="2" t="s">
        <v>825</v>
      </c>
      <c r="G2" s="2" t="s">
        <v>826</v>
      </c>
      <c r="H2" s="2" t="s">
        <v>827</v>
      </c>
      <c r="I2" s="2" t="s">
        <v>26</v>
      </c>
      <c r="J2" s="2" t="s">
        <v>27</v>
      </c>
      <c r="K2" s="2" t="s">
        <v>73</v>
      </c>
      <c r="L2" s="2" t="s">
        <v>828</v>
      </c>
      <c r="M2" s="2" t="s">
        <v>824</v>
      </c>
      <c r="N2" s="2" t="s">
        <v>72</v>
      </c>
      <c r="O2" s="2" t="s">
        <v>74</v>
      </c>
      <c r="P2" s="2" t="s">
        <v>829</v>
      </c>
      <c r="Q2" s="2" t="s">
        <v>75</v>
      </c>
    </row>
    <row r="3" spans="1:17">
      <c r="A3" s="3" t="s">
        <v>830</v>
      </c>
    </row>
    <row r="4" spans="1:17">
      <c r="A4" s="4" t="s">
        <v>831</v>
      </c>
      <c r="I4" s="4" t="s">
        <v>33</v>
      </c>
      <c r="J4" s="4" t="s">
        <v>33</v>
      </c>
      <c r="K4" s="8" t="n">
        <v>16666</v>
      </c>
      <c r="L4" s="4" t="s">
        <v>33</v>
      </c>
    </row>
    <row r="5" spans="1:17">
      <c r="A5" s="4" t="s">
        <v>832</v>
      </c>
      <c r="B5" s="6" t="n">
        <v>803811</v>
      </c>
      <c r="K5" s="6" t="n">
        <v>1925063</v>
      </c>
    </row>
    <row r="6" spans="1:17">
      <c r="A6" s="4" t="s">
        <v>833</v>
      </c>
      <c r="J6" s="8" t="n">
        <v>13958</v>
      </c>
      <c r="K6" s="8" t="n">
        <v>20963</v>
      </c>
    </row>
    <row r="7" spans="1:17">
      <c r="A7" s="4" t="s">
        <v>83</v>
      </c>
      <c r="J7" s="8" t="n">
        <v>703388</v>
      </c>
    </row>
    <row r="8" spans="1:17">
      <c r="A8" s="4" t="s">
        <v>834</v>
      </c>
      <c r="I8" s="4" t="s">
        <v>33</v>
      </c>
      <c r="J8" s="4" t="s">
        <v>33</v>
      </c>
      <c r="K8" s="6" t="n">
        <v>145746</v>
      </c>
      <c r="L8" s="8" t="n">
        <v>12000</v>
      </c>
    </row>
    <row r="9" spans="1:17">
      <c r="A9" s="4" t="s">
        <v>835</v>
      </c>
      <c r="Q9" s="9" t="n">
        <v>0.0001</v>
      </c>
    </row>
    <row r="10" spans="1:17">
      <c r="A10" s="4" t="s">
        <v>710</v>
      </c>
    </row>
    <row r="11" spans="1:17">
      <c r="A11" s="3" t="s">
        <v>830</v>
      </c>
    </row>
    <row r="12" spans="1:17">
      <c r="A12" s="4" t="s">
        <v>832</v>
      </c>
      <c r="D12" s="6" t="n">
        <v>1925063</v>
      </c>
    </row>
    <row r="13" spans="1:17">
      <c r="A13" s="4" t="s">
        <v>833</v>
      </c>
      <c r="D13" s="8" t="n">
        <v>20964</v>
      </c>
    </row>
    <row r="14" spans="1:17">
      <c r="A14" s="4" t="s">
        <v>836</v>
      </c>
    </row>
    <row r="15" spans="1:17">
      <c r="A15" s="3" t="s">
        <v>830</v>
      </c>
    </row>
    <row r="16" spans="1:17">
      <c r="A16" s="4" t="s">
        <v>837</v>
      </c>
      <c r="B16" s="4" t="s">
        <v>838</v>
      </c>
      <c r="I16" s="4" t="s">
        <v>838</v>
      </c>
      <c r="J16" s="4" t="s">
        <v>838</v>
      </c>
    </row>
    <row r="17" spans="1:17">
      <c r="A17" s="4" t="s">
        <v>839</v>
      </c>
      <c r="I17" s="6" t="n">
        <v>1</v>
      </c>
      <c r="J17" s="6" t="n">
        <v>1</v>
      </c>
    </row>
    <row r="18" spans="1:17">
      <c r="A18" s="4" t="s">
        <v>840</v>
      </c>
    </row>
    <row r="19" spans="1:17">
      <c r="A19" s="3" t="s">
        <v>830</v>
      </c>
    </row>
    <row r="20" spans="1:17">
      <c r="A20" s="4" t="s">
        <v>837</v>
      </c>
      <c r="B20" s="4" t="s">
        <v>838</v>
      </c>
      <c r="I20" s="4" t="s">
        <v>838</v>
      </c>
      <c r="J20" s="4" t="s">
        <v>838</v>
      </c>
    </row>
    <row r="21" spans="1:17">
      <c r="A21" s="4" t="s">
        <v>839</v>
      </c>
      <c r="I21" s="6" t="n">
        <v>1</v>
      </c>
      <c r="J21" s="6" t="n">
        <v>1</v>
      </c>
    </row>
    <row r="22" spans="1:17">
      <c r="A22" s="4" t="s">
        <v>841</v>
      </c>
    </row>
    <row r="23" spans="1:17">
      <c r="A23" s="3" t="s">
        <v>830</v>
      </c>
    </row>
    <row r="24" spans="1:17">
      <c r="A24" s="4" t="s">
        <v>837</v>
      </c>
      <c r="B24" s="4" t="s">
        <v>842</v>
      </c>
      <c r="I24" s="4" t="s">
        <v>842</v>
      </c>
      <c r="J24" s="4" t="s">
        <v>842</v>
      </c>
    </row>
    <row r="25" spans="1:17">
      <c r="A25" s="4" t="s">
        <v>839</v>
      </c>
      <c r="I25" s="6" t="n">
        <v>1</v>
      </c>
      <c r="J25" s="6" t="n">
        <v>1</v>
      </c>
    </row>
    <row r="26" spans="1:17">
      <c r="A26" s="4" t="s">
        <v>843</v>
      </c>
      <c r="E26" s="8" t="n">
        <v>270923</v>
      </c>
      <c r="M26" s="8" t="n">
        <v>270923</v>
      </c>
    </row>
    <row r="27" spans="1:17">
      <c r="A27" s="4" t="s">
        <v>831</v>
      </c>
      <c r="E27" s="8" t="n">
        <v>4683</v>
      </c>
    </row>
    <row r="28" spans="1:17">
      <c r="A28" s="4" t="s">
        <v>844</v>
      </c>
    </row>
    <row r="29" spans="1:17">
      <c r="A29" s="3" t="s">
        <v>830</v>
      </c>
    </row>
    <row r="30" spans="1:17">
      <c r="A30" s="4" t="s">
        <v>845</v>
      </c>
      <c r="L30" s="6" t="n">
        <v>19622241</v>
      </c>
    </row>
    <row r="31" spans="1:17">
      <c r="A31" s="4" t="s">
        <v>835</v>
      </c>
      <c r="N31" s="9" t="n">
        <v>0.0001</v>
      </c>
    </row>
    <row r="32" spans="1:17">
      <c r="A32" s="4" t="s">
        <v>846</v>
      </c>
    </row>
    <row r="33" spans="1:17">
      <c r="A33" s="3" t="s">
        <v>830</v>
      </c>
    </row>
    <row r="34" spans="1:17">
      <c r="A34" s="4" t="s">
        <v>845</v>
      </c>
      <c r="L34" s="6" t="n">
        <v>26532203</v>
      </c>
    </row>
    <row r="35" spans="1:17">
      <c r="A35" s="4" t="s">
        <v>835</v>
      </c>
      <c r="N35" s="10" t="n">
        <v>0.0001</v>
      </c>
    </row>
    <row r="36" spans="1:17">
      <c r="A36" s="4" t="s">
        <v>847</v>
      </c>
    </row>
    <row r="37" spans="1:17">
      <c r="A37" s="3" t="s">
        <v>830</v>
      </c>
    </row>
    <row r="38" spans="1:17">
      <c r="A38" s="4" t="s">
        <v>845</v>
      </c>
      <c r="L38" s="6" t="n">
        <v>29056332</v>
      </c>
    </row>
    <row r="39" spans="1:17">
      <c r="A39" s="4" t="s">
        <v>835</v>
      </c>
      <c r="N39" s="10" t="n">
        <v>0.0001</v>
      </c>
    </row>
    <row r="40" spans="1:17">
      <c r="A40" s="4" t="s">
        <v>848</v>
      </c>
    </row>
    <row r="41" spans="1:17">
      <c r="A41" s="3" t="s">
        <v>830</v>
      </c>
    </row>
    <row r="42" spans="1:17">
      <c r="A42" s="4" t="s">
        <v>843</v>
      </c>
      <c r="D42" s="6" t="n">
        <v>37630</v>
      </c>
    </row>
    <row r="43" spans="1:17">
      <c r="A43" s="4" t="s">
        <v>831</v>
      </c>
      <c r="D43" s="6" t="n">
        <v>16666</v>
      </c>
      <c r="K43" s="8" t="n">
        <v>16666</v>
      </c>
    </row>
    <row r="44" spans="1:17">
      <c r="A44" s="4" t="s">
        <v>83</v>
      </c>
      <c r="D44" s="6" t="n">
        <v>1925063</v>
      </c>
    </row>
    <row r="45" spans="1:17">
      <c r="A45" s="4" t="s">
        <v>834</v>
      </c>
      <c r="D45" s="8" t="n">
        <v>20964</v>
      </c>
    </row>
    <row r="46" spans="1:17">
      <c r="A46" s="4" t="s">
        <v>835</v>
      </c>
      <c r="N46" s="10" t="n">
        <v>0.0001</v>
      </c>
    </row>
    <row r="47" spans="1:17">
      <c r="A47" s="4" t="s">
        <v>68</v>
      </c>
    </row>
    <row r="48" spans="1:17">
      <c r="A48" s="3" t="s">
        <v>830</v>
      </c>
    </row>
    <row r="49" spans="1:17">
      <c r="A49" s="4" t="s">
        <v>83</v>
      </c>
      <c r="C49" s="8" t="n">
        <v>7504324</v>
      </c>
    </row>
    <row r="50" spans="1:17">
      <c r="A50" s="4" t="s">
        <v>834</v>
      </c>
      <c r="C50" s="8" t="n">
        <v>145746</v>
      </c>
    </row>
    <row r="51" spans="1:17">
      <c r="A51" s="4" t="s">
        <v>835</v>
      </c>
      <c r="N51" s="9" t="n">
        <v>0.0001</v>
      </c>
      <c r="O51" s="9" t="n">
        <v>0.0001</v>
      </c>
    </row>
    <row r="52" spans="1:17">
      <c r="A52" s="4" t="s">
        <v>849</v>
      </c>
      <c r="O52" s="13" t="n">
        <v>3.2</v>
      </c>
      <c r="P52" s="11" t="n">
        <v>19.69</v>
      </c>
    </row>
    <row r="53" spans="1:17">
      <c r="A53" s="4" t="s">
        <v>850</v>
      </c>
    </row>
    <row r="54" spans="1:17">
      <c r="A54" s="3" t="s">
        <v>830</v>
      </c>
    </row>
    <row r="55" spans="1:17">
      <c r="A55" s="4" t="s">
        <v>475</v>
      </c>
      <c r="M55" s="4" t="s">
        <v>476</v>
      </c>
    </row>
    <row r="56" spans="1:17">
      <c r="A56" s="4" t="s">
        <v>851</v>
      </c>
    </row>
    <row r="57" spans="1:17">
      <c r="A57" s="3" t="s">
        <v>830</v>
      </c>
    </row>
    <row r="58" spans="1:17">
      <c r="A58" s="4" t="s">
        <v>475</v>
      </c>
      <c r="H58" s="4" t="s">
        <v>852</v>
      </c>
    </row>
    <row r="59" spans="1:17">
      <c r="A59" s="4" t="s">
        <v>853</v>
      </c>
      <c r="H59" s="8" t="n">
        <v>32732</v>
      </c>
    </row>
    <row r="60" spans="1:17">
      <c r="A60" s="4" t="s">
        <v>854</v>
      </c>
    </row>
    <row r="61" spans="1:17">
      <c r="A61" s="3" t="s">
        <v>830</v>
      </c>
    </row>
    <row r="62" spans="1:17">
      <c r="A62" s="4" t="s">
        <v>475</v>
      </c>
      <c r="F62" s="4" t="s">
        <v>855</v>
      </c>
    </row>
    <row r="63" spans="1:17">
      <c r="A63" s="4" t="s">
        <v>853</v>
      </c>
      <c r="F63" s="8" t="n">
        <v>12859</v>
      </c>
    </row>
    <row r="64" spans="1:17">
      <c r="A64" s="4" t="s">
        <v>856</v>
      </c>
    </row>
    <row r="65" spans="1:17">
      <c r="A65" s="3" t="s">
        <v>830</v>
      </c>
    </row>
    <row r="66" spans="1:17">
      <c r="A66" s="4" t="s">
        <v>475</v>
      </c>
      <c r="G66" s="4" t="s">
        <v>857</v>
      </c>
    </row>
    <row r="67" spans="1:17">
      <c r="A67" s="4" t="s">
        <v>853</v>
      </c>
      <c r="G67" s="8" t="n">
        <v>119120</v>
      </c>
    </row>
    <row r="68" spans="1:17">
      <c r="A68" s="4" t="s">
        <v>858</v>
      </c>
    </row>
    <row r="69" spans="1:17">
      <c r="A69" s="3" t="s">
        <v>830</v>
      </c>
    </row>
    <row r="70" spans="1:17">
      <c r="A70" s="4" t="s">
        <v>475</v>
      </c>
      <c r="E70" s="4" t="s">
        <v>859</v>
      </c>
    </row>
    <row r="71" spans="1:17">
      <c r="A71" s="4" t="s">
        <v>853</v>
      </c>
      <c r="E71" s="8" t="n">
        <v>266240</v>
      </c>
    </row>
  </sheetData>
  <mergeCells count="4">
    <mergeCell ref="A1:A2"/>
    <mergeCell ref="B1:F1"/>
    <mergeCell ref="I1:L1"/>
    <mergeCell ref="O1:P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0</v>
      </c>
      <c r="B1" s="2" t="s">
        <v>603</v>
      </c>
      <c r="D1" s="2" t="s">
        <v>1</v>
      </c>
    </row>
    <row r="2" spans="1:7">
      <c r="B2" s="2" t="s">
        <v>861</v>
      </c>
      <c r="C2" s="2" t="s">
        <v>824</v>
      </c>
      <c r="D2" s="2" t="s">
        <v>26</v>
      </c>
      <c r="E2" s="2" t="s">
        <v>27</v>
      </c>
      <c r="F2" s="2" t="s">
        <v>28</v>
      </c>
      <c r="G2" s="2" t="s">
        <v>76</v>
      </c>
    </row>
    <row r="3" spans="1:7">
      <c r="A3" s="3" t="s">
        <v>862</v>
      </c>
    </row>
    <row r="4" spans="1:7">
      <c r="A4" s="4" t="s">
        <v>687</v>
      </c>
      <c r="D4" s="7" t="n">
        <v>-3911</v>
      </c>
      <c r="E4" s="8" t="n">
        <v>-25332</v>
      </c>
      <c r="F4" s="8" t="n">
        <v>-79169</v>
      </c>
      <c r="G4" s="8" t="n">
        <v>-61435</v>
      </c>
    </row>
    <row r="5" spans="1:7">
      <c r="A5" s="4" t="s">
        <v>184</v>
      </c>
      <c r="D5" s="4" t="s">
        <v>33</v>
      </c>
      <c r="E5" s="4" t="s">
        <v>33</v>
      </c>
      <c r="F5" s="6" t="n">
        <v>16666</v>
      </c>
      <c r="G5" s="4" t="s">
        <v>33</v>
      </c>
    </row>
    <row r="6" spans="1:7">
      <c r="A6" s="4" t="s">
        <v>841</v>
      </c>
    </row>
    <row r="7" spans="1:7">
      <c r="A7" s="3" t="s">
        <v>862</v>
      </c>
    </row>
    <row r="8" spans="1:7">
      <c r="A8" s="4" t="s">
        <v>184</v>
      </c>
      <c r="C8" s="8" t="n">
        <v>4683</v>
      </c>
    </row>
    <row r="9" spans="1:7">
      <c r="A9" s="4" t="s">
        <v>62</v>
      </c>
    </row>
    <row r="10" spans="1:7">
      <c r="A10" s="3" t="s">
        <v>862</v>
      </c>
    </row>
    <row r="11" spans="1:7">
      <c r="A11" s="4" t="s">
        <v>678</v>
      </c>
      <c r="E11" s="8" t="n">
        <v>55924</v>
      </c>
      <c r="F11" s="6" t="n">
        <v>49710</v>
      </c>
      <c r="G11" s="8" t="n">
        <v>44187</v>
      </c>
    </row>
    <row r="12" spans="1:7">
      <c r="A12" s="4" t="s">
        <v>687</v>
      </c>
      <c r="E12" s="6" t="n">
        <v>1648</v>
      </c>
      <c r="F12" s="6" t="n">
        <v>6214</v>
      </c>
      <c r="G12" s="6" t="n">
        <v>5523</v>
      </c>
    </row>
    <row r="13" spans="1:7">
      <c r="A13" s="4" t="s">
        <v>863</v>
      </c>
      <c r="E13" s="8" t="n">
        <v>-57572</v>
      </c>
    </row>
    <row r="14" spans="1:7">
      <c r="A14" s="4" t="s">
        <v>680</v>
      </c>
      <c r="D14" s="4" t="s">
        <v>33</v>
      </c>
      <c r="E14" s="4" t="s">
        <v>33</v>
      </c>
      <c r="F14" s="6" t="n">
        <v>55924</v>
      </c>
      <c r="G14" s="6" t="n">
        <v>49710</v>
      </c>
    </row>
    <row r="15" spans="1:7">
      <c r="A15" s="4" t="s">
        <v>65</v>
      </c>
    </row>
    <row r="16" spans="1:7">
      <c r="A16" s="3" t="s">
        <v>862</v>
      </c>
    </row>
    <row r="17" spans="1:7">
      <c r="A17" s="4" t="s">
        <v>678</v>
      </c>
      <c r="E17" s="8" t="n">
        <v>202125</v>
      </c>
      <c r="F17" s="6" t="n">
        <v>180182</v>
      </c>
      <c r="G17" s="6" t="n">
        <v>162195</v>
      </c>
    </row>
    <row r="18" spans="1:7">
      <c r="A18" s="4" t="s">
        <v>687</v>
      </c>
      <c r="E18" s="6" t="n">
        <v>5957</v>
      </c>
      <c r="F18" s="6" t="n">
        <v>21943</v>
      </c>
      <c r="G18" s="6" t="n">
        <v>17987</v>
      </c>
    </row>
    <row r="19" spans="1:7">
      <c r="A19" s="4" t="s">
        <v>863</v>
      </c>
      <c r="E19" s="8" t="n">
        <v>-208082</v>
      </c>
    </row>
    <row r="20" spans="1:7">
      <c r="A20" s="4" t="s">
        <v>680</v>
      </c>
      <c r="D20" s="4" t="s">
        <v>33</v>
      </c>
      <c r="E20" s="4" t="s">
        <v>33</v>
      </c>
      <c r="F20" s="6" t="n">
        <v>202125</v>
      </c>
      <c r="G20" s="6" t="n">
        <v>180182</v>
      </c>
    </row>
    <row r="21" spans="1:7">
      <c r="A21" s="4" t="s">
        <v>66</v>
      </c>
    </row>
    <row r="22" spans="1:7">
      <c r="A22" s="3" t="s">
        <v>862</v>
      </c>
    </row>
    <row r="23" spans="1:7">
      <c r="A23" s="4" t="s">
        <v>678</v>
      </c>
      <c r="E23" s="8" t="n">
        <v>355176</v>
      </c>
      <c r="F23" s="6" t="n">
        <v>308848</v>
      </c>
      <c r="G23" s="6" t="n">
        <v>258923</v>
      </c>
    </row>
    <row r="24" spans="1:7">
      <c r="A24" s="4" t="s">
        <v>864</v>
      </c>
      <c r="G24" s="6" t="n">
        <v>12000</v>
      </c>
    </row>
    <row r="25" spans="1:7">
      <c r="A25" s="4" t="s">
        <v>687</v>
      </c>
      <c r="E25" s="6" t="n">
        <v>12453</v>
      </c>
      <c r="F25" s="6" t="n">
        <v>46328</v>
      </c>
      <c r="G25" s="6" t="n">
        <v>37925</v>
      </c>
    </row>
    <row r="26" spans="1:7">
      <c r="A26" s="4" t="s">
        <v>863</v>
      </c>
      <c r="E26" s="8" t="n">
        <v>-367629</v>
      </c>
    </row>
    <row r="27" spans="1:7">
      <c r="A27" s="4" t="s">
        <v>680</v>
      </c>
      <c r="D27" s="4" t="s">
        <v>33</v>
      </c>
      <c r="E27" s="4" t="s">
        <v>33</v>
      </c>
      <c r="F27" s="8" t="n">
        <v>355176</v>
      </c>
      <c r="G27" s="8" t="n">
        <v>308848</v>
      </c>
    </row>
    <row r="28" spans="1:7">
      <c r="A28" s="4" t="s">
        <v>67</v>
      </c>
    </row>
    <row r="29" spans="1:7">
      <c r="A29" s="3" t="s">
        <v>862</v>
      </c>
    </row>
    <row r="30" spans="1:7">
      <c r="A30" s="4" t="s">
        <v>678</v>
      </c>
      <c r="E30" s="8" t="n">
        <v>37630</v>
      </c>
      <c r="F30" s="4" t="s">
        <v>33</v>
      </c>
      <c r="G30" s="4" t="s">
        <v>33</v>
      </c>
    </row>
    <row r="31" spans="1:7">
      <c r="A31" s="4" t="s">
        <v>687</v>
      </c>
      <c r="E31" s="4" t="s">
        <v>33</v>
      </c>
      <c r="F31" s="4" t="s">
        <v>33</v>
      </c>
      <c r="G31" s="4" t="s">
        <v>33</v>
      </c>
    </row>
    <row r="32" spans="1:7">
      <c r="A32" s="4" t="s">
        <v>865</v>
      </c>
      <c r="F32" s="8" t="n">
        <v>20964</v>
      </c>
    </row>
    <row r="33" spans="1:7">
      <c r="A33" s="4" t="s">
        <v>184</v>
      </c>
      <c r="B33" s="8" t="n">
        <v>16666</v>
      </c>
      <c r="F33" s="6" t="n">
        <v>16666</v>
      </c>
    </row>
    <row r="34" spans="1:7">
      <c r="A34" s="4" t="s">
        <v>863</v>
      </c>
      <c r="E34" s="8" t="n">
        <v>-37630</v>
      </c>
    </row>
    <row r="35" spans="1:7">
      <c r="A35" s="4" t="s">
        <v>680</v>
      </c>
      <c r="D35" s="4" t="s">
        <v>33</v>
      </c>
      <c r="E35" s="4" t="s">
        <v>33</v>
      </c>
      <c r="F35" s="8" t="n">
        <v>37630</v>
      </c>
      <c r="G35" s="4" t="s">
        <v>33</v>
      </c>
    </row>
    <row r="36" spans="1:7">
      <c r="A36" s="4" t="s">
        <v>68</v>
      </c>
    </row>
    <row r="37" spans="1:7">
      <c r="A37" s="3" t="s">
        <v>862</v>
      </c>
    </row>
    <row r="38" spans="1:7">
      <c r="A38" s="4" t="s">
        <v>678</v>
      </c>
      <c r="E38" s="8" t="n">
        <v>150430</v>
      </c>
      <c r="F38" s="4" t="s">
        <v>33</v>
      </c>
      <c r="G38" s="4" t="s">
        <v>33</v>
      </c>
    </row>
    <row r="39" spans="1:7">
      <c r="A39" s="4" t="s">
        <v>687</v>
      </c>
      <c r="E39" s="6" t="n">
        <v>5274</v>
      </c>
      <c r="F39" s="8" t="n">
        <v>4684</v>
      </c>
      <c r="G39" s="4" t="s">
        <v>33</v>
      </c>
    </row>
    <row r="40" spans="1:7">
      <c r="A40" s="4" t="s">
        <v>865</v>
      </c>
      <c r="F40" s="6" t="n">
        <v>145746</v>
      </c>
    </row>
    <row r="41" spans="1:7">
      <c r="A41" s="4" t="s">
        <v>863</v>
      </c>
      <c r="E41" s="8" t="n">
        <v>-155704</v>
      </c>
    </row>
    <row r="42" spans="1:7">
      <c r="A42" s="4" t="s">
        <v>680</v>
      </c>
      <c r="D42" s="4" t="s">
        <v>33</v>
      </c>
      <c r="E42" s="4" t="s">
        <v>33</v>
      </c>
      <c r="F42" s="8" t="n">
        <v>150430</v>
      </c>
      <c r="G42" s="4" t="s">
        <v>33</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66</v>
      </c>
      <c r="B1" s="2" t="s">
        <v>1</v>
      </c>
    </row>
    <row r="2" spans="1:4">
      <c r="B2" s="2" t="s">
        <v>132</v>
      </c>
      <c r="C2" s="2" t="s">
        <v>133</v>
      </c>
      <c r="D2" s="2" t="s">
        <v>134</v>
      </c>
    </row>
    <row r="3" spans="1:4">
      <c r="A3" s="3" t="s">
        <v>297</v>
      </c>
    </row>
    <row r="4" spans="1:4">
      <c r="A4" s="4" t="s">
        <v>867</v>
      </c>
      <c r="B4" s="8" t="n">
        <v>35947</v>
      </c>
      <c r="C4" s="8" t="n">
        <v>20339</v>
      </c>
      <c r="D4" s="8" t="n">
        <v>152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21"/>
    <col customWidth="1" max="5" min="5" width="21"/>
  </cols>
  <sheetData>
    <row r="1" spans="1:5">
      <c r="A1" s="1" t="s">
        <v>868</v>
      </c>
      <c r="B1" s="2" t="s">
        <v>1</v>
      </c>
    </row>
    <row r="2" spans="1:5">
      <c r="B2" s="2" t="s">
        <v>590</v>
      </c>
      <c r="C2" s="2" t="s">
        <v>591</v>
      </c>
      <c r="D2" s="2" t="s">
        <v>28</v>
      </c>
      <c r="E2" s="2" t="s">
        <v>76</v>
      </c>
    </row>
    <row r="3" spans="1:5">
      <c r="A3" s="3" t="s">
        <v>300</v>
      </c>
    </row>
    <row r="4" spans="1:5">
      <c r="A4" s="4" t="s">
        <v>869</v>
      </c>
      <c r="B4" s="6" t="n">
        <v>2</v>
      </c>
      <c r="C4" s="6" t="n">
        <v>2</v>
      </c>
    </row>
    <row r="5" spans="1:5">
      <c r="A5" s="3" t="s">
        <v>870</v>
      </c>
    </row>
    <row r="6" spans="1:5">
      <c r="A6" s="4" t="s">
        <v>871</v>
      </c>
      <c r="B6" s="7" t="n">
        <v>401131</v>
      </c>
      <c r="C6" s="8" t="n">
        <v>2598443</v>
      </c>
      <c r="D6" s="8" t="n">
        <v>1584420</v>
      </c>
      <c r="E6" s="8" t="n">
        <v>1521836</v>
      </c>
    </row>
    <row r="7" spans="1:5">
      <c r="A7" s="4" t="s">
        <v>872</v>
      </c>
      <c r="B7" s="7" t="n">
        <v>1305</v>
      </c>
      <c r="C7" s="6" t="n">
        <v>8451</v>
      </c>
      <c r="D7" s="6" t="n">
        <v>-56856</v>
      </c>
      <c r="E7" s="6" t="n">
        <v>-40985</v>
      </c>
    </row>
    <row r="8" spans="1:5">
      <c r="A8" s="4" t="s">
        <v>873</v>
      </c>
    </row>
    <row r="9" spans="1:5">
      <c r="A9" s="3" t="s">
        <v>870</v>
      </c>
    </row>
    <row r="10" spans="1:5">
      <c r="A10" s="4" t="s">
        <v>871</v>
      </c>
      <c r="C10" s="6" t="n">
        <v>2528969</v>
      </c>
      <c r="D10" s="6" t="n">
        <v>1555404</v>
      </c>
      <c r="E10" s="6" t="n">
        <v>1521836</v>
      </c>
    </row>
    <row r="11" spans="1:5">
      <c r="A11" s="4" t="s">
        <v>872</v>
      </c>
      <c r="C11" s="6" t="n">
        <v>63734</v>
      </c>
      <c r="D11" s="6" t="n">
        <v>-39762</v>
      </c>
      <c r="E11" s="8" t="n">
        <v>-40985</v>
      </c>
    </row>
    <row r="12" spans="1:5">
      <c r="A12" s="4" t="s">
        <v>874</v>
      </c>
    </row>
    <row r="13" spans="1:5">
      <c r="A13" s="3" t="s">
        <v>870</v>
      </c>
    </row>
    <row r="14" spans="1:5">
      <c r="A14" s="4" t="s">
        <v>871</v>
      </c>
      <c r="C14" s="6" t="n">
        <v>69474</v>
      </c>
      <c r="D14" s="6" t="n">
        <v>29016</v>
      </c>
      <c r="E14" s="4" t="s">
        <v>33</v>
      </c>
    </row>
    <row r="15" spans="1:5">
      <c r="A15" s="4" t="s">
        <v>872</v>
      </c>
      <c r="C15" s="8" t="n">
        <v>-55283</v>
      </c>
      <c r="D15" s="8" t="n">
        <v>-17094</v>
      </c>
      <c r="E15" s="4" t="s">
        <v>3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75</v>
      </c>
      <c r="B1" s="2" t="s">
        <v>1</v>
      </c>
    </row>
    <row r="2" spans="1:4">
      <c r="B2" s="2" t="s">
        <v>132</v>
      </c>
      <c r="C2" s="2" t="s">
        <v>133</v>
      </c>
      <c r="D2" s="2" t="s">
        <v>134</v>
      </c>
    </row>
    <row r="3" spans="1:4">
      <c r="A3" s="3" t="s">
        <v>303</v>
      </c>
    </row>
    <row r="4" spans="1:4">
      <c r="A4" s="4" t="s">
        <v>876</v>
      </c>
      <c r="B4" s="8" t="n">
        <v>1610</v>
      </c>
      <c r="C4" s="8" t="n">
        <v>638</v>
      </c>
      <c r="D4" s="4" t="s">
        <v>33</v>
      </c>
    </row>
    <row r="5" spans="1:4">
      <c r="A5" s="4" t="s">
        <v>877</v>
      </c>
      <c r="B5" s="6" t="n">
        <v>2248</v>
      </c>
      <c r="C5" s="8" t="n">
        <v>638</v>
      </c>
      <c r="D5" s="4" t="s">
        <v>33</v>
      </c>
    </row>
    <row r="6" spans="1:4">
      <c r="A6" s="4" t="s">
        <v>878</v>
      </c>
      <c r="B6" s="8" t="n">
        <v>4032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4"/>
    <col customWidth="1" max="7" min="7" width="24"/>
    <col customWidth="1" max="8" min="8" width="21"/>
    <col customWidth="1" max="9" min="9" width="21"/>
  </cols>
  <sheetData>
    <row r="1" spans="1:9">
      <c r="A1" s="1" t="s">
        <v>879</v>
      </c>
      <c r="B1" s="2" t="s">
        <v>70</v>
      </c>
      <c r="C1" s="2" t="s">
        <v>71</v>
      </c>
      <c r="D1" s="2" t="s">
        <v>880</v>
      </c>
      <c r="E1" s="2" t="s">
        <v>73</v>
      </c>
      <c r="F1" s="2" t="s">
        <v>74</v>
      </c>
      <c r="G1" s="2" t="s">
        <v>75</v>
      </c>
      <c r="H1" s="2" t="s">
        <v>76</v>
      </c>
      <c r="I1" s="2" t="s">
        <v>491</v>
      </c>
    </row>
    <row r="2" spans="1:9">
      <c r="A2" s="3" t="s">
        <v>29</v>
      </c>
    </row>
    <row r="3" spans="1:9">
      <c r="A3" s="4" t="s">
        <v>30</v>
      </c>
      <c r="B3" s="7" t="n">
        <v>121531</v>
      </c>
      <c r="C3" s="8" t="n">
        <v>787257</v>
      </c>
      <c r="D3" s="7" t="n">
        <v>31861</v>
      </c>
      <c r="E3" s="8" t="n">
        <v>206391</v>
      </c>
      <c r="H3" s="8" t="n">
        <v>154156</v>
      </c>
      <c r="I3" s="8" t="n">
        <v>270077</v>
      </c>
    </row>
    <row r="4" spans="1:9">
      <c r="A4" s="4" t="s">
        <v>38</v>
      </c>
      <c r="B4" s="6" t="n">
        <v>17309</v>
      </c>
      <c r="C4" s="6" t="n">
        <v>112122</v>
      </c>
      <c r="E4" s="6" t="n">
        <v>37897</v>
      </c>
    </row>
    <row r="5" spans="1:9">
      <c r="A5" s="4" t="s">
        <v>881</v>
      </c>
      <c r="B5" s="6" t="n">
        <v>5799</v>
      </c>
      <c r="C5" s="6" t="n">
        <v>37565</v>
      </c>
      <c r="E5" s="6" t="n">
        <v>15149</v>
      </c>
    </row>
    <row r="6" spans="1:9">
      <c r="A6" s="4" t="s">
        <v>40</v>
      </c>
      <c r="B6" s="6" t="n">
        <v>275201</v>
      </c>
      <c r="C6" s="6" t="n">
        <v>1782700</v>
      </c>
      <c r="E6" s="6" t="n">
        <v>819557</v>
      </c>
    </row>
    <row r="7" spans="1:9">
      <c r="A7" s="4" t="s">
        <v>882</v>
      </c>
      <c r="B7" s="6" t="n">
        <v>2054</v>
      </c>
      <c r="C7" s="6" t="n">
        <v>13307</v>
      </c>
      <c r="E7" s="6" t="n">
        <v>5625</v>
      </c>
    </row>
    <row r="8" spans="1:9">
      <c r="A8" s="4" t="s">
        <v>45</v>
      </c>
      <c r="B8" s="6" t="n">
        <v>291637</v>
      </c>
      <c r="C8" s="6" t="n">
        <v>1889173</v>
      </c>
      <c r="E8" s="6" t="n">
        <v>872514</v>
      </c>
    </row>
    <row r="9" spans="1:9">
      <c r="A9" s="3" t="s">
        <v>46</v>
      </c>
    </row>
    <row r="10" spans="1:9">
      <c r="A10" s="4" t="s">
        <v>87</v>
      </c>
      <c r="C10" s="6" t="n">
        <v>3954</v>
      </c>
      <c r="E10" s="6" t="n">
        <v>2509</v>
      </c>
    </row>
    <row r="11" spans="1:9">
      <c r="A11" s="4" t="s">
        <v>51</v>
      </c>
      <c r="B11" s="6" t="n">
        <v>1153</v>
      </c>
      <c r="C11" s="6" t="n">
        <v>7469</v>
      </c>
      <c r="E11" s="6" t="n">
        <v>7469</v>
      </c>
    </row>
    <row r="12" spans="1:9">
      <c r="A12" s="4" t="s">
        <v>52</v>
      </c>
      <c r="B12" s="6" t="n">
        <v>101068</v>
      </c>
      <c r="C12" s="6" t="n">
        <v>654702</v>
      </c>
      <c r="E12" s="6" t="n">
        <v>393458</v>
      </c>
    </row>
    <row r="13" spans="1:9">
      <c r="A13" s="4" t="s">
        <v>53</v>
      </c>
      <c r="B13" s="6" t="n">
        <v>101068</v>
      </c>
      <c r="C13" s="6" t="n">
        <v>654702</v>
      </c>
      <c r="E13" s="6" t="n">
        <v>393458</v>
      </c>
    </row>
    <row r="14" spans="1:9">
      <c r="A14" s="3" t="s">
        <v>883</v>
      </c>
    </row>
    <row r="15" spans="1:9">
      <c r="A15" s="4" t="s">
        <v>884</v>
      </c>
      <c r="B15" s="6" t="n">
        <v>14</v>
      </c>
      <c r="C15" s="6" t="n">
        <v>93</v>
      </c>
      <c r="E15" s="6" t="n">
        <v>17</v>
      </c>
    </row>
    <row r="16" spans="1:9">
      <c r="A16" s="4" t="s">
        <v>57</v>
      </c>
      <c r="B16" s="6" t="n">
        <v>237066</v>
      </c>
      <c r="C16" s="6" t="n">
        <v>1535665</v>
      </c>
      <c r="E16" s="6" t="n">
        <v>3755</v>
      </c>
    </row>
    <row r="17" spans="1:9">
      <c r="A17" s="4" t="s">
        <v>58</v>
      </c>
      <c r="B17" s="6" t="n">
        <v>-49477</v>
      </c>
      <c r="C17" s="6" t="n">
        <v>-320499</v>
      </c>
      <c r="E17" s="6" t="n">
        <v>-327205</v>
      </c>
    </row>
    <row r="18" spans="1:9">
      <c r="A18" s="4" t="s">
        <v>885</v>
      </c>
      <c r="B18" s="6" t="n">
        <v>2966</v>
      </c>
      <c r="C18" s="6" t="n">
        <v>19212</v>
      </c>
      <c r="E18" s="6" t="n">
        <v>1204</v>
      </c>
    </row>
    <row r="19" spans="1:9">
      <c r="A19" s="4" t="s">
        <v>60</v>
      </c>
      <c r="B19" s="6" t="n">
        <v>190569</v>
      </c>
      <c r="C19" s="6" t="n">
        <v>1234471</v>
      </c>
      <c r="E19" s="6" t="n">
        <v>-322229</v>
      </c>
      <c r="H19" s="6" t="n">
        <v>-232375</v>
      </c>
      <c r="I19" s="6" t="n">
        <v>-144630</v>
      </c>
    </row>
    <row r="20" spans="1:9">
      <c r="A20" s="4" t="s">
        <v>61</v>
      </c>
      <c r="B20" s="7" t="n">
        <v>291637</v>
      </c>
      <c r="C20" s="8" t="n">
        <v>1889173</v>
      </c>
      <c r="E20" s="8" t="n">
        <v>872514</v>
      </c>
    </row>
    <row r="21" spans="1:9">
      <c r="A21" s="3" t="s">
        <v>63</v>
      </c>
    </row>
    <row r="22" spans="1:9">
      <c r="A22" s="4" t="s">
        <v>80</v>
      </c>
      <c r="G22" s="9" t="n">
        <v>0.0001</v>
      </c>
    </row>
    <row r="23" spans="1:9">
      <c r="A23" s="3" t="s">
        <v>81</v>
      </c>
    </row>
    <row r="24" spans="1:9">
      <c r="A24" s="4" t="s">
        <v>80</v>
      </c>
      <c r="B24" s="9" t="n">
        <v>0.0001</v>
      </c>
      <c r="D24" s="9" t="n">
        <v>0.0001</v>
      </c>
      <c r="G24" s="9" t="n">
        <v>0.0001</v>
      </c>
    </row>
    <row r="25" spans="1:9">
      <c r="A25" s="4" t="s">
        <v>82</v>
      </c>
      <c r="B25" s="6" t="n">
        <v>500000000</v>
      </c>
      <c r="C25" s="6" t="n">
        <v>500000000</v>
      </c>
      <c r="D25" s="6" t="n">
        <v>500000000</v>
      </c>
      <c r="E25" s="6" t="n">
        <v>500000000</v>
      </c>
    </row>
    <row r="26" spans="1:9">
      <c r="A26" s="4" t="s">
        <v>83</v>
      </c>
      <c r="B26" s="6" t="n">
        <v>151471369</v>
      </c>
      <c r="C26" s="6" t="n">
        <v>151471369</v>
      </c>
      <c r="D26" s="6" t="n">
        <v>28058820</v>
      </c>
      <c r="E26" s="6" t="n">
        <v>28058820</v>
      </c>
    </row>
    <row r="27" spans="1:9">
      <c r="A27" s="4" t="s">
        <v>84</v>
      </c>
      <c r="B27" s="6" t="n">
        <v>151471369</v>
      </c>
      <c r="C27" s="6" t="n">
        <v>151471369</v>
      </c>
      <c r="D27" s="6" t="n">
        <v>28058820</v>
      </c>
      <c r="E27" s="6" t="n">
        <v>28058820</v>
      </c>
    </row>
    <row r="28" spans="1:9">
      <c r="A28" s="4" t="s">
        <v>88</v>
      </c>
    </row>
    <row r="29" spans="1:9">
      <c r="A29" s="3" t="s">
        <v>63</v>
      </c>
    </row>
    <row r="30" spans="1:9">
      <c r="A30" s="4" t="s">
        <v>886</v>
      </c>
      <c r="B30" s="4" t="s">
        <v>33</v>
      </c>
      <c r="C30" s="4" t="s">
        <v>33</v>
      </c>
      <c r="E30" s="8" t="n">
        <v>55924</v>
      </c>
      <c r="H30" s="6" t="n">
        <v>49710</v>
      </c>
      <c r="I30" s="6" t="n">
        <v>44187</v>
      </c>
    </row>
    <row r="31" spans="1:9">
      <c r="A31" s="3" t="s">
        <v>63</v>
      </c>
    </row>
    <row r="32" spans="1:9">
      <c r="A32" s="4" t="s">
        <v>80</v>
      </c>
      <c r="D32" s="9" t="n">
        <v>0.0001</v>
      </c>
    </row>
    <row r="33" spans="1:9">
      <c r="A33" s="4" t="s">
        <v>82</v>
      </c>
      <c r="D33" s="6" t="n">
        <v>19622241</v>
      </c>
      <c r="E33" s="6" t="n">
        <v>19622241</v>
      </c>
    </row>
    <row r="34" spans="1:9">
      <c r="A34" s="4" t="s">
        <v>83</v>
      </c>
      <c r="D34" s="6" t="n">
        <v>19622241</v>
      </c>
      <c r="E34" s="6" t="n">
        <v>19622241</v>
      </c>
    </row>
    <row r="35" spans="1:9">
      <c r="A35" s="4" t="s">
        <v>84</v>
      </c>
      <c r="D35" s="6" t="n">
        <v>19622241</v>
      </c>
      <c r="E35" s="6" t="n">
        <v>19622241</v>
      </c>
    </row>
    <row r="36" spans="1:9">
      <c r="A36" s="4" t="s">
        <v>89</v>
      </c>
      <c r="E36" s="8" t="n">
        <v>55924</v>
      </c>
    </row>
    <row r="37" spans="1:9">
      <c r="A37" s="4" t="s">
        <v>90</v>
      </c>
      <c r="E37" s="6" t="n">
        <v>49098</v>
      </c>
    </row>
    <row r="38" spans="1:9">
      <c r="A38" s="4" t="s">
        <v>91</v>
      </c>
    </row>
    <row r="39" spans="1:9">
      <c r="A39" s="3" t="s">
        <v>63</v>
      </c>
    </row>
    <row r="40" spans="1:9">
      <c r="A40" s="4" t="s">
        <v>886</v>
      </c>
      <c r="B40" s="4" t="s">
        <v>33</v>
      </c>
      <c r="C40" s="4" t="s">
        <v>33</v>
      </c>
      <c r="E40" s="8" t="n">
        <v>202125</v>
      </c>
      <c r="H40" s="6" t="n">
        <v>180182</v>
      </c>
      <c r="I40" s="6" t="n">
        <v>162195</v>
      </c>
    </row>
    <row r="41" spans="1:9">
      <c r="A41" s="3" t="s">
        <v>63</v>
      </c>
    </row>
    <row r="42" spans="1:9">
      <c r="A42" s="4" t="s">
        <v>80</v>
      </c>
      <c r="D42" s="9" t="n">
        <v>0.0001</v>
      </c>
    </row>
    <row r="43" spans="1:9">
      <c r="A43" s="4" t="s">
        <v>82</v>
      </c>
      <c r="D43" s="6" t="n">
        <v>26532203</v>
      </c>
      <c r="E43" s="6" t="n">
        <v>26532203</v>
      </c>
    </row>
    <row r="44" spans="1:9">
      <c r="A44" s="4" t="s">
        <v>83</v>
      </c>
      <c r="D44" s="6" t="n">
        <v>26532203</v>
      </c>
      <c r="E44" s="6" t="n">
        <v>26532203</v>
      </c>
    </row>
    <row r="45" spans="1:9">
      <c r="A45" s="4" t="s">
        <v>84</v>
      </c>
      <c r="D45" s="6" t="n">
        <v>26532203</v>
      </c>
      <c r="E45" s="6" t="n">
        <v>26532203</v>
      </c>
    </row>
    <row r="46" spans="1:9">
      <c r="A46" s="4" t="s">
        <v>89</v>
      </c>
      <c r="E46" s="8" t="n">
        <v>202125</v>
      </c>
    </row>
    <row r="47" spans="1:9">
      <c r="A47" s="4" t="s">
        <v>90</v>
      </c>
      <c r="E47" s="6" t="n">
        <v>198088</v>
      </c>
    </row>
    <row r="48" spans="1:9">
      <c r="A48" s="4" t="s">
        <v>92</v>
      </c>
    </row>
    <row r="49" spans="1:9">
      <c r="A49" s="3" t="s">
        <v>63</v>
      </c>
    </row>
    <row r="50" spans="1:9">
      <c r="A50" s="4" t="s">
        <v>886</v>
      </c>
      <c r="B50" s="4" t="s">
        <v>33</v>
      </c>
      <c r="C50" s="4" t="s">
        <v>33</v>
      </c>
      <c r="E50" s="8" t="n">
        <v>355176</v>
      </c>
      <c r="H50" s="8" t="n">
        <v>308848</v>
      </c>
      <c r="I50" s="8" t="n">
        <v>258923</v>
      </c>
    </row>
    <row r="51" spans="1:9">
      <c r="A51" s="3" t="s">
        <v>63</v>
      </c>
    </row>
    <row r="52" spans="1:9">
      <c r="A52" s="4" t="s">
        <v>80</v>
      </c>
      <c r="D52" s="9" t="n">
        <v>0.0001</v>
      </c>
    </row>
    <row r="53" spans="1:9">
      <c r="A53" s="4" t="s">
        <v>82</v>
      </c>
      <c r="D53" s="6" t="n">
        <v>29056332</v>
      </c>
      <c r="E53" s="6" t="n">
        <v>29056332</v>
      </c>
    </row>
    <row r="54" spans="1:9">
      <c r="A54" s="4" t="s">
        <v>83</v>
      </c>
      <c r="D54" s="6" t="n">
        <v>29056332</v>
      </c>
      <c r="E54" s="6" t="n">
        <v>29056332</v>
      </c>
    </row>
    <row r="55" spans="1:9">
      <c r="A55" s="4" t="s">
        <v>84</v>
      </c>
      <c r="D55" s="6" t="n">
        <v>29056332</v>
      </c>
      <c r="E55" s="6" t="n">
        <v>29056332</v>
      </c>
    </row>
    <row r="56" spans="1:9">
      <c r="A56" s="4" t="s">
        <v>89</v>
      </c>
      <c r="E56" s="8" t="n">
        <v>355176</v>
      </c>
    </row>
    <row r="57" spans="1:9">
      <c r="A57" s="4" t="s">
        <v>90</v>
      </c>
      <c r="E57" s="6" t="n">
        <v>403417</v>
      </c>
    </row>
    <row r="58" spans="1:9">
      <c r="A58" s="4" t="s">
        <v>93</v>
      </c>
    </row>
    <row r="59" spans="1:9">
      <c r="A59" s="3" t="s">
        <v>63</v>
      </c>
    </row>
    <row r="60" spans="1:9">
      <c r="A60" s="4" t="s">
        <v>886</v>
      </c>
      <c r="B60" s="4" t="s">
        <v>33</v>
      </c>
      <c r="C60" s="4" t="s">
        <v>33</v>
      </c>
      <c r="E60" s="8" t="n">
        <v>37630</v>
      </c>
      <c r="H60" s="4" t="s">
        <v>33</v>
      </c>
      <c r="I60" s="4" t="s">
        <v>33</v>
      </c>
    </row>
    <row r="61" spans="1:9">
      <c r="A61" s="3" t="s">
        <v>63</v>
      </c>
    </row>
    <row r="62" spans="1:9">
      <c r="A62" s="4" t="s">
        <v>80</v>
      </c>
      <c r="D62" s="9" t="n">
        <v>0.0001</v>
      </c>
    </row>
    <row r="63" spans="1:9">
      <c r="A63" s="4" t="s">
        <v>82</v>
      </c>
      <c r="D63" s="6" t="n">
        <v>1925063</v>
      </c>
      <c r="E63" s="6" t="n">
        <v>1925063</v>
      </c>
    </row>
    <row r="64" spans="1:9">
      <c r="A64" s="4" t="s">
        <v>83</v>
      </c>
      <c r="D64" s="6" t="n">
        <v>1925063</v>
      </c>
      <c r="E64" s="6" t="n">
        <v>1925063</v>
      </c>
    </row>
    <row r="65" spans="1:9">
      <c r="A65" s="4" t="s">
        <v>84</v>
      </c>
      <c r="D65" s="6" t="n">
        <v>1925063</v>
      </c>
      <c r="E65" s="6" t="n">
        <v>1925063</v>
      </c>
    </row>
    <row r="66" spans="1:9">
      <c r="A66" s="4" t="s">
        <v>89</v>
      </c>
      <c r="E66" s="8" t="n">
        <v>21715</v>
      </c>
    </row>
    <row r="67" spans="1:9">
      <c r="A67" s="4" t="s">
        <v>90</v>
      </c>
      <c r="E67" s="6" t="n">
        <v>31445</v>
      </c>
    </row>
    <row r="68" spans="1:9">
      <c r="A68" s="4" t="s">
        <v>94</v>
      </c>
    </row>
    <row r="69" spans="1:9">
      <c r="A69" s="3" t="s">
        <v>63</v>
      </c>
    </row>
    <row r="70" spans="1:9">
      <c r="A70" s="4" t="s">
        <v>886</v>
      </c>
      <c r="B70" s="4" t="s">
        <v>33</v>
      </c>
      <c r="C70" s="4" t="s">
        <v>33</v>
      </c>
      <c r="E70" s="8" t="n">
        <v>150430</v>
      </c>
      <c r="H70" s="4" t="s">
        <v>33</v>
      </c>
      <c r="I70" s="4" t="s">
        <v>33</v>
      </c>
    </row>
    <row r="71" spans="1:9">
      <c r="A71" s="3" t="s">
        <v>63</v>
      </c>
    </row>
    <row r="72" spans="1:9">
      <c r="A72" s="4" t="s">
        <v>80</v>
      </c>
      <c r="D72" s="9" t="n">
        <v>0.0001</v>
      </c>
      <c r="F72" s="9" t="n">
        <v>0.0001</v>
      </c>
    </row>
    <row r="73" spans="1:9">
      <c r="A73" s="4" t="s">
        <v>82</v>
      </c>
      <c r="D73" s="6" t="n">
        <v>7504324</v>
      </c>
      <c r="E73" s="6" t="n">
        <v>7504324</v>
      </c>
    </row>
    <row r="74" spans="1:9">
      <c r="A74" s="4" t="s">
        <v>83</v>
      </c>
      <c r="D74" s="6" t="n">
        <v>7504324</v>
      </c>
      <c r="E74" s="6" t="n">
        <v>7504324</v>
      </c>
    </row>
    <row r="75" spans="1:9">
      <c r="A75" s="4" t="s">
        <v>84</v>
      </c>
      <c r="D75" s="6" t="n">
        <v>7504324</v>
      </c>
      <c r="E75" s="6" t="n">
        <v>7504324</v>
      </c>
    </row>
    <row r="76" spans="1:9">
      <c r="A76" s="4" t="s">
        <v>89</v>
      </c>
      <c r="E76" s="8" t="n">
        <v>150430</v>
      </c>
    </row>
    <row r="77" spans="1:9">
      <c r="A77" s="4" t="s">
        <v>90</v>
      </c>
      <c r="E77" s="6" t="n">
        <v>220689</v>
      </c>
    </row>
    <row r="78" spans="1:9">
      <c r="A78" s="4" t="s">
        <v>887</v>
      </c>
    </row>
    <row r="79" spans="1:9">
      <c r="A79" s="3" t="s">
        <v>29</v>
      </c>
    </row>
    <row r="80" spans="1:9">
      <c r="A80" s="4" t="s">
        <v>30</v>
      </c>
      <c r="B80" s="7" t="n">
        <v>39244</v>
      </c>
      <c r="C80" s="8" t="n">
        <v>254213</v>
      </c>
      <c r="D80" s="7" t="n">
        <v>22355</v>
      </c>
      <c r="E80" s="6" t="n">
        <v>144814</v>
      </c>
      <c r="H80" s="4" t="s">
        <v>33</v>
      </c>
      <c r="I80" s="4" t="s">
        <v>33</v>
      </c>
    </row>
    <row r="81" spans="1:9">
      <c r="A81" s="4" t="s">
        <v>38</v>
      </c>
      <c r="B81" s="6" t="n">
        <v>1108</v>
      </c>
      <c r="C81" s="6" t="n">
        <v>7180</v>
      </c>
      <c r="E81" s="6" t="n">
        <v>823</v>
      </c>
    </row>
    <row r="82" spans="1:9">
      <c r="A82" s="4" t="s">
        <v>881</v>
      </c>
      <c r="B82" s="6" t="n">
        <v>118079</v>
      </c>
      <c r="C82" s="6" t="n">
        <v>764883</v>
      </c>
      <c r="E82" s="6" t="n">
        <v>535852</v>
      </c>
    </row>
    <row r="83" spans="1:9">
      <c r="A83" s="4" t="s">
        <v>40</v>
      </c>
      <c r="B83" s="6" t="n">
        <v>158431</v>
      </c>
      <c r="C83" s="6" t="n">
        <v>1026276</v>
      </c>
      <c r="E83" s="6" t="n">
        <v>681489</v>
      </c>
    </row>
    <row r="84" spans="1:9">
      <c r="A84" s="4" t="s">
        <v>888</v>
      </c>
      <c r="B84" s="6" t="n">
        <v>33676</v>
      </c>
      <c r="C84" s="6" t="n">
        <v>218147</v>
      </c>
      <c r="E84" s="8" t="n">
        <v>-194926</v>
      </c>
    </row>
    <row r="85" spans="1:9">
      <c r="A85" s="4" t="s">
        <v>882</v>
      </c>
      <c r="B85" s="6" t="n">
        <v>1032</v>
      </c>
      <c r="C85" s="6" t="n">
        <v>6682</v>
      </c>
      <c r="E85" s="4" t="s">
        <v>33</v>
      </c>
    </row>
    <row r="86" spans="1:9">
      <c r="A86" s="4" t="s">
        <v>45</v>
      </c>
      <c r="B86" s="6" t="n">
        <v>193139</v>
      </c>
      <c r="C86" s="6" t="n">
        <v>1251105</v>
      </c>
      <c r="E86" s="8" t="n">
        <v>486563</v>
      </c>
    </row>
    <row r="87" spans="1:9">
      <c r="A87" s="3" t="s">
        <v>46</v>
      </c>
    </row>
    <row r="88" spans="1:9">
      <c r="A88" s="4" t="s">
        <v>79</v>
      </c>
      <c r="B88" s="6" t="n">
        <v>1417</v>
      </c>
      <c r="C88" s="6" t="n">
        <v>9165</v>
      </c>
      <c r="E88" s="6" t="n">
        <v>38</v>
      </c>
    </row>
    <row r="89" spans="1:9">
      <c r="A89" s="4" t="s">
        <v>51</v>
      </c>
      <c r="B89" s="6" t="n">
        <v>1153</v>
      </c>
      <c r="C89" s="6" t="n">
        <v>7469</v>
      </c>
      <c r="E89" s="6" t="n">
        <v>7469</v>
      </c>
    </row>
    <row r="90" spans="1:9">
      <c r="A90" s="4" t="s">
        <v>52</v>
      </c>
      <c r="B90" s="6" t="n">
        <v>2570</v>
      </c>
      <c r="C90" s="6" t="n">
        <v>16634</v>
      </c>
      <c r="E90" s="6" t="n">
        <v>7507</v>
      </c>
    </row>
    <row r="91" spans="1:9">
      <c r="A91" s="4" t="s">
        <v>53</v>
      </c>
      <c r="B91" s="6" t="n">
        <v>2570</v>
      </c>
      <c r="C91" s="6" t="n">
        <v>16634</v>
      </c>
      <c r="E91" s="6" t="n">
        <v>7507</v>
      </c>
    </row>
    <row r="92" spans="1:9">
      <c r="A92" s="3" t="s">
        <v>883</v>
      </c>
    </row>
    <row r="93" spans="1:9">
      <c r="A93" s="4" t="s">
        <v>884</v>
      </c>
      <c r="B93" s="6" t="n">
        <v>14</v>
      </c>
      <c r="C93" s="6" t="n">
        <v>93</v>
      </c>
      <c r="E93" s="6" t="n">
        <v>17</v>
      </c>
    </row>
    <row r="94" spans="1:9">
      <c r="A94" s="4" t="s">
        <v>57</v>
      </c>
      <c r="B94" s="7" t="n">
        <v>237066</v>
      </c>
      <c r="C94" s="8" t="n">
        <v>1535665</v>
      </c>
      <c r="E94" s="8" t="n">
        <v>3755</v>
      </c>
    </row>
    <row r="95" spans="1:9">
      <c r="A95" s="4" t="s">
        <v>889</v>
      </c>
      <c r="B95" s="4" t="s">
        <v>33</v>
      </c>
      <c r="C95" s="4" t="s">
        <v>33</v>
      </c>
      <c r="E95" s="4" t="s">
        <v>33</v>
      </c>
    </row>
    <row r="96" spans="1:9">
      <c r="A96" s="4" t="s">
        <v>58</v>
      </c>
      <c r="B96" s="7" t="n">
        <v>-49477</v>
      </c>
      <c r="C96" s="8" t="n">
        <v>-320499</v>
      </c>
      <c r="E96" s="8" t="n">
        <v>-327205</v>
      </c>
    </row>
    <row r="97" spans="1:9">
      <c r="A97" s="4" t="s">
        <v>885</v>
      </c>
      <c r="B97" s="6" t="n">
        <v>2966</v>
      </c>
      <c r="C97" s="6" t="n">
        <v>19212</v>
      </c>
      <c r="E97" s="6" t="n">
        <v>1204</v>
      </c>
    </row>
    <row r="98" spans="1:9">
      <c r="A98" s="4" t="s">
        <v>60</v>
      </c>
      <c r="B98" s="6" t="n">
        <v>190569</v>
      </c>
      <c r="C98" s="6" t="n">
        <v>1234471</v>
      </c>
      <c r="E98" s="6" t="n">
        <v>-322229</v>
      </c>
    </row>
    <row r="99" spans="1:9">
      <c r="A99" s="4" t="s">
        <v>61</v>
      </c>
      <c r="B99" s="7" t="n">
        <v>193139</v>
      </c>
      <c r="C99" s="8" t="n">
        <v>1251105</v>
      </c>
      <c r="E99" s="8" t="n">
        <v>486563</v>
      </c>
    </row>
    <row r="100" spans="1:9">
      <c r="A100" s="3" t="s">
        <v>81</v>
      </c>
    </row>
    <row r="101" spans="1:9">
      <c r="A101" s="4" t="s">
        <v>80</v>
      </c>
      <c r="D101" s="9" t="n">
        <v>0.0001</v>
      </c>
    </row>
    <row r="102" spans="1:9">
      <c r="A102" s="4" t="s">
        <v>82</v>
      </c>
      <c r="B102" s="6" t="n">
        <v>500000000</v>
      </c>
      <c r="C102" s="6" t="n">
        <v>500000000</v>
      </c>
      <c r="D102" s="6" t="n">
        <v>500000000</v>
      </c>
      <c r="E102" s="6" t="n">
        <v>500000000</v>
      </c>
    </row>
    <row r="103" spans="1:9">
      <c r="A103" s="4" t="s">
        <v>83</v>
      </c>
      <c r="B103" s="6" t="n">
        <v>151471369</v>
      </c>
      <c r="C103" s="6" t="n">
        <v>151471369</v>
      </c>
      <c r="D103" s="6" t="n">
        <v>28058820</v>
      </c>
      <c r="E103" s="6" t="n">
        <v>28058820</v>
      </c>
    </row>
    <row r="104" spans="1:9">
      <c r="A104" s="4" t="s">
        <v>84</v>
      </c>
      <c r="B104" s="6" t="n">
        <v>151471369</v>
      </c>
      <c r="C104" s="6" t="n">
        <v>151471369</v>
      </c>
      <c r="D104" s="6" t="n">
        <v>28058820</v>
      </c>
      <c r="E104" s="6" t="n">
        <v>28058820</v>
      </c>
    </row>
    <row r="105" spans="1:9">
      <c r="A105" s="4" t="s">
        <v>890</v>
      </c>
    </row>
    <row r="106" spans="1:9">
      <c r="A106" s="3" t="s">
        <v>63</v>
      </c>
    </row>
    <row r="107" spans="1:9">
      <c r="A107" s="4" t="s">
        <v>886</v>
      </c>
      <c r="B107" s="4" t="s">
        <v>33</v>
      </c>
      <c r="C107" s="4" t="s">
        <v>33</v>
      </c>
      <c r="E107" s="8" t="n">
        <v>55924</v>
      </c>
    </row>
    <row r="108" spans="1:9">
      <c r="A108" s="3" t="s">
        <v>63</v>
      </c>
    </row>
    <row r="109" spans="1:9">
      <c r="A109" s="4" t="s">
        <v>80</v>
      </c>
      <c r="D109" s="9" t="n">
        <v>0.0001</v>
      </c>
    </row>
    <row r="110" spans="1:9">
      <c r="A110" s="4" t="s">
        <v>82</v>
      </c>
      <c r="D110" s="6" t="n">
        <v>19622241</v>
      </c>
      <c r="E110" s="6" t="n">
        <v>19622241</v>
      </c>
    </row>
    <row r="111" spans="1:9">
      <c r="A111" s="4" t="s">
        <v>83</v>
      </c>
      <c r="D111" s="6" t="n">
        <v>19622241</v>
      </c>
      <c r="E111" s="6" t="n">
        <v>19622241</v>
      </c>
    </row>
    <row r="112" spans="1:9">
      <c r="A112" s="4" t="s">
        <v>84</v>
      </c>
      <c r="D112" s="6" t="n">
        <v>19622241</v>
      </c>
      <c r="E112" s="6" t="n">
        <v>19622241</v>
      </c>
    </row>
    <row r="113" spans="1:9">
      <c r="A113" s="4" t="s">
        <v>89</v>
      </c>
      <c r="E113" s="8" t="n">
        <v>55924</v>
      </c>
    </row>
    <row r="114" spans="1:9">
      <c r="A114" s="4" t="s">
        <v>90</v>
      </c>
      <c r="E114" s="6" t="n">
        <v>49098</v>
      </c>
    </row>
    <row r="115" spans="1:9">
      <c r="A115" s="4" t="s">
        <v>891</v>
      </c>
    </row>
    <row r="116" spans="1:9">
      <c r="A116" s="3" t="s">
        <v>63</v>
      </c>
    </row>
    <row r="117" spans="1:9">
      <c r="A117" s="4" t="s">
        <v>886</v>
      </c>
      <c r="B117" s="4" t="s">
        <v>33</v>
      </c>
      <c r="C117" s="4" t="s">
        <v>33</v>
      </c>
      <c r="E117" s="8" t="n">
        <v>202125</v>
      </c>
    </row>
    <row r="118" spans="1:9">
      <c r="A118" s="3" t="s">
        <v>63</v>
      </c>
    </row>
    <row r="119" spans="1:9">
      <c r="A119" s="4" t="s">
        <v>80</v>
      </c>
      <c r="D119" s="9" t="n">
        <v>0.0001</v>
      </c>
    </row>
    <row r="120" spans="1:9">
      <c r="A120" s="4" t="s">
        <v>82</v>
      </c>
      <c r="D120" s="6" t="n">
        <v>26532203</v>
      </c>
      <c r="E120" s="6" t="n">
        <v>26532203</v>
      </c>
    </row>
    <row r="121" spans="1:9">
      <c r="A121" s="4" t="s">
        <v>83</v>
      </c>
      <c r="D121" s="6" t="n">
        <v>26532203</v>
      </c>
      <c r="E121" s="6" t="n">
        <v>26532203</v>
      </c>
    </row>
    <row r="122" spans="1:9">
      <c r="A122" s="4" t="s">
        <v>84</v>
      </c>
      <c r="D122" s="6" t="n">
        <v>26532203</v>
      </c>
      <c r="E122" s="6" t="n">
        <v>26532203</v>
      </c>
    </row>
    <row r="123" spans="1:9">
      <c r="A123" s="4" t="s">
        <v>89</v>
      </c>
      <c r="E123" s="8" t="n">
        <v>202125</v>
      </c>
    </row>
    <row r="124" spans="1:9">
      <c r="A124" s="4" t="s">
        <v>90</v>
      </c>
      <c r="E124" s="6" t="n">
        <v>198088</v>
      </c>
    </row>
    <row r="125" spans="1:9">
      <c r="A125" s="4" t="s">
        <v>892</v>
      </c>
    </row>
    <row r="126" spans="1:9">
      <c r="A126" s="3" t="s">
        <v>63</v>
      </c>
    </row>
    <row r="127" spans="1:9">
      <c r="A127" s="4" t="s">
        <v>886</v>
      </c>
      <c r="B127" s="4" t="s">
        <v>33</v>
      </c>
      <c r="C127" s="4" t="s">
        <v>33</v>
      </c>
      <c r="E127" s="8" t="n">
        <v>355176</v>
      </c>
    </row>
    <row r="128" spans="1:9">
      <c r="A128" s="3" t="s">
        <v>63</v>
      </c>
    </row>
    <row r="129" spans="1:9">
      <c r="A129" s="4" t="s">
        <v>80</v>
      </c>
      <c r="D129" s="9" t="n">
        <v>0.0001</v>
      </c>
    </row>
    <row r="130" spans="1:9">
      <c r="A130" s="4" t="s">
        <v>82</v>
      </c>
      <c r="D130" s="6" t="n">
        <v>29056332</v>
      </c>
      <c r="E130" s="6" t="n">
        <v>29056332</v>
      </c>
    </row>
    <row r="131" spans="1:9">
      <c r="A131" s="4" t="s">
        <v>83</v>
      </c>
      <c r="D131" s="6" t="n">
        <v>29056332</v>
      </c>
      <c r="E131" s="6" t="n">
        <v>29056332</v>
      </c>
    </row>
    <row r="132" spans="1:9">
      <c r="A132" s="4" t="s">
        <v>84</v>
      </c>
      <c r="D132" s="6" t="n">
        <v>29056332</v>
      </c>
      <c r="E132" s="6" t="n">
        <v>29056332</v>
      </c>
    </row>
    <row r="133" spans="1:9">
      <c r="A133" s="4" t="s">
        <v>89</v>
      </c>
      <c r="E133" s="8" t="n">
        <v>355176</v>
      </c>
    </row>
    <row r="134" spans="1:9">
      <c r="A134" s="4" t="s">
        <v>90</v>
      </c>
      <c r="E134" s="6" t="n">
        <v>403417</v>
      </c>
    </row>
    <row r="135" spans="1:9">
      <c r="A135" s="4" t="s">
        <v>893</v>
      </c>
    </row>
    <row r="136" spans="1:9">
      <c r="A136" s="3" t="s">
        <v>63</v>
      </c>
    </row>
    <row r="137" spans="1:9">
      <c r="A137" s="4" t="s">
        <v>886</v>
      </c>
      <c r="B137" s="4" t="s">
        <v>33</v>
      </c>
      <c r="C137" s="4" t="s">
        <v>33</v>
      </c>
      <c r="E137" s="8" t="n">
        <v>37630</v>
      </c>
    </row>
    <row r="138" spans="1:9">
      <c r="A138" s="3" t="s">
        <v>63</v>
      </c>
    </row>
    <row r="139" spans="1:9">
      <c r="A139" s="4" t="s">
        <v>80</v>
      </c>
      <c r="D139" s="9" t="n">
        <v>0.0001</v>
      </c>
    </row>
    <row r="140" spans="1:9">
      <c r="A140" s="4" t="s">
        <v>82</v>
      </c>
      <c r="D140" s="6" t="n">
        <v>1925063</v>
      </c>
      <c r="E140" s="6" t="n">
        <v>1925063</v>
      </c>
    </row>
    <row r="141" spans="1:9">
      <c r="A141" s="4" t="s">
        <v>83</v>
      </c>
      <c r="D141" s="6" t="n">
        <v>1925063</v>
      </c>
      <c r="E141" s="6" t="n">
        <v>1925063</v>
      </c>
    </row>
    <row r="142" spans="1:9">
      <c r="A142" s="4" t="s">
        <v>84</v>
      </c>
      <c r="D142" s="6" t="n">
        <v>1925063</v>
      </c>
      <c r="E142" s="6" t="n">
        <v>1925063</v>
      </c>
    </row>
    <row r="143" spans="1:9">
      <c r="A143" s="4" t="s">
        <v>89</v>
      </c>
      <c r="E143" s="8" t="n">
        <v>21715</v>
      </c>
    </row>
    <row r="144" spans="1:9">
      <c r="A144" s="4" t="s">
        <v>90</v>
      </c>
      <c r="E144" s="6" t="n">
        <v>31445</v>
      </c>
    </row>
    <row r="145" spans="1:9">
      <c r="A145" s="4" t="s">
        <v>894</v>
      </c>
    </row>
    <row r="146" spans="1:9">
      <c r="A146" s="3" t="s">
        <v>63</v>
      </c>
    </row>
    <row r="147" spans="1:9">
      <c r="A147" s="4" t="s">
        <v>886</v>
      </c>
      <c r="B147" s="4" t="s">
        <v>33</v>
      </c>
      <c r="C147" s="4" t="s">
        <v>33</v>
      </c>
      <c r="E147" s="8" t="n">
        <v>150430</v>
      </c>
    </row>
    <row r="148" spans="1:9">
      <c r="A148" s="3" t="s">
        <v>63</v>
      </c>
    </row>
    <row r="149" spans="1:9">
      <c r="A149" s="4" t="s">
        <v>80</v>
      </c>
      <c r="D149" s="9" t="n">
        <v>0.0001</v>
      </c>
    </row>
    <row r="150" spans="1:9">
      <c r="A150" s="4" t="s">
        <v>82</v>
      </c>
      <c r="D150" s="6" t="n">
        <v>7504324</v>
      </c>
      <c r="E150" s="6" t="n">
        <v>7504324</v>
      </c>
    </row>
    <row r="151" spans="1:9">
      <c r="A151" s="4" t="s">
        <v>83</v>
      </c>
      <c r="D151" s="6" t="n">
        <v>7504324</v>
      </c>
      <c r="E151" s="6" t="n">
        <v>7504324</v>
      </c>
    </row>
    <row r="152" spans="1:9">
      <c r="A152" s="4" t="s">
        <v>84</v>
      </c>
      <c r="D152" s="6" t="n">
        <v>7504324</v>
      </c>
      <c r="E152" s="6" t="n">
        <v>7504324</v>
      </c>
    </row>
    <row r="153" spans="1:9">
      <c r="A153" s="4" t="s">
        <v>89</v>
      </c>
      <c r="E153" s="8" t="n">
        <v>150430</v>
      </c>
    </row>
    <row r="154" spans="1:9">
      <c r="A154" s="4" t="s">
        <v>90</v>
      </c>
      <c r="E154" s="8" t="n">
        <v>2206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95</v>
      </c>
      <c r="B1" s="2" t="s">
        <v>1</v>
      </c>
    </row>
    <row r="2" spans="1:5">
      <c r="B2" s="2" t="s">
        <v>26</v>
      </c>
      <c r="C2" s="2" t="s">
        <v>27</v>
      </c>
      <c r="D2" s="2" t="s">
        <v>28</v>
      </c>
      <c r="E2" s="2" t="s">
        <v>76</v>
      </c>
    </row>
    <row r="3" spans="1:5">
      <c r="A3" s="3" t="s">
        <v>103</v>
      </c>
    </row>
    <row r="4" spans="1:5">
      <c r="A4" s="4" t="s">
        <v>108</v>
      </c>
      <c r="B4" s="7" t="n">
        <v>-11374</v>
      </c>
      <c r="C4" s="8" t="n">
        <v>-73678</v>
      </c>
      <c r="D4" s="8" t="n">
        <v>-96911</v>
      </c>
      <c r="E4" s="8" t="n">
        <v>-38160</v>
      </c>
    </row>
    <row r="5" spans="1:5">
      <c r="A5" s="4" t="s">
        <v>110</v>
      </c>
      <c r="B5" s="6" t="n">
        <v>-399826</v>
      </c>
      <c r="C5" s="6" t="n">
        <v>-2589992</v>
      </c>
      <c r="D5" s="6" t="n">
        <v>-1641276</v>
      </c>
      <c r="E5" s="6" t="n">
        <v>-1562821</v>
      </c>
    </row>
    <row r="6" spans="1:5">
      <c r="A6" s="4" t="s">
        <v>111</v>
      </c>
      <c r="B6" s="6" t="n">
        <v>1305</v>
      </c>
      <c r="C6" s="6" t="n">
        <v>8451</v>
      </c>
      <c r="D6" s="6" t="n">
        <v>-56856</v>
      </c>
      <c r="E6" s="6" t="n">
        <v>-40985</v>
      </c>
    </row>
    <row r="7" spans="1:5">
      <c r="A7" s="4" t="s">
        <v>113</v>
      </c>
      <c r="B7" s="6" t="n">
        <v>1364</v>
      </c>
      <c r="C7" s="6" t="n">
        <v>8834</v>
      </c>
      <c r="D7" s="6" t="n">
        <v>3156</v>
      </c>
      <c r="E7" s="6" t="n">
        <v>4574</v>
      </c>
    </row>
    <row r="8" spans="1:5">
      <c r="A8" s="4" t="s">
        <v>116</v>
      </c>
      <c r="B8" s="6" t="n">
        <v>-19</v>
      </c>
      <c r="C8" s="6" t="n">
        <v>-124</v>
      </c>
      <c r="D8" s="6" t="n">
        <v>-2650</v>
      </c>
      <c r="E8" s="6" t="n">
        <v>-376</v>
      </c>
    </row>
    <row r="9" spans="1:5">
      <c r="A9" s="4" t="s">
        <v>139</v>
      </c>
      <c r="B9" s="7" t="n">
        <v>3493</v>
      </c>
      <c r="C9" s="8" t="n">
        <v>22621</v>
      </c>
      <c r="D9" s="6" t="n">
        <v>-59814</v>
      </c>
      <c r="E9" s="8" t="n">
        <v>-37771</v>
      </c>
    </row>
    <row r="10" spans="1:5">
      <c r="A10" s="4" t="s">
        <v>121</v>
      </c>
      <c r="B10" s="4" t="s">
        <v>33</v>
      </c>
      <c r="C10" s="4" t="s">
        <v>33</v>
      </c>
      <c r="D10" s="6" t="n">
        <v>-16666</v>
      </c>
      <c r="E10" s="4" t="s">
        <v>33</v>
      </c>
    </row>
    <row r="11" spans="1:5">
      <c r="A11" s="4" t="s">
        <v>122</v>
      </c>
      <c r="B11" s="7" t="n">
        <v>-3911</v>
      </c>
      <c r="C11" s="8" t="n">
        <v>-25332</v>
      </c>
      <c r="D11" s="6" t="n">
        <v>-79169</v>
      </c>
      <c r="E11" s="8" t="n">
        <v>-61435</v>
      </c>
    </row>
    <row r="12" spans="1:5">
      <c r="A12" s="4" t="s">
        <v>123</v>
      </c>
      <c r="B12" s="6" t="n">
        <v>-418</v>
      </c>
      <c r="C12" s="6" t="n">
        <v>-2711</v>
      </c>
      <c r="D12" s="6" t="n">
        <v>-155649</v>
      </c>
      <c r="E12" s="6" t="n">
        <v>-99206</v>
      </c>
    </row>
    <row r="13" spans="1:5">
      <c r="A13" s="4" t="s">
        <v>139</v>
      </c>
      <c r="B13" s="6" t="n">
        <v>3493</v>
      </c>
      <c r="C13" s="6" t="n">
        <v>22621</v>
      </c>
      <c r="D13" s="6" t="n">
        <v>-59814</v>
      </c>
      <c r="E13" s="6" t="n">
        <v>-37771</v>
      </c>
    </row>
    <row r="14" spans="1:5">
      <c r="A14" s="3" t="s">
        <v>896</v>
      </c>
    </row>
    <row r="15" spans="1:5">
      <c r="A15" s="4" t="s">
        <v>141</v>
      </c>
      <c r="B15" s="6" t="n">
        <v>2780</v>
      </c>
      <c r="C15" s="6" t="n">
        <v>18008</v>
      </c>
      <c r="D15" s="6" t="n">
        <v>1249</v>
      </c>
      <c r="E15" s="6" t="n">
        <v>-45</v>
      </c>
    </row>
    <row r="16" spans="1:5">
      <c r="A16" s="4" t="s">
        <v>142</v>
      </c>
      <c r="B16" s="6" t="n">
        <v>6273</v>
      </c>
      <c r="C16" s="6" t="n">
        <v>40629</v>
      </c>
      <c r="D16" s="6" t="n">
        <v>-58565</v>
      </c>
      <c r="E16" s="8" t="n">
        <v>-37816</v>
      </c>
    </row>
    <row r="17" spans="1:5">
      <c r="A17" s="4" t="s">
        <v>887</v>
      </c>
    </row>
    <row r="18" spans="1:5">
      <c r="A18" s="3" t="s">
        <v>103</v>
      </c>
    </row>
    <row r="19" spans="1:5">
      <c r="A19" s="4" t="s">
        <v>108</v>
      </c>
      <c r="B19" s="6" t="n">
        <v>-483</v>
      </c>
      <c r="C19" s="6" t="n">
        <v>-3126</v>
      </c>
      <c r="D19" s="8" t="n">
        <v>-66</v>
      </c>
      <c r="E19" s="4" t="s">
        <v>33</v>
      </c>
    </row>
    <row r="20" spans="1:5">
      <c r="A20" s="4" t="s">
        <v>897</v>
      </c>
      <c r="B20" s="6" t="n">
        <v>216</v>
      </c>
      <c r="C20" s="6" t="n">
        <v>1399</v>
      </c>
      <c r="D20" s="4" t="s">
        <v>33</v>
      </c>
      <c r="E20" s="4" t="s">
        <v>33</v>
      </c>
    </row>
    <row r="21" spans="1:5">
      <c r="A21" s="4" t="s">
        <v>110</v>
      </c>
      <c r="B21" s="6" t="n">
        <v>-267</v>
      </c>
      <c r="C21" s="6" t="n">
        <v>-1727</v>
      </c>
      <c r="D21" s="8" t="n">
        <v>-66</v>
      </c>
      <c r="E21" s="4" t="s">
        <v>33</v>
      </c>
    </row>
    <row r="22" spans="1:5">
      <c r="A22" s="4" t="s">
        <v>111</v>
      </c>
      <c r="B22" s="6" t="n">
        <v>-267</v>
      </c>
      <c r="C22" s="6" t="n">
        <v>-1727</v>
      </c>
      <c r="D22" s="8" t="n">
        <v>-66</v>
      </c>
      <c r="E22" s="4" t="s">
        <v>33</v>
      </c>
    </row>
    <row r="23" spans="1:5">
      <c r="A23" s="4" t="s">
        <v>113</v>
      </c>
      <c r="B23" s="6" t="n">
        <v>182</v>
      </c>
      <c r="C23" s="6" t="n">
        <v>1175</v>
      </c>
      <c r="D23" s="4" t="s">
        <v>33</v>
      </c>
      <c r="E23" s="4" t="s">
        <v>33</v>
      </c>
    </row>
    <row r="24" spans="1:5">
      <c r="A24" s="4" t="s">
        <v>116</v>
      </c>
      <c r="B24" s="6" t="n">
        <v>-73</v>
      </c>
      <c r="C24" s="6" t="n">
        <v>-471</v>
      </c>
      <c r="D24" s="8" t="n">
        <v>-2414</v>
      </c>
      <c r="E24" s="4" t="s">
        <v>33</v>
      </c>
    </row>
    <row r="25" spans="1:5">
      <c r="A25" s="4" t="s">
        <v>898</v>
      </c>
      <c r="B25" s="6" t="n">
        <v>3651</v>
      </c>
      <c r="C25" s="6" t="n">
        <v>23644</v>
      </c>
      <c r="D25" s="6" t="n">
        <v>-57334</v>
      </c>
      <c r="E25" s="8" t="n">
        <v>-1242</v>
      </c>
    </row>
    <row r="26" spans="1:5">
      <c r="A26" s="4" t="s">
        <v>139</v>
      </c>
      <c r="B26" s="7" t="n">
        <v>3493</v>
      </c>
      <c r="C26" s="8" t="n">
        <v>22621</v>
      </c>
      <c r="D26" s="6" t="n">
        <v>-59814</v>
      </c>
      <c r="E26" s="6" t="n">
        <v>-1242</v>
      </c>
    </row>
    <row r="27" spans="1:5">
      <c r="A27" s="4" t="s">
        <v>121</v>
      </c>
      <c r="B27" s="4" t="s">
        <v>33</v>
      </c>
      <c r="C27" s="4" t="s">
        <v>33</v>
      </c>
      <c r="D27" s="6" t="n">
        <v>-16666</v>
      </c>
    </row>
    <row r="28" spans="1:5">
      <c r="A28" s="4" t="s">
        <v>122</v>
      </c>
      <c r="B28" s="7" t="n">
        <v>-3911</v>
      </c>
      <c r="C28" s="8" t="n">
        <v>-25332</v>
      </c>
      <c r="D28" s="6" t="n">
        <v>-79169</v>
      </c>
      <c r="E28" s="6" t="n">
        <v>-1058</v>
      </c>
    </row>
    <row r="29" spans="1:5">
      <c r="A29" s="4" t="s">
        <v>123</v>
      </c>
      <c r="B29" s="6" t="n">
        <v>-418</v>
      </c>
      <c r="C29" s="6" t="n">
        <v>-2711</v>
      </c>
      <c r="D29" s="6" t="n">
        <v>-155649</v>
      </c>
      <c r="E29" s="6" t="n">
        <v>-2300</v>
      </c>
    </row>
    <row r="30" spans="1:5">
      <c r="A30" s="4" t="s">
        <v>139</v>
      </c>
      <c r="B30" s="6" t="n">
        <v>3493</v>
      </c>
      <c r="C30" s="6" t="n">
        <v>22621</v>
      </c>
      <c r="D30" s="6" t="n">
        <v>-59814</v>
      </c>
      <c r="E30" s="6" t="n">
        <v>-1242</v>
      </c>
    </row>
    <row r="31" spans="1:5">
      <c r="A31" s="3" t="s">
        <v>896</v>
      </c>
    </row>
    <row r="32" spans="1:5">
      <c r="A32" s="4" t="s">
        <v>141</v>
      </c>
      <c r="B32" s="6" t="n">
        <v>2780</v>
      </c>
      <c r="C32" s="6" t="n">
        <v>18008</v>
      </c>
      <c r="D32" s="6" t="n">
        <v>1249</v>
      </c>
      <c r="E32" s="6" t="n">
        <v>-45</v>
      </c>
    </row>
    <row r="33" spans="1:5">
      <c r="A33" s="4" t="s">
        <v>142</v>
      </c>
      <c r="B33" s="7" t="n">
        <v>6273</v>
      </c>
      <c r="C33" s="8" t="n">
        <v>40629</v>
      </c>
      <c r="D33" s="8" t="n">
        <v>-58565</v>
      </c>
      <c r="E33" s="8" t="n">
        <v>-128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99</v>
      </c>
      <c r="B1" s="2" t="s">
        <v>1</v>
      </c>
    </row>
    <row r="2" spans="1:5">
      <c r="B2" s="2" t="s">
        <v>26</v>
      </c>
      <c r="C2" s="2" t="s">
        <v>27</v>
      </c>
      <c r="D2" s="2" t="s">
        <v>28</v>
      </c>
      <c r="E2" s="2" t="s">
        <v>76</v>
      </c>
    </row>
    <row r="3" spans="1:5">
      <c r="A3" s="3" t="s">
        <v>206</v>
      </c>
    </row>
    <row r="4" spans="1:5">
      <c r="A4" s="4" t="s">
        <v>139</v>
      </c>
      <c r="B4" s="7" t="n">
        <v>3493</v>
      </c>
      <c r="C4" s="8" t="n">
        <v>22621</v>
      </c>
      <c r="D4" s="8" t="n">
        <v>-59814</v>
      </c>
      <c r="E4" s="8" t="n">
        <v>-37771</v>
      </c>
    </row>
    <row r="5" spans="1:5">
      <c r="A5" s="3" t="s">
        <v>900</v>
      </c>
    </row>
    <row r="6" spans="1:5">
      <c r="A6" s="4" t="s">
        <v>116</v>
      </c>
      <c r="B6" s="6" t="n">
        <v>19</v>
      </c>
      <c r="C6" s="6" t="n">
        <v>124</v>
      </c>
      <c r="D6" s="6" t="n">
        <v>2650</v>
      </c>
      <c r="E6" s="6" t="n">
        <v>376</v>
      </c>
    </row>
    <row r="7" spans="1:5">
      <c r="A7" s="3" t="s">
        <v>901</v>
      </c>
    </row>
    <row r="8" spans="1:5">
      <c r="A8" s="4" t="s">
        <v>79</v>
      </c>
      <c r="B8" s="6" t="n">
        <v>12741</v>
      </c>
      <c r="C8" s="6" t="n">
        <v>82533</v>
      </c>
      <c r="D8" s="6" t="n">
        <v>15993</v>
      </c>
      <c r="E8" s="6" t="n">
        <v>24213</v>
      </c>
    </row>
    <row r="9" spans="1:5">
      <c r="A9" s="4" t="s">
        <v>216</v>
      </c>
      <c r="B9" s="6" t="n">
        <v>341</v>
      </c>
      <c r="C9" s="6" t="n">
        <v>2202</v>
      </c>
      <c r="D9" s="8" t="n">
        <v>-66488</v>
      </c>
      <c r="E9" s="6" t="n">
        <v>-3290</v>
      </c>
    </row>
    <row r="10" spans="1:5">
      <c r="A10" s="3" t="s">
        <v>217</v>
      </c>
    </row>
    <row r="11" spans="1:5">
      <c r="A11" s="4" t="s">
        <v>902</v>
      </c>
      <c r="B11" s="6" t="n">
        <v>-1186</v>
      </c>
      <c r="C11" s="6" t="n">
        <v>-7682</v>
      </c>
      <c r="D11" s="4" t="s">
        <v>33</v>
      </c>
      <c r="E11" s="6" t="n">
        <v>-5625</v>
      </c>
    </row>
    <row r="12" spans="1:5">
      <c r="A12" s="4" t="s">
        <v>227</v>
      </c>
      <c r="B12" s="7" t="n">
        <v>-19598</v>
      </c>
      <c r="C12" s="8" t="n">
        <v>-126949</v>
      </c>
      <c r="D12" s="8" t="n">
        <v>-30545</v>
      </c>
      <c r="E12" s="8" t="n">
        <v>-63481</v>
      </c>
    </row>
    <row r="13" spans="1:5">
      <c r="A13" s="3" t="s">
        <v>228</v>
      </c>
    </row>
    <row r="14" spans="1:5">
      <c r="A14" s="4" t="s">
        <v>233</v>
      </c>
      <c r="B14" s="4" t="s">
        <v>33</v>
      </c>
      <c r="C14" s="4" t="s">
        <v>33</v>
      </c>
      <c r="D14" s="6" t="n">
        <v>68941</v>
      </c>
      <c r="E14" s="4" t="s">
        <v>33</v>
      </c>
    </row>
    <row r="15" spans="1:5">
      <c r="A15" s="4" t="s">
        <v>234</v>
      </c>
      <c r="B15" s="4" t="s">
        <v>33</v>
      </c>
      <c r="C15" s="4" t="s">
        <v>33</v>
      </c>
      <c r="D15" s="6" t="n">
        <v>-61472</v>
      </c>
      <c r="E15" s="8" t="n">
        <v>-12000</v>
      </c>
    </row>
    <row r="16" spans="1:5">
      <c r="A16" s="4" t="s">
        <v>235</v>
      </c>
      <c r="B16" s="4" t="s">
        <v>33</v>
      </c>
      <c r="C16" s="4" t="s">
        <v>33</v>
      </c>
      <c r="D16" s="6" t="n">
        <v>17</v>
      </c>
      <c r="E16" s="4" t="s">
        <v>33</v>
      </c>
    </row>
    <row r="17" spans="1:5">
      <c r="A17" s="4" t="s">
        <v>236</v>
      </c>
      <c r="B17" s="4" t="s">
        <v>33</v>
      </c>
      <c r="C17" s="4" t="s">
        <v>33</v>
      </c>
      <c r="D17" s="8" t="n">
        <v>145746</v>
      </c>
      <c r="E17" s="8" t="n">
        <v>12000</v>
      </c>
    </row>
    <row r="18" spans="1:5">
      <c r="A18" s="4" t="s">
        <v>903</v>
      </c>
      <c r="B18" s="7" t="n">
        <v>121083</v>
      </c>
      <c r="C18" s="8" t="n">
        <v>784350</v>
      </c>
      <c r="D18" s="4" t="s">
        <v>33</v>
      </c>
      <c r="E18" s="4" t="s">
        <v>33</v>
      </c>
    </row>
    <row r="19" spans="1:5">
      <c r="A19" s="4" t="s">
        <v>237</v>
      </c>
      <c r="B19" s="6" t="n">
        <v>25</v>
      </c>
      <c r="C19" s="6" t="n">
        <v>161</v>
      </c>
      <c r="D19" s="4" t="s">
        <v>33</v>
      </c>
      <c r="E19" s="4" t="s">
        <v>33</v>
      </c>
    </row>
    <row r="20" spans="1:5">
      <c r="A20" s="4" t="s">
        <v>238</v>
      </c>
      <c r="B20" s="6" t="n">
        <v>-2155</v>
      </c>
      <c r="C20" s="6" t="n">
        <v>-13958</v>
      </c>
      <c r="D20" s="4" t="s">
        <v>33</v>
      </c>
      <c r="E20" s="4" t="s">
        <v>33</v>
      </c>
    </row>
    <row r="21" spans="1:5">
      <c r="A21" s="4" t="s">
        <v>239</v>
      </c>
      <c r="B21" s="6" t="n">
        <v>-852</v>
      </c>
      <c r="C21" s="6" t="n">
        <v>-5521</v>
      </c>
      <c r="D21" s="4" t="s">
        <v>33</v>
      </c>
      <c r="E21" s="4" t="s">
        <v>33</v>
      </c>
    </row>
    <row r="22" spans="1:5">
      <c r="A22" s="4" t="s">
        <v>230</v>
      </c>
      <c r="B22" s="6" t="n">
        <v>-11932</v>
      </c>
      <c r="C22" s="6" t="n">
        <v>-77289</v>
      </c>
      <c r="D22" s="8" t="n">
        <v>-2128</v>
      </c>
      <c r="E22" s="4" t="s">
        <v>33</v>
      </c>
    </row>
    <row r="23" spans="1:5">
      <c r="A23" s="4" t="s">
        <v>240</v>
      </c>
      <c r="B23" s="6" t="n">
        <v>106169</v>
      </c>
      <c r="C23" s="6" t="n">
        <v>687743</v>
      </c>
      <c r="D23" s="6" t="n">
        <v>151104</v>
      </c>
      <c r="E23" s="8" t="n">
        <v>-48774</v>
      </c>
    </row>
    <row r="24" spans="1:5">
      <c r="A24" s="4" t="s">
        <v>241</v>
      </c>
      <c r="B24" s="6" t="n">
        <v>86912</v>
      </c>
      <c r="C24" s="6" t="n">
        <v>562996</v>
      </c>
      <c r="D24" s="6" t="n">
        <v>54071</v>
      </c>
      <c r="E24" s="6" t="n">
        <v>-115545</v>
      </c>
    </row>
    <row r="25" spans="1:5">
      <c r="A25" s="4" t="s">
        <v>242</v>
      </c>
      <c r="B25" s="6" t="n">
        <v>31861</v>
      </c>
      <c r="C25" s="6" t="n">
        <v>206391</v>
      </c>
      <c r="D25" s="6" t="n">
        <v>154156</v>
      </c>
      <c r="E25" s="6" t="n">
        <v>270077</v>
      </c>
    </row>
    <row r="26" spans="1:5">
      <c r="A26" s="4" t="s">
        <v>243</v>
      </c>
      <c r="B26" s="6" t="n">
        <v>2758</v>
      </c>
      <c r="C26" s="6" t="n">
        <v>17870</v>
      </c>
      <c r="D26" s="6" t="n">
        <v>-1836</v>
      </c>
      <c r="E26" s="6" t="n">
        <v>-376</v>
      </c>
    </row>
    <row r="27" spans="1:5">
      <c r="A27" s="4" t="s">
        <v>244</v>
      </c>
      <c r="B27" s="6" t="n">
        <v>121531</v>
      </c>
      <c r="C27" s="6" t="n">
        <v>787257</v>
      </c>
      <c r="D27" s="6" t="n">
        <v>206391</v>
      </c>
      <c r="E27" s="6" t="n">
        <v>154156</v>
      </c>
    </row>
    <row r="28" spans="1:5">
      <c r="A28" s="4" t="s">
        <v>887</v>
      </c>
    </row>
    <row r="29" spans="1:5">
      <c r="A29" s="3" t="s">
        <v>206</v>
      </c>
    </row>
    <row r="30" spans="1:5">
      <c r="A30" s="4" t="s">
        <v>139</v>
      </c>
      <c r="B30" s="6" t="n">
        <v>3493</v>
      </c>
      <c r="C30" s="6" t="n">
        <v>22621</v>
      </c>
      <c r="D30" s="6" t="n">
        <v>-59814</v>
      </c>
      <c r="E30" s="8" t="n">
        <v>-1242</v>
      </c>
    </row>
    <row r="31" spans="1:5">
      <c r="A31" s="3" t="s">
        <v>900</v>
      </c>
    </row>
    <row r="32" spans="1:5">
      <c r="A32" s="4" t="s">
        <v>116</v>
      </c>
      <c r="B32" s="6" t="n">
        <v>73</v>
      </c>
      <c r="C32" s="6" t="n">
        <v>471</v>
      </c>
      <c r="D32" s="6" t="n">
        <v>2414</v>
      </c>
      <c r="E32" s="4" t="s">
        <v>33</v>
      </c>
    </row>
    <row r="33" spans="1:5">
      <c r="A33" s="4" t="s">
        <v>904</v>
      </c>
      <c r="B33" s="6" t="n">
        <v>-3651</v>
      </c>
      <c r="C33" s="6" t="n">
        <v>-23644</v>
      </c>
      <c r="D33" s="6" t="n">
        <v>57334</v>
      </c>
      <c r="E33" s="8" t="n">
        <v>1242</v>
      </c>
    </row>
    <row r="34" spans="1:5">
      <c r="A34" s="3" t="s">
        <v>901</v>
      </c>
    </row>
    <row r="35" spans="1:5">
      <c r="A35" s="4" t="s">
        <v>79</v>
      </c>
      <c r="B35" s="6" t="n">
        <v>1409</v>
      </c>
      <c r="C35" s="6" t="n">
        <v>9127</v>
      </c>
      <c r="D35" s="6" t="n">
        <v>38</v>
      </c>
      <c r="E35" s="4" t="s">
        <v>33</v>
      </c>
    </row>
    <row r="36" spans="1:5">
      <c r="A36" s="4" t="s">
        <v>216</v>
      </c>
      <c r="B36" s="6" t="n">
        <v>1324</v>
      </c>
      <c r="C36" s="6" t="n">
        <v>8575</v>
      </c>
      <c r="D36" s="6" t="n">
        <v>-28</v>
      </c>
      <c r="E36" s="4" t="s">
        <v>33</v>
      </c>
    </row>
    <row r="37" spans="1:5">
      <c r="A37" s="3" t="s">
        <v>217</v>
      </c>
    </row>
    <row r="38" spans="1:5">
      <c r="A38" s="4" t="s">
        <v>905</v>
      </c>
      <c r="B38" s="6" t="n">
        <v>-35357</v>
      </c>
      <c r="C38" s="6" t="n">
        <v>-229031</v>
      </c>
      <c r="D38" s="8" t="n">
        <v>-5932</v>
      </c>
      <c r="E38" s="4" t="s">
        <v>33</v>
      </c>
    </row>
    <row r="39" spans="1:5">
      <c r="A39" s="4" t="s">
        <v>902</v>
      </c>
      <c r="B39" s="6" t="n">
        <v>-1032</v>
      </c>
      <c r="C39" s="6" t="n">
        <v>-6682</v>
      </c>
      <c r="D39" s="4" t="s">
        <v>33</v>
      </c>
      <c r="E39" s="4" t="s">
        <v>33</v>
      </c>
    </row>
    <row r="40" spans="1:5">
      <c r="A40" s="4" t="s">
        <v>906</v>
      </c>
      <c r="B40" s="6" t="n">
        <v>-56536</v>
      </c>
      <c r="C40" s="6" t="n">
        <v>-366234</v>
      </c>
      <c r="D40" s="4" t="s">
        <v>33</v>
      </c>
      <c r="E40" s="4" t="s">
        <v>33</v>
      </c>
    </row>
    <row r="41" spans="1:5">
      <c r="A41" s="4" t="s">
        <v>227</v>
      </c>
      <c r="B41" s="7" t="n">
        <v>-92925</v>
      </c>
      <c r="C41" s="8" t="n">
        <v>-601947</v>
      </c>
      <c r="D41" s="8" t="n">
        <v>-5932</v>
      </c>
      <c r="E41" s="4" t="s">
        <v>33</v>
      </c>
    </row>
    <row r="42" spans="1:5">
      <c r="A42" s="3" t="s">
        <v>228</v>
      </c>
    </row>
    <row r="43" spans="1:5">
      <c r="A43" s="4" t="s">
        <v>233</v>
      </c>
      <c r="B43" s="4" t="s">
        <v>33</v>
      </c>
      <c r="C43" s="4" t="s">
        <v>33</v>
      </c>
      <c r="D43" s="6" t="n">
        <v>68941</v>
      </c>
      <c r="E43" s="4" t="s">
        <v>33</v>
      </c>
    </row>
    <row r="44" spans="1:5">
      <c r="A44" s="4" t="s">
        <v>234</v>
      </c>
      <c r="B44" s="4" t="s">
        <v>33</v>
      </c>
      <c r="C44" s="4" t="s">
        <v>33</v>
      </c>
      <c r="D44" s="6" t="n">
        <v>-61472</v>
      </c>
      <c r="E44" s="4" t="s">
        <v>33</v>
      </c>
    </row>
    <row r="45" spans="1:5">
      <c r="A45" s="4" t="s">
        <v>235</v>
      </c>
      <c r="B45" s="4" t="s">
        <v>33</v>
      </c>
      <c r="C45" s="4" t="s">
        <v>33</v>
      </c>
      <c r="D45" s="6" t="n">
        <v>17</v>
      </c>
      <c r="E45" s="4" t="s">
        <v>33</v>
      </c>
    </row>
    <row r="46" spans="1:5">
      <c r="A46" s="4" t="s">
        <v>236</v>
      </c>
      <c r="B46" s="4" t="s">
        <v>33</v>
      </c>
      <c r="C46" s="4" t="s">
        <v>33</v>
      </c>
      <c r="D46" s="8" t="n">
        <v>145746</v>
      </c>
      <c r="E46" s="4" t="s">
        <v>33</v>
      </c>
    </row>
    <row r="47" spans="1:5">
      <c r="A47" s="4" t="s">
        <v>903</v>
      </c>
      <c r="B47" s="7" t="n">
        <v>109151</v>
      </c>
      <c r="C47" s="8" t="n">
        <v>707061</v>
      </c>
      <c r="D47" s="4" t="s">
        <v>33</v>
      </c>
      <c r="E47" s="4" t="s">
        <v>33</v>
      </c>
    </row>
    <row r="48" spans="1:5">
      <c r="A48" s="4" t="s">
        <v>237</v>
      </c>
      <c r="B48" s="6" t="n">
        <v>2</v>
      </c>
      <c r="C48" s="6" t="n">
        <v>11</v>
      </c>
      <c r="D48" s="4" t="s">
        <v>33</v>
      </c>
      <c r="E48" s="4" t="s">
        <v>33</v>
      </c>
    </row>
    <row r="49" spans="1:5">
      <c r="A49" s="4" t="s">
        <v>238</v>
      </c>
      <c r="B49" s="6" t="n">
        <v>-2155</v>
      </c>
      <c r="C49" s="6" t="n">
        <v>-13958</v>
      </c>
      <c r="D49" s="4" t="s">
        <v>33</v>
      </c>
      <c r="E49" s="4" t="s">
        <v>33</v>
      </c>
    </row>
    <row r="50" spans="1:5">
      <c r="A50" s="4" t="s">
        <v>239</v>
      </c>
      <c r="B50" s="7" t="n">
        <v>-852</v>
      </c>
      <c r="C50" s="8" t="n">
        <v>-5521</v>
      </c>
      <c r="D50" s="4" t="s">
        <v>33</v>
      </c>
    </row>
    <row r="51" spans="1:5">
      <c r="A51" s="4" t="s">
        <v>230</v>
      </c>
      <c r="B51" s="4" t="s">
        <v>33</v>
      </c>
      <c r="C51" s="4" t="s">
        <v>33</v>
      </c>
      <c r="D51" s="8" t="n">
        <v>-823</v>
      </c>
      <c r="E51" s="4" t="s">
        <v>33</v>
      </c>
    </row>
    <row r="52" spans="1:5">
      <c r="A52" s="4" t="s">
        <v>240</v>
      </c>
      <c r="B52" s="7" t="n">
        <v>106146</v>
      </c>
      <c r="C52" s="8" t="n">
        <v>687593</v>
      </c>
      <c r="D52" s="6" t="n">
        <v>152409</v>
      </c>
      <c r="E52" s="4" t="s">
        <v>33</v>
      </c>
    </row>
    <row r="53" spans="1:5">
      <c r="A53" s="4" t="s">
        <v>241</v>
      </c>
      <c r="B53" s="6" t="n">
        <v>14545</v>
      </c>
      <c r="C53" s="6" t="n">
        <v>94221</v>
      </c>
      <c r="D53" s="8" t="n">
        <v>146449</v>
      </c>
      <c r="E53" s="4" t="s">
        <v>33</v>
      </c>
    </row>
    <row r="54" spans="1:5">
      <c r="A54" s="4" t="s">
        <v>242</v>
      </c>
      <c r="B54" s="6" t="n">
        <v>22355</v>
      </c>
      <c r="C54" s="6" t="n">
        <v>144814</v>
      </c>
      <c r="D54" s="4" t="s">
        <v>33</v>
      </c>
      <c r="E54" s="4" t="s">
        <v>33</v>
      </c>
    </row>
    <row r="55" spans="1:5">
      <c r="A55" s="4" t="s">
        <v>243</v>
      </c>
      <c r="B55" s="6" t="n">
        <v>2344</v>
      </c>
      <c r="C55" s="6" t="n">
        <v>15178</v>
      </c>
      <c r="D55" s="8" t="n">
        <v>-1635</v>
      </c>
      <c r="E55" s="4" t="s">
        <v>33</v>
      </c>
    </row>
    <row r="56" spans="1:5">
      <c r="A56" s="4" t="s">
        <v>244</v>
      </c>
      <c r="B56" s="7" t="n">
        <v>39244</v>
      </c>
      <c r="C56" s="8" t="n">
        <v>254213</v>
      </c>
      <c r="D56" s="8" t="n">
        <v>144814</v>
      </c>
      <c r="E56" s="4" t="s">
        <v>3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9"/>
  </cols>
  <sheetData>
    <row r="1" spans="1:2">
      <c r="A1" s="1" t="s">
        <v>907</v>
      </c>
      <c r="B1" s="2" t="s">
        <v>908</v>
      </c>
    </row>
    <row r="2" spans="1:2">
      <c r="A2" s="3" t="s">
        <v>306</v>
      </c>
    </row>
    <row r="3" spans="1:2">
      <c r="A3" s="4" t="s">
        <v>909</v>
      </c>
      <c r="B3" s="10" t="n">
        <v>6.47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05</v>
      </c>
      <c r="B1" s="2" t="s">
        <v>1</v>
      </c>
    </row>
    <row r="2" spans="1:5">
      <c r="B2" s="2" t="s">
        <v>26</v>
      </c>
      <c r="C2" s="2" t="s">
        <v>27</v>
      </c>
      <c r="D2" s="2" t="s">
        <v>28</v>
      </c>
      <c r="E2" s="2" t="s">
        <v>76</v>
      </c>
    </row>
    <row r="3" spans="1:5">
      <c r="A3" s="3" t="s">
        <v>206</v>
      </c>
    </row>
    <row r="4" spans="1:5">
      <c r="A4" s="4" t="s">
        <v>139</v>
      </c>
      <c r="B4" s="7" t="n">
        <v>3493</v>
      </c>
      <c r="C4" s="8" t="n">
        <v>22621</v>
      </c>
      <c r="D4" s="8" t="n">
        <v>-59814</v>
      </c>
      <c r="E4" s="8" t="n">
        <v>-37771</v>
      </c>
    </row>
    <row r="5" spans="1:5">
      <c r="A5" s="3" t="s">
        <v>207</v>
      </c>
    </row>
    <row r="6" spans="1:5">
      <c r="A6" s="4" t="s">
        <v>208</v>
      </c>
      <c r="B6" s="6" t="n">
        <v>40</v>
      </c>
      <c r="C6" s="6" t="n">
        <v>262</v>
      </c>
      <c r="D6" s="6" t="n">
        <v>388</v>
      </c>
      <c r="E6" s="6" t="n">
        <v>2036</v>
      </c>
    </row>
    <row r="7" spans="1:5">
      <c r="A7" s="4" t="s">
        <v>209</v>
      </c>
      <c r="B7" s="6" t="n">
        <v>3261</v>
      </c>
      <c r="C7" s="6" t="n">
        <v>21125</v>
      </c>
      <c r="D7" s="6" t="n">
        <v>12497</v>
      </c>
      <c r="E7" s="6" t="n">
        <v>11992</v>
      </c>
    </row>
    <row r="8" spans="1:5">
      <c r="A8" s="4" t="s">
        <v>185</v>
      </c>
      <c r="B8" s="6" t="n">
        <v>3889</v>
      </c>
      <c r="C8" s="6" t="n">
        <v>25195</v>
      </c>
      <c r="D8" s="6" t="n">
        <v>84963</v>
      </c>
      <c r="E8" s="6" t="n">
        <v>11506</v>
      </c>
    </row>
    <row r="9" spans="1:5">
      <c r="A9" s="4" t="s">
        <v>210</v>
      </c>
      <c r="B9" s="6" t="n">
        <v>3573</v>
      </c>
      <c r="C9" s="6" t="n">
        <v>23145</v>
      </c>
      <c r="D9" s="8" t="n">
        <v>13252</v>
      </c>
      <c r="E9" s="8" t="n">
        <v>7188</v>
      </c>
    </row>
    <row r="10" spans="1:5">
      <c r="A10" s="4" t="s">
        <v>211</v>
      </c>
      <c r="B10" s="6" t="n">
        <v>-2133</v>
      </c>
      <c r="C10" s="6" t="n">
        <v>-13815</v>
      </c>
      <c r="D10" s="4" t="s">
        <v>33</v>
      </c>
      <c r="E10" s="4" t="s">
        <v>33</v>
      </c>
    </row>
    <row r="11" spans="1:5">
      <c r="A11" s="4" t="s">
        <v>212</v>
      </c>
      <c r="B11" s="6" t="n">
        <v>136</v>
      </c>
      <c r="C11" s="6" t="n">
        <v>880</v>
      </c>
      <c r="D11" s="8" t="n">
        <v>271</v>
      </c>
      <c r="E11" s="8" t="n">
        <v>219</v>
      </c>
    </row>
    <row r="12" spans="1:5">
      <c r="A12" s="4" t="s">
        <v>115</v>
      </c>
      <c r="B12" s="6" t="n">
        <v>-1493</v>
      </c>
      <c r="C12" s="6" t="n">
        <v>-9674</v>
      </c>
      <c r="D12" s="4" t="s">
        <v>33</v>
      </c>
      <c r="E12" s="4" t="s">
        <v>33</v>
      </c>
    </row>
    <row r="13" spans="1:5">
      <c r="A13" s="4" t="s">
        <v>119</v>
      </c>
      <c r="B13" s="6" t="n">
        <v>1580</v>
      </c>
      <c r="C13" s="6" t="n">
        <v>10236</v>
      </c>
      <c r="D13" s="4" t="s">
        <v>33</v>
      </c>
      <c r="E13" s="4" t="s">
        <v>33</v>
      </c>
    </row>
    <row r="14" spans="1:5">
      <c r="A14" s="4" t="s">
        <v>116</v>
      </c>
      <c r="B14" s="6" t="n">
        <v>19</v>
      </c>
      <c r="C14" s="6" t="n">
        <v>124</v>
      </c>
      <c r="D14" s="8" t="n">
        <v>2650</v>
      </c>
      <c r="E14" s="8" t="n">
        <v>376</v>
      </c>
    </row>
    <row r="15" spans="1:5">
      <c r="A15" s="3" t="s">
        <v>213</v>
      </c>
    </row>
    <row r="16" spans="1:5">
      <c r="A16" s="4" t="s">
        <v>214</v>
      </c>
      <c r="B16" s="6" t="n">
        <v>-20924</v>
      </c>
      <c r="C16" s="6" t="n">
        <v>-135542</v>
      </c>
      <c r="D16" s="6" t="n">
        <v>-123456</v>
      </c>
      <c r="E16" s="6" t="n">
        <v>-51101</v>
      </c>
    </row>
    <row r="17" spans="1:5">
      <c r="A17" s="4" t="s">
        <v>35</v>
      </c>
      <c r="B17" s="6" t="n">
        <v>-17366</v>
      </c>
      <c r="C17" s="6" t="n">
        <v>-112494</v>
      </c>
      <c r="D17" s="6" t="n">
        <v>-122128</v>
      </c>
      <c r="E17" s="6" t="n">
        <v>-72927</v>
      </c>
    </row>
    <row r="18" spans="1:5">
      <c r="A18" s="4" t="s">
        <v>36</v>
      </c>
      <c r="B18" s="6" t="n">
        <v>2327</v>
      </c>
      <c r="C18" s="6" t="n">
        <v>15072</v>
      </c>
      <c r="D18" s="6" t="n">
        <v>-10671</v>
      </c>
      <c r="E18" s="6" t="n">
        <v>-19793</v>
      </c>
    </row>
    <row r="19" spans="1:5">
      <c r="A19" s="4" t="s">
        <v>38</v>
      </c>
      <c r="B19" s="6" t="n">
        <v>-10935</v>
      </c>
      <c r="C19" s="6" t="n">
        <v>-70832</v>
      </c>
      <c r="D19" s="6" t="n">
        <v>-16866</v>
      </c>
      <c r="E19" s="6" t="n">
        <v>-5866</v>
      </c>
    </row>
    <row r="20" spans="1:5">
      <c r="A20" s="4" t="s">
        <v>39</v>
      </c>
      <c r="B20" s="6" t="n">
        <v>-3460</v>
      </c>
      <c r="C20" s="6" t="n">
        <v>-22416</v>
      </c>
      <c r="D20" s="6" t="n">
        <v>-8023</v>
      </c>
      <c r="E20" s="6" t="n">
        <v>9615</v>
      </c>
    </row>
    <row r="21" spans="1:5">
      <c r="A21" s="4" t="s">
        <v>44</v>
      </c>
      <c r="B21" s="6" t="n">
        <v>-1758</v>
      </c>
      <c r="C21" s="6" t="n">
        <v>-11389</v>
      </c>
      <c r="D21" s="6" t="n">
        <v>-994</v>
      </c>
      <c r="E21" s="6" t="n">
        <v>-116</v>
      </c>
    </row>
    <row r="22" spans="1:5">
      <c r="A22" s="4" t="s">
        <v>78</v>
      </c>
      <c r="B22" s="6" t="n">
        <v>26319</v>
      </c>
      <c r="C22" s="6" t="n">
        <v>170486</v>
      </c>
      <c r="D22" s="6" t="n">
        <v>126561</v>
      </c>
      <c r="E22" s="8" t="n">
        <v>116832</v>
      </c>
    </row>
    <row r="23" spans="1:5">
      <c r="A23" s="4" t="s">
        <v>48</v>
      </c>
      <c r="B23" s="6" t="n">
        <v>168</v>
      </c>
      <c r="C23" s="6" t="n">
        <v>1088</v>
      </c>
      <c r="D23" s="6" t="n">
        <v>17000</v>
      </c>
      <c r="E23" s="4" t="s">
        <v>33</v>
      </c>
    </row>
    <row r="24" spans="1:5">
      <c r="A24" s="4" t="s">
        <v>49</v>
      </c>
      <c r="B24" s="6" t="n">
        <v>864</v>
      </c>
      <c r="C24" s="6" t="n">
        <v>5597</v>
      </c>
      <c r="D24" s="6" t="n">
        <v>1889</v>
      </c>
      <c r="E24" s="8" t="n">
        <v>307</v>
      </c>
    </row>
    <row r="25" spans="1:5">
      <c r="A25" s="4" t="s">
        <v>215</v>
      </c>
      <c r="B25" s="6" t="n">
        <v>12741</v>
      </c>
      <c r="C25" s="6" t="n">
        <v>82533</v>
      </c>
      <c r="D25" s="6" t="n">
        <v>15993</v>
      </c>
      <c r="E25" s="6" t="n">
        <v>24213</v>
      </c>
    </row>
    <row r="26" spans="1:5">
      <c r="A26" s="4" t="s">
        <v>216</v>
      </c>
      <c r="B26" s="6" t="n">
        <v>341</v>
      </c>
      <c r="C26" s="6" t="n">
        <v>2202</v>
      </c>
      <c r="D26" s="6" t="n">
        <v>-66488</v>
      </c>
      <c r="E26" s="6" t="n">
        <v>-3290</v>
      </c>
    </row>
    <row r="27" spans="1:5">
      <c r="A27" s="3" t="s">
        <v>217</v>
      </c>
    </row>
    <row r="28" spans="1:5">
      <c r="A28" s="4" t="s">
        <v>218</v>
      </c>
      <c r="B28" s="7" t="n">
        <v>-7174</v>
      </c>
      <c r="C28" s="8" t="n">
        <v>-46470</v>
      </c>
      <c r="D28" s="8" t="n">
        <v>-19760</v>
      </c>
      <c r="E28" s="6" t="n">
        <v>-14839</v>
      </c>
    </row>
    <row r="29" spans="1:5">
      <c r="A29" s="4" t="s">
        <v>219</v>
      </c>
      <c r="B29" s="4" t="s">
        <v>33</v>
      </c>
      <c r="C29" s="4" t="s">
        <v>33</v>
      </c>
      <c r="D29" s="4" t="s">
        <v>33</v>
      </c>
      <c r="E29" s="6" t="n">
        <v>6</v>
      </c>
    </row>
    <row r="30" spans="1:5">
      <c r="A30" s="4" t="s">
        <v>220</v>
      </c>
      <c r="B30" s="7" t="n">
        <v>-1851</v>
      </c>
      <c r="C30" s="8" t="n">
        <v>-11991</v>
      </c>
      <c r="D30" s="8" t="n">
        <v>-9331</v>
      </c>
      <c r="E30" s="6" t="n">
        <v>-7023</v>
      </c>
    </row>
    <row r="31" spans="1:5">
      <c r="A31" s="4" t="s">
        <v>221</v>
      </c>
      <c r="B31" s="6" t="n">
        <v>-1186</v>
      </c>
      <c r="C31" s="6" t="n">
        <v>-7682</v>
      </c>
      <c r="D31" s="4" t="s">
        <v>33</v>
      </c>
      <c r="E31" s="8" t="n">
        <v>-5625</v>
      </c>
    </row>
    <row r="32" spans="1:5">
      <c r="A32" s="4" t="s">
        <v>222</v>
      </c>
      <c r="B32" s="6" t="n">
        <v>-1631</v>
      </c>
      <c r="C32" s="6" t="n">
        <v>-10562</v>
      </c>
      <c r="D32" s="4" t="s">
        <v>33</v>
      </c>
      <c r="E32" s="4" t="s">
        <v>33</v>
      </c>
    </row>
    <row r="33" spans="1:5">
      <c r="A33" s="4" t="s">
        <v>223</v>
      </c>
      <c r="B33" s="6" t="n">
        <v>1544</v>
      </c>
      <c r="C33" s="6" t="n">
        <v>10000</v>
      </c>
      <c r="D33" s="4" t="s">
        <v>33</v>
      </c>
      <c r="E33" s="4" t="s">
        <v>33</v>
      </c>
    </row>
    <row r="34" spans="1:5">
      <c r="A34" s="4" t="s">
        <v>224</v>
      </c>
      <c r="B34" s="6" t="n">
        <v>-1581</v>
      </c>
      <c r="C34" s="6" t="n">
        <v>-10244</v>
      </c>
      <c r="D34" s="8" t="n">
        <v>-1900</v>
      </c>
      <c r="E34" s="8" t="n">
        <v>-36000</v>
      </c>
    </row>
    <row r="35" spans="1:5">
      <c r="A35" s="4" t="s">
        <v>225</v>
      </c>
      <c r="B35" s="7" t="n">
        <v>-7719</v>
      </c>
      <c r="C35" s="8" t="n">
        <v>-50000</v>
      </c>
      <c r="D35" s="4" t="s">
        <v>33</v>
      </c>
      <c r="E35" s="4" t="s">
        <v>33</v>
      </c>
    </row>
    <row r="36" spans="1:5">
      <c r="A36" s="4" t="s">
        <v>226</v>
      </c>
      <c r="B36" s="4" t="s">
        <v>33</v>
      </c>
      <c r="C36" s="4" t="s">
        <v>33</v>
      </c>
      <c r="D36" s="8" t="n">
        <v>446</v>
      </c>
      <c r="E36" s="4" t="s">
        <v>33</v>
      </c>
    </row>
    <row r="37" spans="1:5">
      <c r="A37" s="4" t="s">
        <v>227</v>
      </c>
      <c r="B37" s="7" t="n">
        <v>-19598</v>
      </c>
      <c r="C37" s="8" t="n">
        <v>-126949</v>
      </c>
      <c r="D37" s="8" t="n">
        <v>-30545</v>
      </c>
      <c r="E37" s="8" t="n">
        <v>-63481</v>
      </c>
    </row>
    <row r="38" spans="1:5">
      <c r="A38" s="3" t="s">
        <v>228</v>
      </c>
    </row>
    <row r="39" spans="1:5">
      <c r="A39" s="4" t="s">
        <v>229</v>
      </c>
      <c r="B39" s="6" t="n">
        <v>121083</v>
      </c>
      <c r="C39" s="6" t="n">
        <v>784350</v>
      </c>
      <c r="D39" s="4" t="s">
        <v>33</v>
      </c>
      <c r="E39" s="4" t="s">
        <v>33</v>
      </c>
    </row>
    <row r="40" spans="1:5">
      <c r="A40" s="4" t="s">
        <v>230</v>
      </c>
      <c r="B40" s="7" t="n">
        <v>-11932</v>
      </c>
      <c r="C40" s="8" t="n">
        <v>-77289</v>
      </c>
      <c r="D40" s="8" t="n">
        <v>-2128</v>
      </c>
      <c r="E40" s="4" t="s">
        <v>33</v>
      </c>
    </row>
    <row r="41" spans="1:5">
      <c r="A41" s="4" t="s">
        <v>231</v>
      </c>
      <c r="B41" s="4" t="s">
        <v>33</v>
      </c>
      <c r="C41" s="4" t="s">
        <v>33</v>
      </c>
      <c r="D41" s="6" t="n">
        <v>160000</v>
      </c>
      <c r="E41" s="8" t="n">
        <v>55477</v>
      </c>
    </row>
    <row r="42" spans="1:5">
      <c r="A42" s="4" t="s">
        <v>232</v>
      </c>
      <c r="B42" s="4" t="s">
        <v>33</v>
      </c>
      <c r="C42" s="4" t="s">
        <v>33</v>
      </c>
      <c r="D42" s="6" t="n">
        <v>-160000</v>
      </c>
      <c r="E42" s="8" t="n">
        <v>-104251</v>
      </c>
    </row>
    <row r="43" spans="1:5">
      <c r="A43" s="4" t="s">
        <v>233</v>
      </c>
      <c r="B43" s="4" t="s">
        <v>33</v>
      </c>
      <c r="C43" s="4" t="s">
        <v>33</v>
      </c>
      <c r="D43" s="6" t="n">
        <v>68941</v>
      </c>
      <c r="E43" s="4" t="s">
        <v>33</v>
      </c>
    </row>
    <row r="44" spans="1:5">
      <c r="A44" s="4" t="s">
        <v>234</v>
      </c>
      <c r="B44" s="4" t="s">
        <v>33</v>
      </c>
      <c r="C44" s="4" t="s">
        <v>33</v>
      </c>
      <c r="D44" s="6" t="n">
        <v>-61472</v>
      </c>
      <c r="E44" s="8" t="n">
        <v>-12000</v>
      </c>
    </row>
    <row r="45" spans="1:5">
      <c r="A45" s="4" t="s">
        <v>235</v>
      </c>
      <c r="B45" s="4" t="s">
        <v>33</v>
      </c>
      <c r="C45" s="4" t="s">
        <v>33</v>
      </c>
      <c r="D45" s="6" t="n">
        <v>17</v>
      </c>
      <c r="E45" s="4" t="s">
        <v>33</v>
      </c>
    </row>
    <row r="46" spans="1:5">
      <c r="A46" s="4" t="s">
        <v>236</v>
      </c>
      <c r="B46" s="4" t="s">
        <v>33</v>
      </c>
      <c r="C46" s="4" t="s">
        <v>33</v>
      </c>
      <c r="D46" s="8" t="n">
        <v>145746</v>
      </c>
      <c r="E46" s="8" t="n">
        <v>12000</v>
      </c>
    </row>
    <row r="47" spans="1:5">
      <c r="A47" s="4" t="s">
        <v>237</v>
      </c>
      <c r="B47" s="7" t="n">
        <v>25</v>
      </c>
      <c r="C47" s="8" t="n">
        <v>161</v>
      </c>
      <c r="D47" s="4" t="s">
        <v>33</v>
      </c>
      <c r="E47" s="4" t="s">
        <v>33</v>
      </c>
    </row>
    <row r="48" spans="1:5">
      <c r="A48" s="4" t="s">
        <v>238</v>
      </c>
      <c r="B48" s="6" t="n">
        <v>-2155</v>
      </c>
      <c r="C48" s="6" t="n">
        <v>-13958</v>
      </c>
      <c r="D48" s="4" t="s">
        <v>33</v>
      </c>
      <c r="E48" s="4" t="s">
        <v>33</v>
      </c>
    </row>
    <row r="49" spans="1:5">
      <c r="A49" s="4" t="s">
        <v>239</v>
      </c>
      <c r="B49" s="6" t="n">
        <v>-852</v>
      </c>
      <c r="C49" s="6" t="n">
        <v>-5521</v>
      </c>
      <c r="D49" s="4" t="s">
        <v>33</v>
      </c>
      <c r="E49" s="4" t="s">
        <v>33</v>
      </c>
    </row>
    <row r="50" spans="1:5">
      <c r="A50" s="4" t="s">
        <v>240</v>
      </c>
      <c r="B50" s="6" t="n">
        <v>106169</v>
      </c>
      <c r="C50" s="6" t="n">
        <v>687743</v>
      </c>
      <c r="D50" s="8" t="n">
        <v>151104</v>
      </c>
      <c r="E50" s="8" t="n">
        <v>-48774</v>
      </c>
    </row>
    <row r="51" spans="1:5">
      <c r="A51" s="4" t="s">
        <v>241</v>
      </c>
      <c r="B51" s="6" t="n">
        <v>86912</v>
      </c>
      <c r="C51" s="6" t="n">
        <v>562996</v>
      </c>
      <c r="D51" s="6" t="n">
        <v>54071</v>
      </c>
      <c r="E51" s="6" t="n">
        <v>-115545</v>
      </c>
    </row>
    <row r="52" spans="1:5">
      <c r="A52" s="4" t="s">
        <v>242</v>
      </c>
      <c r="B52" s="6" t="n">
        <v>31861</v>
      </c>
      <c r="C52" s="6" t="n">
        <v>206391</v>
      </c>
      <c r="D52" s="6" t="n">
        <v>154156</v>
      </c>
      <c r="E52" s="6" t="n">
        <v>270077</v>
      </c>
    </row>
    <row r="53" spans="1:5">
      <c r="A53" s="4" t="s">
        <v>243</v>
      </c>
      <c r="B53" s="6" t="n">
        <v>2758</v>
      </c>
      <c r="C53" s="6" t="n">
        <v>17870</v>
      </c>
      <c r="D53" s="6" t="n">
        <v>-1836</v>
      </c>
      <c r="E53" s="6" t="n">
        <v>-376</v>
      </c>
    </row>
    <row r="54" spans="1:5">
      <c r="A54" s="4" t="s">
        <v>244</v>
      </c>
      <c r="B54" s="7" t="n">
        <v>121531</v>
      </c>
      <c r="C54" s="8" t="n">
        <v>787257</v>
      </c>
      <c r="D54" s="6" t="n">
        <v>206391</v>
      </c>
      <c r="E54" s="6" t="n">
        <v>154156</v>
      </c>
    </row>
    <row r="55" spans="1:5">
      <c r="A55" s="3" t="s">
        <v>245</v>
      </c>
    </row>
    <row r="56" spans="1:5">
      <c r="A56" s="4" t="s">
        <v>246</v>
      </c>
      <c r="B56" s="4" t="s">
        <v>33</v>
      </c>
      <c r="C56" s="4" t="s">
        <v>33</v>
      </c>
      <c r="D56" s="6" t="n">
        <v>1552</v>
      </c>
      <c r="E56" s="8" t="n">
        <v>1681</v>
      </c>
    </row>
    <row r="57" spans="1:5">
      <c r="A57" s="4" t="s">
        <v>247</v>
      </c>
      <c r="B57" s="7" t="n">
        <v>339</v>
      </c>
      <c r="C57" s="8" t="n">
        <v>2196</v>
      </c>
      <c r="D57" s="8" t="n">
        <v>23</v>
      </c>
      <c r="E57" s="4" t="s">
        <v>33</v>
      </c>
    </row>
    <row r="58" spans="1:5">
      <c r="A58" s="3" t="s">
        <v>248</v>
      </c>
    </row>
    <row r="59" spans="1:5">
      <c r="A59" s="4" t="s">
        <v>249</v>
      </c>
      <c r="B59" s="7" t="n">
        <v>238</v>
      </c>
      <c r="C59" s="8" t="n">
        <v>1545</v>
      </c>
      <c r="D59" s="4" t="s">
        <v>33</v>
      </c>
      <c r="E59" s="4" t="s">
        <v>33</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Organization and Principal Acti</vt:lpstr>
      <vt:lpstr>Summary of Significant Principa</vt:lpstr>
      <vt:lpstr>Accounts receivable, net</vt:lpstr>
      <vt:lpstr>Inventories</vt:lpstr>
      <vt:lpstr>Prepayments and other current a</vt:lpstr>
      <vt:lpstr>Property and equipment, net</vt:lpstr>
      <vt:lpstr>Intangible assets, Net</vt:lpstr>
      <vt:lpstr>Investments in cost method inve</vt:lpstr>
      <vt:lpstr>Investments in equity method in</vt:lpstr>
      <vt:lpstr>Accrued expenses and other curr</vt:lpstr>
      <vt:lpstr>Income tax</vt:lpstr>
      <vt:lpstr>Net loss per share</vt:lpstr>
      <vt:lpstr>Related party transactions</vt:lpstr>
      <vt:lpstr>Commitments</vt:lpstr>
      <vt:lpstr>Share-Based Compensation</vt:lpstr>
      <vt:lpstr>Ordinary Shares</vt:lpstr>
      <vt:lpstr>Convertible Redeemable Preferre</vt:lpstr>
      <vt:lpstr>Employee Benefit Plans</vt:lpstr>
      <vt:lpstr>Segment Information</vt:lpstr>
      <vt:lpstr>Restricted Net Assets</vt:lpstr>
      <vt:lpstr>FINANCIAL INFORMATION OF PARENT</vt:lpstr>
      <vt:lpstr>Summary of Significant Princi31</vt:lpstr>
      <vt:lpstr>Organization and Principal Ac32</vt:lpstr>
      <vt:lpstr>Summary of Significant Princi33</vt:lpstr>
      <vt:lpstr>Accounts receivable, net (Table</vt:lpstr>
      <vt:lpstr>Inventories (Tables)</vt:lpstr>
      <vt:lpstr>Prepayments and other current36</vt:lpstr>
      <vt:lpstr>Property and equipment, net (Ta</vt:lpstr>
      <vt:lpstr>Intangible assets, Net (Tables)</vt:lpstr>
      <vt:lpstr>Investments in equity method 39</vt:lpstr>
      <vt:lpstr>Accrued expenses and other cu40</vt:lpstr>
      <vt:lpstr>Income tax (Tables)</vt:lpstr>
      <vt:lpstr>Net loss per share (Tables)</vt:lpstr>
      <vt:lpstr>Related party transactions (Tab</vt:lpstr>
      <vt:lpstr>Commitments (Tables)</vt:lpstr>
      <vt:lpstr>Share-Based Compensation (Table</vt:lpstr>
      <vt:lpstr>Convertible Redeemable Prefer46</vt:lpstr>
      <vt:lpstr>Segment Information (Tables)</vt:lpstr>
      <vt:lpstr>FINANCIAL INFORMATION OF PARE48</vt:lpstr>
      <vt:lpstr>Organization and Principal Ac49</vt:lpstr>
      <vt:lpstr>Organization and Principal Ac50</vt:lpstr>
      <vt:lpstr>Organization and Principal Ac51</vt:lpstr>
      <vt:lpstr>Summary of Significant Princi52</vt:lpstr>
      <vt:lpstr>Summary of Significant Princi53</vt:lpstr>
      <vt:lpstr>Summary of Significant Princi54</vt:lpstr>
      <vt:lpstr>Accounts receivable, net (Detai</vt:lpstr>
      <vt:lpstr>Inventories (Details)</vt:lpstr>
      <vt:lpstr>Prepayments and other current57</vt:lpstr>
      <vt:lpstr>Property and equipment, net (De</vt:lpstr>
      <vt:lpstr>Intangible assets, Net (Details</vt:lpstr>
      <vt:lpstr>Investments in cost method in60</vt:lpstr>
      <vt:lpstr>Investments in equity method 61</vt:lpstr>
      <vt:lpstr>Investments in equity method 62</vt:lpstr>
      <vt:lpstr>Accrued expenses and other cu63</vt:lpstr>
      <vt:lpstr>Income tax (Schedule of Income </vt:lpstr>
      <vt:lpstr>Income tax (Reconciliation of t</vt:lpstr>
      <vt:lpstr>Income tax (Schedule of Deferre</vt:lpstr>
      <vt:lpstr>Income tax (Movement of the Val</vt:lpstr>
      <vt:lpstr>Income tax (Narrative) (Details</vt:lpstr>
      <vt:lpstr>Net loss per share (Schedule of</vt:lpstr>
      <vt:lpstr>Net loss per share (Schedule 70</vt:lpstr>
      <vt:lpstr>Related party transactions (Det</vt:lpstr>
      <vt:lpstr>Commitments (Schedule of Future</vt:lpstr>
      <vt:lpstr>Commitments (Narrative) (Detail</vt:lpstr>
      <vt:lpstr>Share-Based Compensation (Fair </vt:lpstr>
      <vt:lpstr>Share-Based Compensation (Summa</vt:lpstr>
      <vt:lpstr>Share-Based Compensation (Sched</vt:lpstr>
      <vt:lpstr>Share-Based Compensation (Sch77</vt:lpstr>
      <vt:lpstr>Share-Based Compensation (Narra</vt:lpstr>
      <vt:lpstr>Ordinary Shares (Details)</vt:lpstr>
      <vt:lpstr>Convertible Redeemable Prefer80</vt:lpstr>
      <vt:lpstr>Convertible Redeemable Prefer81</vt:lpstr>
      <vt:lpstr>Employee Benefit Plans (Details</vt:lpstr>
      <vt:lpstr>Segment Information (Details)</vt:lpstr>
      <vt:lpstr>Restricted Net Assets (Details)</vt:lpstr>
      <vt:lpstr>FINANCIAL INFORMATION OF PARE85</vt:lpstr>
      <vt:lpstr>FINANCIAL INFORMATION OF PARE86</vt:lpstr>
      <vt:lpstr>FINANCIAL INFORMATION OF PARE87</vt:lpstr>
      <vt:lpstr>FINANCIAL INFORMATION OF PARE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7:12:01Z</dcterms:created>
  <dcterms:modified xmlns:dcterms="http://purl.org/dc/terms/" xmlns:xsi="http://www.w3.org/2001/XMLSchema-instance" xsi:type="dcterms:W3CDTF">2016-04-08T17:12:01Z</dcterms:modified>
  <dc:title xmlns:dc="http://purl.org/dc/elements/1.1/">Untitled</dc:title>
  <dc:description xmlns:dc="http://purl.org/dc/elements/1.1/"/>
  <dc:subject xmlns:dc="http://purl.org/dc/elements/1.1/"/>
  <cp:keywords/>
  <cp:category/>
</cp:coreProperties>
</file>